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Business acquisitions" sheetId="9" state="visible" r:id="rId9"/>
    <sheet xmlns:r="http://schemas.openxmlformats.org/officeDocument/2006/relationships" name="Segment information" sheetId="10" state="visible" r:id="rId10"/>
    <sheet xmlns:r="http://schemas.openxmlformats.org/officeDocument/2006/relationships" name="Taxation" sheetId="11" state="visible" r:id="rId11"/>
    <sheet xmlns:r="http://schemas.openxmlformats.org/officeDocument/2006/relationships" name="Other revenues Other revenues"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Drilling units" sheetId="15" state="visible" r:id="rId15"/>
    <sheet xmlns:r="http://schemas.openxmlformats.org/officeDocument/2006/relationships" name="Other non-current assets" sheetId="16" state="visible" r:id="rId16"/>
    <sheet xmlns:r="http://schemas.openxmlformats.org/officeDocument/2006/relationships" name="Debt" sheetId="17" state="visible" r:id="rId17"/>
    <sheet xmlns:r="http://schemas.openxmlformats.org/officeDocument/2006/relationships" name="Other current liabilities" sheetId="18" state="visible" r:id="rId18"/>
    <sheet xmlns:r="http://schemas.openxmlformats.org/officeDocument/2006/relationships" name="Related party transactions" sheetId="19" state="visible" r:id="rId19"/>
    <sheet xmlns:r="http://schemas.openxmlformats.org/officeDocument/2006/relationships" name="Risk management and financial i" sheetId="20" state="visible" r:id="rId20"/>
    <sheet xmlns:r="http://schemas.openxmlformats.org/officeDocument/2006/relationships" name="Commitments and contingencies" sheetId="21" state="visible" r:id="rId21"/>
    <sheet xmlns:r="http://schemas.openxmlformats.org/officeDocument/2006/relationships" name="Earnings per unit and cash dist" sheetId="22" state="visible" r:id="rId22"/>
    <sheet xmlns:r="http://schemas.openxmlformats.org/officeDocument/2006/relationships" name="Supplementary cash flow informa"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Business acquisition (Tables)" sheetId="26" state="visible" r:id="rId26"/>
    <sheet xmlns:r="http://schemas.openxmlformats.org/officeDocument/2006/relationships" name="Segment information (Tables)" sheetId="27" state="visible" r:id="rId27"/>
    <sheet xmlns:r="http://schemas.openxmlformats.org/officeDocument/2006/relationships" name="Taxation (Tables)" sheetId="28" state="visible" r:id="rId28"/>
    <sheet xmlns:r="http://schemas.openxmlformats.org/officeDocument/2006/relationships" name="Other revenues (Tables)" sheetId="29" state="visible" r:id="rId29"/>
    <sheet xmlns:r="http://schemas.openxmlformats.org/officeDocument/2006/relationships" name="Other current assets (Tables)" sheetId="30" state="visible" r:id="rId30"/>
    <sheet xmlns:r="http://schemas.openxmlformats.org/officeDocument/2006/relationships" name="Drilling units (Tables)" sheetId="31" state="visible" r:id="rId31"/>
    <sheet xmlns:r="http://schemas.openxmlformats.org/officeDocument/2006/relationships" name="Other non-current assets (Table" sheetId="32" state="visible" r:id="rId32"/>
    <sheet xmlns:r="http://schemas.openxmlformats.org/officeDocument/2006/relationships" name="Debt (Tables)" sheetId="33" state="visible" r:id="rId33"/>
    <sheet xmlns:r="http://schemas.openxmlformats.org/officeDocument/2006/relationships" name="Other current liabilities (Tabl" sheetId="34" state="visible" r:id="rId34"/>
    <sheet xmlns:r="http://schemas.openxmlformats.org/officeDocument/2006/relationships" name="Related party transactions (Tab" sheetId="35" state="visible" r:id="rId35"/>
    <sheet xmlns:r="http://schemas.openxmlformats.org/officeDocument/2006/relationships" name="Risk management and financial36" sheetId="36" state="visible" r:id="rId36"/>
    <sheet xmlns:r="http://schemas.openxmlformats.org/officeDocument/2006/relationships" name="Earnings per unit and cash di37" sheetId="37" state="visible" r:id="rId37"/>
    <sheet xmlns:r="http://schemas.openxmlformats.org/officeDocument/2006/relationships" name="Supplementary cash flow infor38" sheetId="38" state="visible" r:id="rId38"/>
    <sheet xmlns:r="http://schemas.openxmlformats.org/officeDocument/2006/relationships" name="General information (Narrative)" sheetId="39" state="visible" r:id="rId39"/>
    <sheet xmlns:r="http://schemas.openxmlformats.org/officeDocument/2006/relationships" name="Accounting policies (Details)" sheetId="40" state="visible" r:id="rId40"/>
    <sheet xmlns:r="http://schemas.openxmlformats.org/officeDocument/2006/relationships" name="Business acquisitions (Details)" sheetId="41" state="visible" r:id="rId41"/>
    <sheet xmlns:r="http://schemas.openxmlformats.org/officeDocument/2006/relationships" name="Business acquisitions (West Pol" sheetId="42" state="visible" r:id="rId42"/>
    <sheet xmlns:r="http://schemas.openxmlformats.org/officeDocument/2006/relationships" name="Business acquisitions (West P43" sheetId="43" state="visible" r:id="rId43"/>
    <sheet xmlns:r="http://schemas.openxmlformats.org/officeDocument/2006/relationships" name="Business acquisitions (West P44" sheetId="44" state="visible" r:id="rId44"/>
    <sheet xmlns:r="http://schemas.openxmlformats.org/officeDocument/2006/relationships" name="Business acquisitions (West Aur" sheetId="45" state="visible" r:id="rId45"/>
    <sheet xmlns:r="http://schemas.openxmlformats.org/officeDocument/2006/relationships" name="Business acquisitions (West A46" sheetId="46" state="visible" r:id="rId46"/>
    <sheet xmlns:r="http://schemas.openxmlformats.org/officeDocument/2006/relationships" name="Business acquisitions (West A47" sheetId="47" state="visible" r:id="rId47"/>
    <sheet xmlns:r="http://schemas.openxmlformats.org/officeDocument/2006/relationships" name="Business acquisitions (Seadrill" sheetId="48" state="visible" r:id="rId48"/>
    <sheet xmlns:r="http://schemas.openxmlformats.org/officeDocument/2006/relationships" name="Business acquisitions (West Vel" sheetId="49" state="visible" r:id="rId49"/>
    <sheet xmlns:r="http://schemas.openxmlformats.org/officeDocument/2006/relationships" name="Business acquisitions (West V50" sheetId="50" state="visible" r:id="rId50"/>
    <sheet xmlns:r="http://schemas.openxmlformats.org/officeDocument/2006/relationships" name="Business acquisitions (West V51" sheetId="51" state="visible" r:id="rId51"/>
    <sheet xmlns:r="http://schemas.openxmlformats.org/officeDocument/2006/relationships" name="Segment information (Operating " sheetId="52" state="visible" r:id="rId52"/>
    <sheet xmlns:r="http://schemas.openxmlformats.org/officeDocument/2006/relationships" name="Segment information (Geographic" sheetId="53" state="visible" r:id="rId53"/>
    <sheet xmlns:r="http://schemas.openxmlformats.org/officeDocument/2006/relationships" name="Taxation (Details)" sheetId="54" state="visible" r:id="rId54"/>
    <sheet xmlns:r="http://schemas.openxmlformats.org/officeDocument/2006/relationships" name="Taxation (Net deferred taxes) (" sheetId="55" state="visible" r:id="rId55"/>
    <sheet xmlns:r="http://schemas.openxmlformats.org/officeDocument/2006/relationships" name="Taxation (Narrative) (Details)" sheetId="56" state="visible" r:id="rId56"/>
    <sheet xmlns:r="http://schemas.openxmlformats.org/officeDocument/2006/relationships" name="Taxation (Uncertain tax positio" sheetId="57" state="visible" r:id="rId57"/>
    <sheet xmlns:r="http://schemas.openxmlformats.org/officeDocument/2006/relationships" name="Other revenues (Details)" sheetId="58" state="visible" r:id="rId58"/>
    <sheet xmlns:r="http://schemas.openxmlformats.org/officeDocument/2006/relationships" name="Accounts receivable (Details)" sheetId="59" state="visible" r:id="rId59"/>
    <sheet xmlns:r="http://schemas.openxmlformats.org/officeDocument/2006/relationships" name="Other current assets (Details)" sheetId="60" state="visible" r:id="rId60"/>
    <sheet xmlns:r="http://schemas.openxmlformats.org/officeDocument/2006/relationships" name="Other current assets (Narrative" sheetId="61" state="visible" r:id="rId61"/>
    <sheet xmlns:r="http://schemas.openxmlformats.org/officeDocument/2006/relationships" name="Other current assets (Favorable" sheetId="62" state="visible" r:id="rId62"/>
    <sheet xmlns:r="http://schemas.openxmlformats.org/officeDocument/2006/relationships" name="Other current assets (Amortizat" sheetId="63" state="visible" r:id="rId63"/>
    <sheet xmlns:r="http://schemas.openxmlformats.org/officeDocument/2006/relationships" name="Drilling units (Details)" sheetId="64" state="visible" r:id="rId64"/>
    <sheet xmlns:r="http://schemas.openxmlformats.org/officeDocument/2006/relationships" name="Other non-current assets (Detai" sheetId="65" state="visible" r:id="rId65"/>
    <sheet xmlns:r="http://schemas.openxmlformats.org/officeDocument/2006/relationships" name="Debt (Debt amounts outstanding)" sheetId="66" state="visible" r:id="rId66"/>
    <sheet xmlns:r="http://schemas.openxmlformats.org/officeDocument/2006/relationships" name="Debt (Maturities of outstanding" sheetId="67" state="visible" r:id="rId67"/>
    <sheet xmlns:r="http://schemas.openxmlformats.org/officeDocument/2006/relationships" name="Debt (Long-term debt) (Details)" sheetId="68" state="visible" r:id="rId68"/>
    <sheet xmlns:r="http://schemas.openxmlformats.org/officeDocument/2006/relationships" name="Debt (Amended senior secured cr" sheetId="69" state="visible" r:id="rId69"/>
    <sheet xmlns:r="http://schemas.openxmlformats.org/officeDocument/2006/relationships" name="Debt ($1,450 million senior sec" sheetId="70" state="visible" r:id="rId70"/>
    <sheet xmlns:r="http://schemas.openxmlformats.org/officeDocument/2006/relationships" name="Debt ($420 million term loan an" sheetId="71" state="visible" r:id="rId71"/>
    <sheet xmlns:r="http://schemas.openxmlformats.org/officeDocument/2006/relationships" name="Debt (Rig financing and loan ag" sheetId="72" state="visible" r:id="rId72"/>
    <sheet xmlns:r="http://schemas.openxmlformats.org/officeDocument/2006/relationships" name="Debt ($109.5 million vendor fin" sheetId="73" state="visible" r:id="rId73"/>
    <sheet xmlns:r="http://schemas.openxmlformats.org/officeDocument/2006/relationships" name="Debt (Revolving credit facility" sheetId="74" state="visible" r:id="rId74"/>
    <sheet xmlns:r="http://schemas.openxmlformats.org/officeDocument/2006/relationships" name="Debt (Restrictive covenants) (D" sheetId="75" state="visible" r:id="rId75"/>
    <sheet xmlns:r="http://schemas.openxmlformats.org/officeDocument/2006/relationships" name="Other current liabilities (Deta" sheetId="76" state="visible" r:id="rId76"/>
    <sheet xmlns:r="http://schemas.openxmlformats.org/officeDocument/2006/relationships" name="Related party transactions (Nar" sheetId="77" state="visible" r:id="rId77"/>
    <sheet xmlns:r="http://schemas.openxmlformats.org/officeDocument/2006/relationships" name="Related party transactions (Net" sheetId="78" state="visible" r:id="rId78"/>
    <sheet xmlns:r="http://schemas.openxmlformats.org/officeDocument/2006/relationships" name="Related party transactions (Rec" sheetId="79" state="visible" r:id="rId79"/>
    <sheet xmlns:r="http://schemas.openxmlformats.org/officeDocument/2006/relationships" name="Risk management and financial80" sheetId="80" state="visible" r:id="rId80"/>
    <sheet xmlns:r="http://schemas.openxmlformats.org/officeDocument/2006/relationships" name="Risk management and financial81" sheetId="81" state="visible" r:id="rId81"/>
    <sheet xmlns:r="http://schemas.openxmlformats.org/officeDocument/2006/relationships" name="Risk management and financial82" sheetId="82" state="visible" r:id="rId82"/>
    <sheet xmlns:r="http://schemas.openxmlformats.org/officeDocument/2006/relationships" name="Risk management and financial83" sheetId="83" state="visible" r:id="rId83"/>
    <sheet xmlns:r="http://schemas.openxmlformats.org/officeDocument/2006/relationships" name="Commitments and contingencies (" sheetId="84" state="visible" r:id="rId84"/>
    <sheet xmlns:r="http://schemas.openxmlformats.org/officeDocument/2006/relationships" name="Earnings per unit and cash di85" sheetId="85" state="visible" r:id="rId85"/>
    <sheet xmlns:r="http://schemas.openxmlformats.org/officeDocument/2006/relationships" name="Supplementary cash flow infor86"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1025">
  <si>
    <t>Document and Entity Information</t>
  </si>
  <si>
    <t>12 Months Ended</t>
  </si>
  <si>
    <t>Dec. 31, 2016shares</t>
  </si>
  <si>
    <t>Entity Information [Line Items]</t>
  </si>
  <si>
    <t>Entity Registrant Name</t>
  </si>
  <si>
    <t>Seadrill Partners LLC</t>
  </si>
  <si>
    <t>Entity Central Index Key</t>
  </si>
  <si>
    <t>Current Fiscal Year End Date</t>
  </si>
  <si>
    <t>--12-31</t>
  </si>
  <si>
    <t>Entity Filer Category</t>
  </si>
  <si>
    <t>Accelerated Filer</t>
  </si>
  <si>
    <t>Document Type</t>
  </si>
  <si>
    <t>20-F</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Common Units</t>
  </si>
  <si>
    <t>Entity Common Stock, Shares Outstanding</t>
  </si>
  <si>
    <t>Subordinated Units</t>
  </si>
  <si>
    <t>CONSOLIDATED STATEMENTS OF OPERATIONS - USD ($) $ in Millions</t>
  </si>
  <si>
    <t>Dec. 31, 2016</t>
  </si>
  <si>
    <t>Dec. 31, 2015</t>
  </si>
  <si>
    <t>Dec. 31, 2014</t>
  </si>
  <si>
    <t>Operating revenues</t>
  </si>
  <si>
    <t>Contract revenues</t>
  </si>
  <si>
    <t>Reimbursable revenues</t>
  </si>
  <si>
    <t>Other revenues</t>
  </si>
  <si>
    <t>[1]</t>
  </si>
  <si>
    <t>Total operating revenues</t>
  </si>
  <si>
    <t>Operating expenses</t>
  </si>
  <si>
    <t>Vessel and rig operating expenses</t>
  </si>
  <si>
    <t>Amortization of favorable contracts</t>
  </si>
  <si>
    <t>Reimbursable expenses</t>
  </si>
  <si>
    <t>Depreciation and amortization</t>
  </si>
  <si>
    <t>General and administrative expenses</t>
  </si>
  <si>
    <t>Total operating expenses</t>
  </si>
  <si>
    <t>Operating income</t>
  </si>
  <si>
    <t>Financial items</t>
  </si>
  <si>
    <t>Interest income</t>
  </si>
  <si>
    <t>Interest expense</t>
  </si>
  <si>
    <t>Loss on derivative financial instruments</t>
  </si>
  <si>
    <t>Currency exchange gain / (loss)</t>
  </si>
  <si>
    <t>Gain on bargain purchase</t>
  </si>
  <si>
    <t>Total financial items</t>
  </si>
  <si>
    <t>Income before income taxes</t>
  </si>
  <si>
    <t>Income tax expense</t>
  </si>
  <si>
    <t>Net income</t>
  </si>
  <si>
    <t>Net income attributable to the non-controlling interest</t>
  </si>
  <si>
    <t>Net income attributable to Seadrill Partners LLC owners</t>
  </si>
  <si>
    <t>Earnings per unit (basic and diluted)</t>
  </si>
  <si>
    <t>Common unitholders (in usd per share)</t>
  </si>
  <si>
    <t>Subordinated unitholders (in usd per share)</t>
  </si>
  <si>
    <t>Includes transactions with related parties. Refer to Note 13 "Related party transactions".</t>
  </si>
  <si>
    <t>CONSOLIDATED BALANCE SHEETS - USD ($) $ in Millions</t>
  </si>
  <si>
    <t>Current assets:</t>
  </si>
  <si>
    <t>Cash and cash equivalents</t>
  </si>
  <si>
    <t>Accounts receivables, net</t>
  </si>
  <si>
    <t>Amount due from related party</t>
  </si>
  <si>
    <t>Other current assets</t>
  </si>
  <si>
    <t>Total current assets</t>
  </si>
  <si>
    <t>Non-current assets:</t>
  </si>
  <si>
    <t>Drilling units</t>
  </si>
  <si>
    <t>Goodwill</t>
  </si>
  <si>
    <t>Deferred tax assets</t>
  </si>
  <si>
    <t>Other non-current assets</t>
  </si>
  <si>
    <t>Total non-current assets</t>
  </si>
  <si>
    <t>Total assets</t>
  </si>
  <si>
    <t>Current liabilities:</t>
  </si>
  <si>
    <t>Current portion of long-term debt</t>
  </si>
  <si>
    <t>Current portion of long-term related party debt</t>
  </si>
  <si>
    <t>Trade accounts payable and accruals</t>
  </si>
  <si>
    <t>Current portion of deferred and contingent consideration to related party</t>
  </si>
  <si>
    <t>Related party payable</t>
  </si>
  <si>
    <t>Other current liabilities</t>
  </si>
  <si>
    <t>Total current liabilities</t>
  </si>
  <si>
    <t>Non-current liabilities:</t>
  </si>
  <si>
    <t>Long-term debt</t>
  </si>
  <si>
    <t>Long-term related party debt</t>
  </si>
  <si>
    <t>Deferred and contingent consideration to related party</t>
  </si>
  <si>
    <t>Deferred tax liability</t>
  </si>
  <si>
    <t>Long-term related party payable</t>
  </si>
  <si>
    <t>Other non-current liabilities</t>
  </si>
  <si>
    <t>Total non-current liabilities</t>
  </si>
  <si>
    <t>Commitments and contingencies (see Note 15)</t>
  </si>
  <si>
    <t xml:space="preserve"> </t>
  </si>
  <si>
    <t>Members’ Capital:</t>
  </si>
  <si>
    <t>Common unitholders (issued 75,278,250 units)</t>
  </si>
  <si>
    <t>Subordinated unitholders (issued 16,543,350 units)</t>
  </si>
  <si>
    <t>Total members’ capital</t>
  </si>
  <si>
    <t>Non-controlling interest</t>
  </si>
  <si>
    <t>Total equity</t>
  </si>
  <si>
    <t>Total liabilities and equity</t>
  </si>
  <si>
    <t>CONSOLIDATED BALANCE SHEETS (PARENTHETICAL) - shares</t>
  </si>
  <si>
    <t>Equity</t>
  </si>
  <si>
    <t>Common units issued (in units)</t>
  </si>
  <si>
    <t>Subordinated units issued (in units)</t>
  </si>
  <si>
    <t>CONSOLIDATED STATEMENTS OF CASH FLOWS - USD ($) $ in Millions</t>
  </si>
  <si>
    <t>Cash Flows from Operating Activities</t>
  </si>
  <si>
    <t>Adjustments to reconcile net income to net cash provided by operating activities:</t>
  </si>
  <si>
    <t>Amortization of deferred loan charges</t>
  </si>
  <si>
    <t>Unrealized (gain)/ loss related to derivative financial instruments</t>
  </si>
  <si>
    <t>Unrealized foreign exchange gain</t>
  </si>
  <si>
    <t>Payment for long term maintenance</t>
  </si>
  <si>
    <t>Net movement in income taxes</t>
  </si>
  <si>
    <t>Accretion of discount on deferred consideration</t>
  </si>
  <si>
    <t>Changes in operating assets and liabilities, net of effect of acquisitions</t>
  </si>
  <si>
    <t>Trade accounts receivable</t>
  </si>
  <si>
    <t>Prepaid expenses and accrued income</t>
  </si>
  <si>
    <t>Trade accounts payable</t>
  </si>
  <si>
    <t>Related party balances</t>
  </si>
  <si>
    <t>Other assets</t>
  </si>
  <si>
    <t>Other liabilities</t>
  </si>
  <si>
    <t>Changes in deferred revenue</t>
  </si>
  <si>
    <t>Other, net</t>
  </si>
  <si>
    <t>Net cash provided by operating activities</t>
  </si>
  <si>
    <t>Cash Flows from Investing Activities</t>
  </si>
  <si>
    <t>Additions to newbuildings and drilling units</t>
  </si>
  <si>
    <t>Acquisition of subsidiaries, net of cash acquired</t>
  </si>
  <si>
    <t>Loan granted to related parties</t>
  </si>
  <si>
    <t>Purchase of non-controlling interest in Seadrill Operating LP</t>
  </si>
  <si>
    <t>Payment received from loans granted to related parties</t>
  </si>
  <si>
    <t>Insurance refund</t>
  </si>
  <si>
    <t>Net cash provided by / (used in) investing activities</t>
  </si>
  <si>
    <t>Cash Flows from Financing Activities</t>
  </si>
  <si>
    <t>Net proceeds from long term debt</t>
  </si>
  <si>
    <t>Repayments of long term debt</t>
  </si>
  <si>
    <t>Debt fees paid</t>
  </si>
  <si>
    <t>Net proceeds from related party debt</t>
  </si>
  <si>
    <t>Repayments of related party debt</t>
  </si>
  <si>
    <t>Proceeds from revolving credit facility</t>
  </si>
  <si>
    <t>Contingent consideration paid</t>
  </si>
  <si>
    <t>Repayments of revolving credit facility</t>
  </si>
  <si>
    <t>Repayments of related party discount notes</t>
  </si>
  <si>
    <t>Cash distributions</t>
  </si>
  <si>
    <t>Proceeds on issuance of equity, net of fees</t>
  </si>
  <si>
    <t>Proceeds on issuance of units by Seadrill Capricorn Holdings LLC</t>
  </si>
  <si>
    <t>Net cash (used in) /provided by financing activities</t>
  </si>
  <si>
    <t>Effect of exchange rate changes on cash</t>
  </si>
  <si>
    <t>Net increase in cash and cash equivalents</t>
  </si>
  <si>
    <t>Cash and cash equivalents at beginning of the year</t>
  </si>
  <si>
    <t>Cash and cash equivalents at the end of year</t>
  </si>
  <si>
    <t>Supplementary disclosure of cash flow information</t>
  </si>
  <si>
    <t>Interest paid</t>
  </si>
  <si>
    <t>Taxes paid</t>
  </si>
  <si>
    <t>CONSOLIDATED STATEMENTS OF CHANGES IN MEMBERS' CAPITAL - USD ($) $ in Millions</t>
  </si>
  <si>
    <t>Increase (Decrease) in Partners' Capital [Roll Forward]</t>
  </si>
  <si>
    <t>Consolidated balance, beginning of period</t>
  </si>
  <si>
    <t>Purchase of non-controlling interest</t>
  </si>
  <si>
    <t>Common units issued to Seadrill and public (net of transaction costs)</t>
  </si>
  <si>
    <t>Contribution from non-controlling interest</t>
  </si>
  <si>
    <t>Cash Distributions</t>
  </si>
  <si>
    <t>Consolidated balance, end of period</t>
  </si>
  <si>
    <t>Seadrill Member</t>
  </si>
  <si>
    <t>Total Before Non- Controlling interest</t>
  </si>
  <si>
    <t>Non- controlling Interest</t>
  </si>
  <si>
    <t>General information</t>
  </si>
  <si>
    <t>Organization, Consolidation and Presentation of Financial Statements [Abstract]</t>
  </si>
  <si>
    <t>General information Background On June 28, 2012, Seadrill Limited ("Seadrill") formed Seadrill Partners LLC (the "Company") under the laws of the Republic of the Marshall Islands. On October 24, 2012, the Company completed its initial public offerings ("IPO") and listed its common units on the New York Stock Exchange under the symbol “SDLP”. In connection with the IPO the Company acquired (i) a 30% limited partner interest in Seadrill Operating LP, as well as the non-economic general partner interest in Seadrill Operating LP through the Company's 100% ownership of its general partner, Seadrill Operating GP LLC, and (ii) a 51% limited liability company interest in Seadrill Capricorn Holdings LLC. Seadrill Operating LP owned: (i) a 100% interest in the entities that own the West Aquarius and the West Vencedor and (ii) an approximate 56% interest in the entity that owns and operates the West Capella . Seadrill Capricorn Holdings LLC owned 100% of the entities that own and operate the West Capricorn . In addition, in connection with the IPO the Company issued to Seadrill Member LLC, a wholly owned subsidiary of Seadrill, the Seadrill Member interest, which is a non-economic limited liability company interest in the Company, and all of the Company's incentive distribution rights, which entitle the Seadrill Member to increasing percentages of the cash the Company can distribute in excess of $0.4456 per unit, per quarter. Subsequent to the IPO (i) the Company’s wholly-owned subsidiary Seadrill Partners Operating LLC acquired from Seadrill two entities that own the T-15 and T-16 , (ii) Seadrill Capricorn Holdings LLC acquired from Seadrill two entities that own the West Auriga and West Vela , (iii) Seadrill Operating LP acquired from Seadrill the entity that owns the West Polaris, and (iv) the Company acquired from Seadrill an additional 28% limited partner interest in Seadrill Operating LP. Seadrill Operating LP, Seadrill Capricorn Holdings LLC and Seadrill Partners Operating LLC are collectively referred to as "OPCO". Seadrill owns the remaining interests in OPCO. As of December 31, 2016 and 2015 , Seadrill owned 34.9% of the Company's common units and all of its subordinated units (which together represent 46.6% of the outstanding limited liability company interests) as well as Seadrill Member LLC, which owns a non-economic interest in the Company and all of its incentive distribution rights. As of January 2, 2014, the date of the Company's first annual general meeting, Seadrill ceased to control the Company as defined under GAAP and, therefore, Seadrill Partners and Seadrill are no longer deemed to be entities under common control. On March 21, 2014, Seadrill Capricorn Holdings LLC completed the acquisition of the companies that own and operate the drillship, the West Auriga which has been accounted for as a business combination. In order to finance the acquisition, the Company issued 11,960,000 common units to the public and 1,633,987 common units to Seadrill. Refer to Note 3 "Business acquisitions" for more information. On June 24, 2014 the Company issued 6,100,000 common units to the public and 3,183,700 common units to Seadrill. On July 21, 2014, the Company purchased an additional 28% limited partner interest in Seadrill Operating LP, from Seadrill for $372.8 million . As a result of the acquisition, the Company’s limited partner interest in Seadrill Operating LP increased from 30% to 58% . On September 23, 2014, the Company issued 8,000,000 common units to the public at a price of $30.68 per unit. On November 4, 2014, Seadrill Capricorn Holdings LLC completed the acquisition of the companies that own and operate the drillship West Vela from Seadrill which has been accounted for as a business combination. Refer to Note 3 "Business acquisitions" for more information. On June 19, 2015, Seadrill Operating LP completed the acquisition of Seadrill Polaris Ltd ("Seadrill Polaris"), the entity that owns and operates the drillship the West Polaris from Seadrill. The purchase was accounted for as a business combination. Refer to Note 3 "Business acquisitions" for more information. 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The Company’s consolidated financial statements have been prepared on a going concern basis and contemplate the realization of assets and the satisfaction of liabilities in the normal course of business. However, the Company’s going concern assumption is based on management’s ability to insulate the Company from events of default that may occur on account of Seadrill's comprehensive restructuring efforts and to address near-term refinancing requirements. Our short-term liquidity requirements relate to servicing our debt amortizations, interest payments, funding working capital requirements, and making distributions. We believe our current resources, including available cash and cash generated from operations, provided by our current contract backlog, are sufficient to meet our working capital requirements and other obligations as they fall due for at least the next twelve months after the date the financial statements are issued in circumstances other than cross acceleration as described below. There are cross default clauses with Seadrill in three Seadrill Partners facilities. An event of a default by Seadrill under its financing agreements could cause amounts outstanding under our loan agreements to be accelerated and become due and payable. In order to address this risk, Seadrill Partners has proposed the following to the lenders under those three credit facilities: • Removal of Seadrill as a guarantor under each of the three facilities and separation of the facilities such that each facility is secured only by Seadrill Partners' assets without recourse to Seadrill or its assets; and • Extending the maturity of each of the three facilities by 2.5 years. We are targeting execution of these amendments on a consensual basis prior to the main Seadrill comprehensive restructuring agreement. In the event a consensual agreement cannot be reached, we are preparing various contingency plans that may be needed to preserve value and continue operations including seeking waivers of cross default with Seadrill and potential schemes of arrangement and chapter 11 proceedings. Although lender discussions are well advanced and significant progress has been made, until such time as an agreement is reached, uncertainty remains and therefore substantial doubt exists over the Company’s ability to continue as a going concern for twelve months after the date the financial statements are issued. The Company's business operations remain unaffected by the broader Seadrill restructuring and the Company expects to continue to meet its ongoing customer and business counterparty obligations as they become due. For further information, please read Note 11 "Debt". The accounting policies set out below have been applied consistently to all periods in these consolidated financial statements, unless otherwise noted. Out of Period Adjustments The financial statements for the year ended December 31, 2016 include a pre-tax gain of $24.1 million for out-of-period adjustments relating to 2014 and 2015. These adjustments relate to the valuation of the Company's interest rate swap portfolio. Refer to Note 14 "Risk management and financial instruments" for further information. Management has evaluated the impact of these out-of-period adjustments in 2016 and concluded that they were material to the financial statements for the year ended December 31, 2016 or to any previously reported quarterly or annual financial statements. Basis of consolidation Investments in companies in which the Company directly or indirectly holds more than 50% of the voting control are consolidated in the financial statements. The Company owns a 58% limited partner interest in Seadrill Operating LP, as well as the non-economic general partner interest in Seadrill Operating LP, through the Company's 100% ownership of its general partner Seadrill Operating GP LLC. Ownership of the general partner is deemed to provide the Company with a controlling financial interest and, as such, the Company consolidates Seadrill Operating LP in its financial statements. The Company also owns a 51% limited partner interest in Seadrill Capricorn Holdings LLC. All inter-company balances and transactions are eliminated. The Company allocated the initial company capital of unitholders on the basis of how distributions would be made in a liquidation situation. Business combinations The Company applies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Note 3 "Business acquisitions" for further discussion on business acquisitions.</t>
  </si>
  <si>
    <t>Accounting policies</t>
  </si>
  <si>
    <t>Accounting Policies [Abstract]</t>
  </si>
  <si>
    <t>Accounting policies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tract revenue A substantial majority of the Company’s revenues are derived from dayrate based drilling contracts (which may include lump sum fees for mobilization and demobilization) and other service contracts. Both dayrate base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any extension option periods. 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Contingent demobilization fees are recognized as earned upon completion of the drilling contract. Fees received from customers under drilling contracts for capital upgrades are deferred and recognized over the remaining contract term, excluding any extension option periods not exercised. In certain countries in which the Company operates, taxes such as sales, use, value-added, gross receipts and excise may be assessed by the local government on the Company's revenues. The Company generally records tax-assessed revenue transactions on a net basis in the consolidated statement of income. Reimbursable revenue and expenses Reimbursements received for the purchases of supplies, personnel services and other services provided on behalf of and at the request of the Company's customers in accordance with a contract or agreement are recorded as revenue. The related costs are recorded as reimbursable expenses in the same period. Other revenues Other revenues include amounts recognized as early termination fees under the drilling contracts which have been terminated prior to the contract end date. Contract termination fees are recognized on a daily basis as and when any contingencies or uncertainties are resolved. Other revenues also include revenues earned within the Company's Nigerian service company relating to certain services, including the provision of onshore and offshore personnel. Mobilization and demobilization expenses Mobilization costs incurred as part of a contract are capitalized and recognized as expense over the contract term, excluding any extension periods not exercised by the Company's customers. The costs of relocating drilling units that are not under contract are expensed as incurred. Demobilization costs are costs related to the transfer of a vessel or drilling unit to a safe harbor or different geographic area and are expensed as incurr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s well as costs related to onshore personnel in various locations where the Company operates the rigs and are expensed as incurred. Repairs, maintenance and periodic surveys Costs related to periodic overhauls of drilling units are capitalized under drilling units and amortized over the anticipated period between overhauls, which is generally five years .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 Foreign currencies The Company and all of its subsidiaries use the U.S. dollar as their functional currency because the majority of their revenues and expenses are denominated in U.S. dollars. Accordingly, the Company’s reporting currency is also U.S. dollars. 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Gain on Bargain Purchase When the fair value of the identifiable assets and liabilities acquired in a business combination is in excess of the sum of the fair value of consideration and the fair value of any retained non-controlling interest, the Company recognizes in earnings a gain on bargain purchase. Before recognizing any gain on bargain purchase, the Company reassesses whether it has correctly identified all of the assets acquired and all of the liabilities assumed. Earnings Per Unit The Company computes earnings per unit using the two-class method set out in GAAP. Any undistributed earnings for the period are allocated to the various unitholders in accordance with the cash distribution provisions contained in the Company's Operating Agreement across the holders of common and subordinated units and incentive distribution rights.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Company's net earnings. Current and non-current classification Assets and liabilities are classified as current assets and liabilities respectively, if their maturity is within one year of the balance sheet date. Otherwise, they are classified as non-current assets and liabilities. Cash and cash equivalents Cash and cash equivalents consist of cash, bank deposits and highly liquid financial instruments with original maturities of three months or less. 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 Drilling units 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the Company’s semi-submersibles, drillships and tender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 Impairment of long-lived assets The carrying value of long-lived assets that are held and used by the Company are reviewed for impairment whenever certain triggering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 Favorable drilling contracts - intangible assets Favorable drilling contracts are recorded as an intangible asset at fair value on the date of acquisition less accumulated amortization. The amortization is recognized in the statement of operations under "amortization of favorable contracts". The amounts of these assets are amortized on a straight-line basis over the estimated remaining economic useful life or contractual period. Derivative Financial Instruments and Hedging Activities The Company’s interest-rate swap agreements are recorded at fair value, and are recorded within related party receivables/payables on the balance sheet when the counter party to the agreements is Seadrill and within other current assets/liabilities when the counter party to the agreements is an external party. Derivatives subject to legally enforceable master netting agreements are offset on the Company's consolidated balance sheet. Changes in the fair value of interest-rate swap agreements, which have not been designated as hedging instruments, are recorded as a gain or loss as a separate line item within financial items in the consolidated statement of operations. 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y’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In November 2015, the Financial Accounting Standards Board ("FASB") issued Accounting Standards Update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 The adoption of this guidance did not have a material impact on Company's consolidated financial statements and related disclosures.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Equity allocation Earnings attributable to unitholders of Seadrill Partners are allocated to all unitholders on a pro rata basis for the purposes of presentation in the Company’s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 Recently Adopted Accounting Standards In August 2014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adopted this standard for the year ended December 31, 2016. The Company has assessed the impact of this ASU and has disclosed the relevant effects in Note 1 of the Consolidated Financial Statements. In February 2015, the FASB issued ASU 2015-02, Consolidation (Topic 810):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The adoption of this ASU did not impact the Company’s consolidated financial statements and related disclosures. In April 2015, the FASB issued ASU 2015-05, Intangibles - Goodwill and Other - Internal-Use Software (Subtopic 350-40): Customer’s Accounting for Fees Paid in a Cloud Computing Arrangement , which provides explicit guidance about a customer’s accounting for fees paid in a cloud computing arrangement. Under the ASU,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The Company adopted this ASU prospectively to arrangements entered into, or materially modified beginning January 1, 2016. The adoption of this ASU did not impact the Company’s consolidated financial statements and related disclosures. In September 2015, the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effective January 1, 2016 with prospective application. The adoption of this ASU did not impact the Company’s Consolidated Financial Statements and related disclosures. In October 2016, the FASB issued ASU 2016-17, Consolidation (Topic 810): Interests held through Related Parties that are under Common Control, which provides VIE guidance on evaluating indirect interests held by related parties under common control. The new guidance changes consolidation conclusions for entities that have already adopted 2015-02 amendments to the consolidation guidance, when a decision maker and its related parties holding an interest in the VIE are under common control. The single decision maker will consider the indirect interest on a proportionate basis. The Company adopted this ASU effective December 31, 2016. The adoption of this ASU did not impact the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During 2016, the FASB issued ASU 2016-08, Revenue from Contracts with Customers (Topic 606): Principal versus Agent Considerations (Reporting Revenue Gross versus Net) , ASU 2016-10, Revenue from Contracts with Customers (Topic 606): Identifying Performance Obligations and Licensing , ASU 2016- 12, Revenue from Contracts with Customers (Topic 606): Narrow-Scope Improvements and Practical Expedients , which do not change the core principle of the Standard Update, but instead clarify the implementation guidance and provide narrow-scope improvements. In December 2016, the FASB also issued ASU 2016-20, Technical Corrections and Improvements to Topic 606, Revenue from Contracts with Customers , which includes additional guidance for disclosures related to remaining performance obligations. Based on the analysis to date, the Company has assessed there is significant interaction between ASC 606 and ASC 842 relating to leases; therefore, the Company expects to adopt the updates concurrently, effective January 1, 2018. The Company continues to make significant progress on its review of the standard to determine the effect the requirements may have on its consolidated financial statements, according to its contract-specific facts and circumstances. The Company is consulting with other drilling companies to fully determine recognition and disclosure under the new standard. At present, the Company does not expect the pattern of revenue recognition under the new guidance to materially differ from its current revenue recognition pattern and expects to transition using a modified retrospective approach whereby it will record the cumulative effect of applying the new standard to all outstanding contracts as of January 1, 2018 as an adjustment to opening retained earnings. The Company’s initial assessment may change as it continues to refine these assumption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using a modified retrospective application. The Company has started assessing the impact of this standard update on its consolidated financial statements and related disclosures and has determined that its drilling contracts contain a lease component. The adoption of this standard will result in increased disclosure of the Company’s leasing arrangements and may affect the way the Company recognizes revenues associated with the lease and revenue components, according to its contract-specific facts and circumstances. The standard update could also introduce variability to the timing of the Company’s revenue recognition compared to current accounting standards. Based on the analysis to date, the Company has assessed there is significant interaction between ASC 606 relating to revenue recognition from contracts with customers and ASC 842; therefore, the Company expects to adopt the updates concurrently, effective January 1, 2018, using the modified retrospective approach. The Company is consulting with other drilling companies to fully determine recognition and disclosure under the new standard. The Company continues to make significant progress on its review of the standard to determine the effect the requirements could have on its consolidated financial statements and may change its initial assessment as it completes this proces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August 2016, the FASB issued ASU No.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guidance will be effective for annual and interim periods beginning after December 15, 2017, with early adoption permitted. Entities are generally required to apply the guidance retrospectively. The Company is in the process of evaluating the impact of this standard upon its consolidated financial statements and related disclosures. In October 2016, the FASB issued ASU 2016-16, Income Taxes (Topic 740): Income Taxes Intra-Entity Transfers of Assets other than Inventory, which requires companies to recognize the income tax effects of intercompany sales or transfers of assets, other than inventory, in the consolidated statement of operations as income tax expense (or benefit) in the period of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The standard will be effective for annual periods beginning after December 15, 2017, with early adoption permitted. Entities are required to apply the guidance on a modified retrospective basis, with the cumulative effect adjustment to retained earnings at the beginning of the period of adoption.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December 15, 2017, and interim periods within those years. Early adoption is permitted. The Company is in the process of evaluating the impact of this standard update on its consolidated financial statements and related disclosures.</t>
  </si>
  <si>
    <t>Business acquisitions</t>
  </si>
  <si>
    <t>Business Combinations [Abstract]</t>
  </si>
  <si>
    <t>Business acquisitions For the year-ended December 31, 2016 There were no business acquisitions undertaken in the year ended December 31, 2016 . For the year-ended December 31, 2015 West Polaris Acquisition On June 19, 2015 , the Company’s 58% owned subsidiary, Seadrill Operating LP, completed the purchase (the "Polaris Acquisition") of 100% of the ownership interests in Seadrill Polaris Ltd. ("Seadrill Polaris") the entity that owns and operates the drillship the West Polaris (the "Polaris Business") from Seadrill. Seadrill Operating LP is 42% owned by Seadrill. The initial consideration for the Polaris Acquisition was comprised of $204.0 million of cash and $336.0 million of debt outstanding under the existing facility financing the West Polaris . In addition, Seadrill Operating LP issued a note (the "Seller's Credit") of $50.0 million to Seadrill, payment of which is contingent on the future re-contracted dayrate for the West Polaris . The Seller's Credit is due in 2021 and bears an interest rate of 6.5% per annum. During the three -year period following the completion of the current drilling contract with ExxonMobil, the Seller's Credit may be reduced if the average contracted dayrate (net of commissions) for the period, adjusted for utilization, under any replacement contract is below $450,000 per day until the Seller's Credit's maturity in 2021. Should the average dayrate of the replacement contract be above $450,000 per day, the entire Seller's Credit must be paid to Seadrill upon maturity of the Seller's Credit in 2021. In addition, Seadrill Polaris may make further contingent payments to Seadrill based upon the West Polaris's operating dayrate. At the time of acquisition, the West Polaris was contracted with ExxonMobil on a dayrate of $653,000 per day until March 2018 . Under the terms of the acquisition agreement, Seadrill Polaris has agreed to pay Seadrill (a) any dayrate it receives in excess of $450,000 per day, adjusted for daily utilization, through the remaining term, without extension, of the ExxonMobil contract (the "Initial Earn-Out") and (b) after the expiration of the term of the existing contract until March 2025, 50% of any dayrate above $450,000 per day, adjusted for daily utilization, tax and agency commission (the "Subsequent Earn-Out"). In connection with the completion of the Polaris Acquisition, Seadrill Polaris as borrower, entered into an amendment and restatement of the $420.0 million term loan facility secured by the West Polaris (the "West Polaris Facility"). Please refer further to Note 11 "Debt". The fair value of the total consideration paid was $374.6 million , was comprised of cash of $204.0 million , the Seller's Credit, which had a fair value of $44.6 million as of the acquisition date, contingent consideration with a fair value of $95.3 million as of the acquisition date, and a working capital adjustment which increased consideration by $30.7 million . The following table summarizes the consideration paid, and the amounts of the assets and liabilities recognized at the acquisition date. (In US$ millions) June 19, 2015 Consideration Cash $ 204.0 Contingent consideration 95.3 Seller's Credit 44.6 Plus: Working capital adjustment 30.7 Fair value of total consideration transferred $ 374.6 Recognized amounts of identifiable assets acquired and liabilities assumed at estimated fair value Cash $ 20.0 Current assets 52.1 Intangible asset - favorable drilling contract 124.3 Drilling unit 575.3 Long term interest bearing debt (336.0 ) Current liabilities (20.2 ) Non-current liabilities (1.3 ) Total identifiable net assets at acquisition $ 414.2 Measurement period adjustment $ (30.3 ) Gain on bargain purchase (9.3 ) Total $ 374.6 The estimated fair value of the West Polaris drilling unit was derived using an income approach with market participant based assumptions, including the Company's expectations around dayrates, drilling unit utilization, operating costs, capital and long term maintenance expenditures and applicable tax rates. The cash flows are estimated over the remaining useful economic life of the drilling unit. At the acquisition date, the cash flows were discounted using an estimated market participant weighted average cost of capital of 8.5% . At the acquisition date, the fair value of the drilling unit recognized was $575.3 million . The fair value of the West Polaris drilling contract was determined using an "excess earnings" technique where the terms of the contract are assessed relative to current market conditions. Contract cash flows in excess of market rates are recorded as intangible asset. At the acquisition date, the fair value of the favorable contract was recognized as an intangible asset totaling $124.3 million . This intangible asset will be amortized over the remaining contract period until March 2018 . The fair value of trade receivables was $31.9 million at the acquisition date, which was also the gross contractual amount. All amounts have since been collected. At the time of acquisition, the fair value of contingent consideration consisted of the fair value of the Initial Earn-Out of $61.8 million , the fair value of the Subsequent Earn-Out of $33.5 million and the fair value of the Seller's Credit of $44.6 million . The fair value as of the acquisition date was determined using future estimated contract revenues based upon estimates of re-contracted dayrate, average utilization, less any expected commissions and taxes. The contingent consideration has been discounted to present value using a weighted average cost of capital of 8.5% . At the time of acquisition, the Initial Earn-Out had a maximum possible value (based on undiscounted cash flows) of $67.6 million , assuming the West Polaris achieved 100% utilization for the remainder of the ExxonMobil contract and the contracted dayrate was not re-negotiated. The lowest possible value of the Initial Earn-Out is nil , assuming the utilization for the West Polaris is 0% and or the contracted dayrate is re-negotiated to less than $450,000 per day. It is not possible to calculate the upper end of the Subsequent Earn-Out range as it is based on the dayrate achieved from 2018 to 2025. The lowest possible outcome for the subsequent earn-out is nil , assuming the utilization for the West Polaris is 0% , and or the re-contracted dayrate is less than $450,000 per day. The range of undiscounted outcomes for the Seller's Credit varies from nil to $50.0 million . Acquisition related transaction costs consisted of various advisory, legal, accounting, valuation and other professional fees of $0.7 million , which were expensed as incurred and are presented in the Statement of Operations within general and administrative expenses. Measurement period adjustment At the acquisition date, the Company initially recognized a gain on bargain purchase from the Polaris Acquisition of $39.6 million , which was the excess of the total identifiable net assets acquired over the consideration transferred. In February 2016, customer ongoing negotiations were concluded and the customer contract for the West Polaris was adjusted to $490,000 per day. This provided further information regarding the value of the favorable contract intangible asset and the Initial Earn-Out. The information is further evidence of a condition that existed at the time of the acquisition and therefore should be accounted for as a measurement period adjustment. The favorable contract intangible asset and the Initial Earn-out liability were reduced by $47.9 million and $17.6 million , respectively. As a result, the company has recognized a $30.3 million reduction in the Gain on Bargain Purchase since the acquisition date and a $9.3 million Net Gain on Bargain Purchase for the year ended December 31, 2015. The gain on the bargain purchase has been recorded in the line "Gain on bargain purchase" in the Consolidated Statement of Operations. The gain was attributed to the Company's belief that Seadrill may obtain additional value through the transaction, over and above the consideration transferred. This may include, but is not limited to, the potential future realization of value through Seadrill's investments in Seadrill Partners. These investments include direct ownership interests, common and subordinated units and incentive distribution rights. As a result of these investments Seadrill has a continuing interest in the growth and success of Seadrill Partners. In September 2015, the FASB issued ASU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ill be effective for fiscal years beginning after December 15, 2015, including interim periods within those fiscal years and early adoption is permitted. The Company has early adopted this standard and has recognized the measurement period adjustment with regard to the Polaris Acquisition in 2015. After the measurement period adjustment, and as of December 31, 2015, the Initial Earn-Out has a maximum possible outcome (based on undiscounted cash flows) of $17.5 million , assuming the West Polaris achieves 100% utilization for the remainder of the ExxonMobil contract and the contracted dayrate is not re-negotiated. The lowest possible outcome of the Initial Earn-Out is nil , assuming the utilization for the West Polaris is 0% and or the contracted dayrate is re-negotiated to less than $450,000 per day. In the consolidated statement of operations, $131.6 million of revenue and $7.8 million of net income have been included from the acquisition date of the Polaris Business until December 31, 2015 . The pro forma revenue and pro forma net income of the combined entity for the year ended December 31, 2015 and December 31, 2014 , had the acquisition date been January 1, 2014 are as follows: Year ended December 31, (In US$ millions) 2015 2014 Seadrill Partners LLC as reported Supplemental pro forma combined entity Seadrill Partners LLC as reported Supplemental pro forma combined entity Total Revenue $ 1,741.6 $ 1,851.3 $ 1,342.6 $ 1,564.1 Net Income 488.4 535.7 314.6 388.9 Net income attributable to Seadrill Partners LLC members 257.2 284.6 138.2 181.3 For the year-ended December 31, 2014 West Auriga Acquisition On March 24, 2014, the Company’s 51% owned subsidiary, Seadrill Capricorn Holdings LLC, completed the purchase of 100% of the ownership interests in the entities that own and operate the West Auriga (the "Auriga business") from Seadrill. The purchase price was $1,240.0 million , less debt of $443.1 million that was outstanding under the existing facility related to West Auriga . The total consideration of $797.0 million comprised of cash of $696.9 million , and a zero coupon limited recourse discount note issued by Seadrill Capricorn Holdings LLC to Seadrill in an initial amount of $100.0 million . This note was repaid in June 2014 with the proceeds of the Amended Senior Secured Credit Facilities. Upon maturity of such note, Seadrill Capricorn Holdings LLC was due to repay $103.7 million to Seadrill. The purchase price was subsequently adjusted by a working capital adjustment of $330.4 million . The working capital adjustment predominately arose as a result of related party payable balances which remained in the acquired entities. These payable balances related to funding provided by Seadrill to the acquired entities for the construction, equipping and mobilization of the West Auriga . In conjunction with this acquisition, the Company issued 11,960,000 common units to the public and 1,633,987 common units to Seadrill, at a price of $30.60 per unit, raising total net proceeds after fees of $401.3 million . Issuance costs of $14.7 million were charged against Members’ Capital. The Company funded its 51% share of the cash purchase price with proceeds from the equity issuance described above. The remaining 49% was funded through the issuance of new units by Seadrill Capricorn Holdings LLC to Seadrill for $341.5 million . Following the deconsolidation of the Company from Seadrill on January 2, 2014, this transaction is deemed to constitute a business combination rather than a transaction between entities under common control. The following table summarizes the consideration paid and the amounts of the assets acquired and liabilities assumed recognized at the acquisition date. (In US$ millions) March 21, 2014 Consideration Cash $ 696.9 Discount note issued 100.0 Working capital adjustment (330.4 ) Fair value of total consideration transferred $ 466.5 Recognized amounts of identifiable assets acquired and liabilities assumed at estimated fair value Cash $ 24.4 Current assets 44.4 Intangible asset - favorable drilling contract 76.2 Drilling unit 1,065.7 Non current assets 76.6 Long term interest bearing debt (443.1 ) Current liabilities (380.6 ) Total identifiable net assets $ 463.6 Goodwill 2.9 Total $ 466.5 The Company recognized goodwill from the acquisition of $2.9 million , which is the excess of consideration transferred over the net assets acquired. The value of the goodwill is attributed to the assembled workforce. None of the goodwill recognized is expected to be deductible for income tax purposes. The drilling unit has been valued at fair value separately from the related drilling contract. The estimated fair value of the drilling unit was derived using an income approach with market participant based assumptions. The fair value of the drilling contract has also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The fair value of trade receivables was $28.3 million at the acquisition date, which was also the gross contractual amount. All amounts have been collected. The fair value of the mobilization fee receivable included in other current and non-current assets was $92.4 million at the acquisition date, which equaled the book value. All amounts are expected to be collected over the duration of the drilling contract. Acquisition related transaction costs consisted of various advisory, legal, accounting, valuation and other professional fees of $0.2 million , which were expensed as incurred and are presented in the statement of operations within general and administrative expenses. In the consolidated statement of operations, revenue of $164.5 million and net income of $46.1 million have been included since the acquisition date of the Auriga Business until December 31, 2014 . The pro forma revenue and pro forma net income of the combined entity for the year ended December 31, 2014 had the acquisition date been as of January 1, 2014 are as follows: Year ended December 31, (In US$ millions) 2014 Seadrill Partners LLC as reported Supplemental pro forma combined entity Revenues $ 1,342.6 $ 1,390.7 Net Income 314.6 331.0 Acquisition of additional limited partner interest in Seadrill Operating LP On July 21, 2014, the Company completed the purchase of an additional 28% limited partner interest in Seadrill Operating LP from Seadrill for a total of $372.8 million . As a result of this acquisition, the Company’s limited partner interest in Seadrill Operating LP increased from 30% to 58% . Seadrill Operating LP was already a controlled subsidiary of the Company and therefore this has been accounted for as an equity transaction. Non-controlling interests of $93.2 million were derecognized with the residual $279.6 million recognized against members' capital. West Vela Acquisition On November 4, 2014, the Company’s 51% owned subsidiary, Seadrill Capricorn Holdings LLC, completed the purchase of 100% of the ownership interests in the entities that own and operate the West Vela (the "Vela business") from Seadrill. The initial purchase price was $900.0 million , less debt of $433.1 million that was outstanding under the existing facility related to West Vela . As part of the agreement Seadrill Capricorn Holdings LLC also has an obligation to pay deferred consideration of $44,000 per day for the remainder of the West Vela's current contract with BP which runs to November 2020. In addition, Seadrill Capricorn Holdings will pay contingent consideration of up to $40,000 per day for the remainder of the BP contract, depending on the actual amount of contract revenue received from BP per day. The total consideration thus included deferred consideration payable to Seadrill of $73.7 million and contingent consideration of $65.7 million . The purchase price was subsequently reduced by a working capital adjustment of $6.0 million . The Company funded its 51% share of the cash purchase price with proceeds from the equity issuance in September 2014 where the Company issued 8,000,000 common units to the public at a price of $30.68 per unit, raising total proceeds after fees of $245.4 million . Issuance costs of $10.9 million were charged against Members’ Capital. The remaining 49% was funded through the issuance of new units by Seadrill Capricorn Holdings LLC to Seadrill for $228.8 million . Following the deconsolidation of the Company from Seadrill on January 2, 2014, this transaction is deemed to constitute a business combination rather than a transaction between entities under common control. The following table summarizes the consideration paid and the amounts of the assets acquired and liabilities assumed recognized at the acquisition date. (In US$ millions) November 4, 2014 Consideration Cash $ 467.0 Mobilization payable 73.7 Contingent consideration 65.7 Less: Working capital adjustment (6.0 ) Fair value of total consideration transferred $ 600.4 Recognized amounts of identifiable assets acquired and liabilities assumed at estimated fair value Cash $ 1.9 Current assets 61.4 Intangible asset - favorable drilling contract 204.7 Drilling unit 755.8 Non current assets 61.8 Long term interest bearing debt (433.1 ) Current liabilities (52.3 ) Total identifiable net assets $ 600.2 Goodwill 0.2 Total $ 600.4 The Company recognized goodwill from the acquisition of $0.2 million , which is the excess of consideration transferred over the net assets acquired. The value of the goodwill is attributed to the assembled workforce. None of the goodwill recognized is expected to be deductible for income tax purposes. The drilling unit has been valued at fair value separately from the related drilling contract. The estimated fair value of the drilling unit was derived using an income approach with market participant based assumptions. The fair value of the drilling contract has also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 The fair value of trade receivables was $44.1 million at the acquisition date, which was also the gross contractual amount. All amounts are expected to be collected. The fair value of the mobilization fee receivable included in other current and non-current assets was $94.2 million , at the acquisition date which equaled the book value. All amounts are expected to be collected over the duration of the drilling contract. Acquisition related transaction costs consisted of various advisory, legal, accounting, valuation and other professional fees of $0.2 million , which were expensed as incurred and are presented in the statement of operations within general and administrative expenses. In the consolidated statement of operations, revenue of $32.9 million and net income of $5.7 million have been included since the acquisition date of the Vela Business until December 31, 2014 . The pro forma revenue and pro forma net income of the combined entity for the twelve months ended December 31, 2014 had the acquisition date been January 1, 2014 are as follows: Year ended December 31, (In US$ millions) 2014 Seadrill Partners LLC as reported Supplemental pro forma combined entity Revenues $ 1,342.6 $ 1,532.4 Net Income 314.6 407.6</t>
  </si>
  <si>
    <t>Segment information</t>
  </si>
  <si>
    <t>Segment Reporting [Abstract]</t>
  </si>
  <si>
    <t>Segment information Operating segment OPCO’s fleet, which is regarded as one single global segment, and is reviewed by the Chief Operating Decision Maker, which is the Company's board of directors, as an aggregated sum of assets, liabilities and activities generating distributable cash to meet minimum quarterly distributions. A breakdown of the Company’s revenues by customer for the years ended December 31, 2016 , 2015 and 2014 is as follows: 2016 2015 2014 BP 42.0 % 44.8 % 41.5 % ExxonMobil 22.0 % 29.5 % 26.4 % Hibernia 15.1 % 2.6 % — % Tullow 13.0 % 13.5 % 17.4 % Chevron 5.4 % 8.5 % 14.7 % Other 2.5 % 1.1 % — % Total 100.0 % 100.0 % 100.0 % Geographic Data Revenues are attributed to geographical areas based on the country of operations for drilling activities, i.e. the country where the revenues are generated. The following presents the revenues for the years ended December 31, 2016 , 2015 and 2014 and fixed assets as of December 31, 2016 and 2015 by geographic area: Revenues (In US$ millions) 2016 2015 2014 United States $ 672.2 $ 781.1 $ 556.6 Canada 241.5 190.9 126.1 Ghana 208.1 234.7 233.5 Nigeria 185.2 250.1 228.5 Angola 175.9 179.4 92.3 Thailand 86.3 99.8 105.6 Other 31.1 5.6 — Total $ 1,600.3 $ 1,741.6 $ 1,342.6 Fixed Assets—Drilling Units (1) (In US$ millions) 2016 2015 United States $ 2,815.5 $ 2,927.4 Ghana 575.0 591.5 Angola 554.0 571.3 Spain 496.2 — Canada 488.0 519.2 Thailand 241.0 251.5 Singapore 171.2 — Nigeria — 508.0 Myanmar — 178.4 Total $ 5,340.9 $ 5,547.3 (1) The fixed assets referred to in the table above include the eleven drilling units at December 31, 2016 and December 31, 2015 . Asset locations at the end of a period are not necessarily indicative of the geographic distribution of the revenues or operating profits generated by such assets during such period.</t>
  </si>
  <si>
    <t>Taxation</t>
  </si>
  <si>
    <t>Income Tax Disclosure [Abstract]</t>
  </si>
  <si>
    <t>Taxation Income taxes consist of the following: Year Ended December 31, (In US$ millions) 2016 2015 2014 Current tax expense: United Kingdom $ (1.6 ) $ — $ — Foreign 110.2 72.6 43.5 Total current tax expense 108.6 72.6 43.5 Deferred tax (benefit) expense: United Kingdom — — — Foreign (22.1 ) 28.0 (8.7 ) Total income tax expense $ 86.5 $ 100.6 $ 34.8 Seadrill Partners LLC is tax resident in the United Kingdom. The Company's controlled affiliates operate and earn income in several countries and are subject to the laws of taxation within those countries. Currently some of the Company's controlled affiliates formed in the Marshall Islands along with all those incorporated in the United Kingdom (none of whom presently own or operate rigs) are resident in the United Kingdom and are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16 , 2015 and 2014 differs from the U.K. statutory income tax rate as follows: 2016 2015 2014 U.K. statutory income tax rate 20.0 % 20.3 % 21.3 % Non-U.K. taxes (6.3 )% (3.2 )% (11.3 )% Effective income tax rate 13.7 % 17.1 % 10.0 % Deferred Income Taxes Deferred income taxes reflect the impact of temporary differences between the amount of assets and liabilities recognized for financial reporting purposes and such amounts recognized for tax purposes. The net deferred tax assets, consist of the following: (In US$ millions) 2016 2015 Provisions $ 7.6 $ 19.7 Net operating losses carry forward 23.3 10.7 Unremitted earnings of subsidiaries 6.4 3.8 Gross deferred tax assets 37.3 34.2 Valuation allowance related to NOL (22.6 ) — Net deferred tax assets $ 14.7 $ 34.2 The net deferred tax liabilities consist of the following: (In US$ millions) 2016 2015 Property, plant and equipment $ 0.6 $ 42.6 Other 1.5 1.1 Gross deferred tax liabilities 2.1 43.7 Net deferred tax asset / (liability) $ 12.6 $ (9.5 ) As of December 31, 2016 , deferred tax assets related to net operating loss ("NOL") carryforwards were $23.3 million , which can be used to offset future taxable income. NOL carryforwards which were generated in various jurisdictions, include $22.6 million that will not expire and $0.7 million that will expire 2036 if not utilized. A valuation allowance of $22.6 million exists on the NOL carryforwards results where the Company does not expect to generate future taxable income. The decrease in deferred tax liability during the year ended December 31, 2016 is primarily due to the West Capella no longer operating in Nigeria following the termination of its contract and the corresponding reversal of the deferred tax liability previously recorded for the difference between the book value and the tax value of the drilling unit. Uncertain tax positions As of December 31, 2016 , the Company had uncertain tax positions of $40.0 million which is included in "Other non-current liabilities" on the consolidated balance sheets and is exclusive of interest. As of December 31, 2015 , the Company had uncertain tax position of $9.0 million which was included in "Other current liabilities" on the consolidated balance sheet. The changes to the Company's liabilities related to uncertain tax positions were as follows: (In US$ millions) 2016 2015 Balance beginning of year $ 9.0 $ — Increases as a result of positions taken in prior years 42.0 — Increases as a result of positions taken during the current year 31.9 9.0 Decreases as a result of positions taken in prior years (34.2 ) — Decreases as a result of positions taken in the current year (8.7 ) — Uncertain tax position $ 40.0 $ 9.0 The increase in uncertain tax positions during the year ended December 31, 2016 was primarily due to tax positions taken or to be taken with respect to the global mobility of the Company's drilling units in conjunction with contract status and change of law. Accrued interest and penalties totaled $1.8 million as of December 31, 2016 ( December 31, 2015 : nil ) and were included in "Other non-current liabilities" on the consolidated balance sheets. The associated expense of $1.8 million was recognized in "Income tax expense" in the consolidated statements of operations during the year ended December 31, 2016 ( December 31, 2015 : nil , December 31, 2014 : nil ). As of December 31, 2016 , if recognized, $41.8 million of the Company's unrecognized tax benefits, including interest and penalties, would have a favorable impact on its effective tax rate. Tax examinations The Company is subject to taxation in various jurisdictions. The following table summarizes the earlier tax years that remain subject to examination by the major taxable jurisdictions in which the Company operates: Jurisdiction Earliest Open Year United States 2013 Angola 2015 Nigeria 2012 Ghana 2013</t>
  </si>
  <si>
    <t>Other revenues Other revenues</t>
  </si>
  <si>
    <t>Other Income and Expenses [Abstract]</t>
  </si>
  <si>
    <t>Other revenues Other revenues comprise the following items: Year Ended December 31, (In US$ millions) 2016 2015 2014 Termination payments revenue $ 198.8 $ 74.7 $ — Related party other revenues 12.3 13.4 — Total $ 211.1 $ 88.1 $ — Termination payments earned during the year ended December 31, 2016 include the termination fees in respect of the West Capella and West Sirius drilling contracts which were canceled before the completion date, with an effective date of May 6, 2016 and April 1, 2015 respectively. Termination payments earned during the year ended December 31, 2015 include termination fees in respect of the West Sirius only. The Company's Nigerian service company earned related party revenues relating to certain services, including the provision of onshore and offshore personnel, which the Company provided to Seadrill's the West Saturn and the West Jupiter drilling rigs that were operating in Nigeria during the years ended December 31, 2016 and December 31, 2015 .</t>
  </si>
  <si>
    <t>Accounts receivable</t>
  </si>
  <si>
    <t>Accounts Receivable, Net, Current [Abstract]</t>
  </si>
  <si>
    <t>Accounts receivable Accounts receivable are presented net of allowances for doubtful accounts. There was a $242.3 million provision related to allowances for doubtful accounts as of December 31, 2016 . There were no provisions related to allowances for doubtful accounts as of December 31, 2015 . The Company did not recognize any bad debt expense in 2016 , 2015 or 2014 , but has instead reduced contract revenues for any disputed amounts. The $242.3 million reduction in contract revenue in 2016 primarily related to amounts in dispute with Tullow relating to the drilling contract for the West Leo.</t>
  </si>
  <si>
    <t>Other Assets [Abstract]</t>
  </si>
  <si>
    <t>Other current assets Other current assets include: (In US$ millions) December 31, December 31, Reimbursable amounts due from customers $ 5.9 $ 23.5 Mobilization revenue receivable 34.9 42.0 Intangible asset- Favorable contracts to be amortized 70.5 70.5 Insurance receivable 0.3 12.1 Prepaid expenses 4.5 13.1 Other 0.9 5.4 Total other current assets $ 117.0 $ 166.6 The mobilization revenue receivable relates to the mobilization revenue receivable from the West Vela , West Auriga and West Capricorn . Favorable contracts Favorable contracts to be amortized relates to the favorable contracts acquired with the West Polaris , West Vela and West Auriga from Seadrill.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 The gross carrying amounts and accumulated amortization were as follows: December 31, 2016 December 31, 2015 (In US$ millions) Gross carrying amount Accumulated amortization Net carrying amount Gross carrying amount Accumulated amortization Net carrying amount Intangible assets- Favorable contracts Balance at beginning of period $ 357.3 $ (81.7 ) $ 275.6 $ 280.9 $ (14.8 ) $ 266.1 Additions * — — — 76.4 — 76.4 Amortization of favorable contracts — (70.6 ) (70.6 ) — (66.9 ) (66.9 ) Balance at end of period $ 357.3 $ (152.3 ) $ 205.0 $ 357.3 $ (81.7 ) $ 275.6 *Additions to favorable contracts during 2015 are net of measurement period adjustments. The amortization is recognized in the statement of operations under "amortization of favorable contracts". The table below shows the amounts relating to favorable contracts that is expected to be amortized over the next five years: Year ended December 31 (In US$ millions) 2017 2018 2019 2020 2021 Total Amortization of favorable contracts $ 70.5 $ 49.2 $ 45.1 $ 40.2 $ — $ 205.0</t>
  </si>
  <si>
    <t>Property, Plant and Equipment [Abstract]</t>
  </si>
  <si>
    <t>Drilling units (In US$ millions) December 31, December 31, Cost $ 6,494.1 $ 6,434.2 Accumulated depreciation (1,153.2 ) (886.9 ) Net book value $ 5,340.9 $ 5,547.3 Depreciation and amortization expense related to the drilling units was $266.3 million , $237.5 million and $198.7 million for the years ended December 31, 2016 , 2015 and 2014 respectively.</t>
  </si>
  <si>
    <t>Other Assets, Noncurrent Disclosure [Abstract]</t>
  </si>
  <si>
    <t>Other non-current assets (In US$ millions) December 31, December 31, Mobilization revenue receivable $ 73.6 $ 109.2 Intangible asset- favorable contract 134.7 205.2 Total other non-current assets $ 208.3 $ 314.4 The mobilization revenue receivable relates to the mobilization revenue receivable from the West Vela , West Auriga and West Capricorn . Please refer to Note 8 " Other current assets" for further detail on favorable contracts.</t>
  </si>
  <si>
    <t>Debt</t>
  </si>
  <si>
    <t>Debt Disclosure [Abstract]</t>
  </si>
  <si>
    <t xml:space="preserve">Debt As of December 31, 2016 and December 31, 2015 , the Company had the following debt amounts outstanding: (In US$ millions) December 31, 2016 December 31, 2015 External debt agreements Amended Senior Secured Credit Facilities $ 2,865.7 $ 2,894.7 $1,450 Senior Secured Credit Facility 342.4 382.6 $420 West Polaris Facility 279.0 315.0 Sub-total external debt 3,487.1 3,592.3 Less current portion long term external debt (105.3 ) (105.3 ) Long-term external debt $ 3,381.8 $ 3,487.0 Related party debt agreements Rig Financing and Loan Agreements West Vencedor Loan Agreement 41.2 57.5 $440 Rig Financing Agreement 119.1 139.0 Sub-total Rig Financing Agreements 160.3 196.5 Other related party debt $109.5 T-15 vendor financing facility — 109.5 Total related party debt 160.3 306.0 Less current portion of related party debt (135.6 ) (145.8 ) Long-term related party debt and related party loan notes 24.7 160.2 Total external and related party debt $ 3,647.4 $ 3,898.3 The outstanding debt as of December 31, 2016 is repayable as follows: (In US$ millions) As of December 31, 2016 2017 $ 240.9 2018 598.8 2019 79.0 2020 29.0 2021 2,699.7 2022 and thereafter — Total external and related party debt $ 3,647.4 Details of the debt issuance costs netted against the current and long-term debt for each of the periods presented are shown below: Outstanding debt as of December 31, 2016 (In $ millions) Principal outstanding Debt Issuance Costs Total Debt Current portion of long-term external debt $ 105.3 $ (11.5 ) $ 93.8 Long-term external debt 3,381.8 (35.3 ) 3,346.5 Total external debt $ 3,487.1 $ (46.8 ) $ 3,440.3 Outstanding debt as of December 31, 2015 (In $ millions) Principal outstanding Debt Issuance Costs Total Debt Current portion of long-term external debt $ 105.3 $ (11.5 ) $ 93.8 Long-term external debt 3,487.0 (46.6 ) 3,440.4 Total external debt $ 3,592.3 $ (58.1 ) $ 3,534.2 Amended Senior Secured Credit Facilities On February 21, 2014, Seadrill Operating LP, Seadrill Capricorn Holdings LLC and Seadrill Partners Finco LLC, which are subsidiaries of the Company (the "Borrowers"), entered into Senior Secured Credit Facilities (the "Senior Secured Credit Facilities"). The Senior Secured Credit Facilities consist of (i) a $100.0 million revolving credit facility (the "revolving facility") available for borrowing from time to time by any Borrower, and (ii) a $1.8 billion term loan (the "term loan") which was borrowed by Seadrill Operating LP in full on February 21, 2014. The proceeds from this transaction were used to (a) refinance debt related to the rig facilities for the West Capella , West Aquarius , West Sirius and West Leo , (b) repay in part unsecured loans from Seadrill, (c) add cash to the balance sheet in support of general company purposes and (d) pay all fees and expenses associated therewith. On June 26, 2014, the Senior Secured Credit Facilities were amended ("Amended Senior Secured Credit Facilities") to allow for the borrowing by Seadrill Operating LP of $1.1 billion of additional term loans in addition to the term loans already outstanding under the Senior Secured Credit Facilities as noted above. The proceeds from the additional $1.1 billion of term loans were used to (a) refinance debt secured by West Auriga of $443 million and West Capricorn of $426.3 million , (b) repay in part certain unsecured loans from Seadrill, (c) add cash to the Company's balance sheet for general company purposes and (d) pay all fees and expenses associated with the Amended Senior Secured Credit Facilities. The Amended Senior Secured Credit Facilities are guaranteed on a senior secured basis by the Borrowers and the Borrowers’ subsidiaries that own or charter the West Capella , West Aquarius , West Sirius, West Leo, West Capricorn and West Auriga . The Amended Senior Secured Credit Facilities also are secured by mortgages on the six drilling units, security interests on the earnings, earnings accounts, and insurances owned by the subsidiary guarantors relating to the six drilling units, and pledges of the equity interests of each subsidiary guarantor. As of December 31, 2016 , the total net book value of the drilling units pledged as security was $3.7 billion . Loans under the Amended Senior Secured Credit Facilities will bear interest, at the Company's option, at a rate per annum equal to either the LIBOR Rate (subject to a 1% floor) for interest periods of one, two, three or six months plus the applicable margin or the Base Rate plus the applicable margin. The Base Rate is the highest of (a) the prime rate of interest announced from time to time by the agent bank as its prime lending rate, (b) 0.50% per annum above the Federal Funds rate as in effect from time to time, (c) the Eurodollar Rate for 1-month LIBOR as in effect from time to time plus 1.0% per annum, and (d) for term loans only, 2.0% per annum. The applicable margin is 2.00% for term loans bearing interest at the Base Rate and 3.00% for term loans bearing interest at the Eurodollar Rate. The applicable margin is 1.25% for revolving loans bearing interest at the Base Rate and 2.25% for revolving loans bearing interest at the Eurodollar Rate. In addition, the Company will incur a commitment fee based on the unused portion of the revolving facility of 0.5% per annum. The term loan matures in February 2021. Amortization payments in the amount of 0.25% of the original term loan amount are required to be paid on the last day of each calendar quarter. The revolving facility matures in February 2019 and does not amortize. The Company is required to make mandatory prepayments of term loans using proceeds from asset sales that are not otherwise utilized for permitted purposes and to make offers to purchase term loans using proceeds of loss events that are not otherwise utilized for permitted purposes. The Company has entered into interest rate swap transactions to fix 100% of the variable element of the term loan facility at a weighted average fixed rate of 2.49% per annum through the maturity of the term loan. A variable rate option included in the swap provides that the counterparty shall pay the greater of 1.00% or 3 Month LIBOR . Thus, where the variable rate is less than 1% , the variable rate payment shall be equal to 1% . During the year ended December 31, 2015 , the Company drew down $50.0 million of the $100.0 million revolving credit facility under the Amended Senior Secured Credit Facilities to finance a portion of the Polaris Acquisition. Refer to Note 3 "Business acquisitions" for more information. As of December 31, 2016 , the outstanding balance of the term loan was $2,865.7 million and $50.0 million of the $100 million revolving facility remains undrawn. $ 1,450 million Senior Secured Credit Facility In March 20, 2013, Seadrill entered into a $1,450 million Senior Secured Credit Facility with a syndicate of banks and export credit agencies, relating to the West Auriga , the West Vela and the West Tellus , a drilling unit owned by Seadrill (the "$1,450 million Senior Secured Credit Facility"). Upon closing of the West Auriga acquisition in March 2014, the entity which owns the West Auriga owed $443 million under the facility. This amount was repaid in June 2014 with proceeds from the Amended Senior Secured Credit Facilities discussed above. Upon closing of the West Vela acquisition in November 2014, the entity that owns the West Vela owed $433 million under the facility. The facility has a final maturity in 2025, with a commercial tranche maturing in 2018, and bears interest at a rate equal to LIBOR plus a margin in the range that varies from 1.2% to 3% depending on which of the four loan tranches to which it is applicable. As discussed in the section entitled "Restrictive Covenants and Events of Default" below, the 3% margin, which is applicable to two of the four loan tranches, may be further increased depending on the leverage ratio, by up to 0.75% per annum. The $307.4 million portion of the loans that benefits from the guarantee provided by the Norwegian export credit agency also is subject to a guarantee fee of 1.5% plus, as discussed in the section entitled "Restrictive Covenants and Events of Default" below, up to an additional 0.75% per annum depending on the leverage ratio. If the balloon payment of $40.88 million on the commercial tranche does not get refinanced to the satisfaction of the remaining lenders after five years, the remaining tranches also become due after five years. Under the terms of the $1,450 million Senior Secured Credit Facility, certain subsidiaries of Seadrill and the Company and the entity that owns the West Vela are jointly and severally liable for their own debt and obligations under the facility and the debt and obligations of other borrowers who are also party to such agreement. These obligations are continuing and extend to amounts payable by any borrower under the facility. The total amount owed by all parties under this facility as of December 31, 2016 is $694.8 million . The Company has not recognized any amounts that are related to amounts owed under the facility by other borrowers. Seadrill has provided an indemnity to the Company for any payments or obligations related to this facility that are not related to the West Vela . As of December 31, 2016 , the total net book value of the West Vela pledged as security was $706.5 million . The outstanding balance relating to the West Vela as of December 31, 2016 was $342.4 million . $420 million West Polaris Facility On June 19, 2015 , in connection with the completion of the Polaris Acquisition, Seadrill Polaris Ltd. as borrower, entered into an amendment and restatement of the $420.0 million term loan facility (the "West Polaris Facility"). The West Polaris Facility is comprised of a $320.0 million term loan facility and a $100.0 million revolving credit facility. The West Polaris Facility matures on January 31, 2018 and bears interest at a rate of LIBOR plus 2.25% . Commitment fees are payable quarterly in arrears on the unused portion of the revolving credit facility at the rate of 0.9% per annum. The term loan of the West Polaris Facility is payable on a monthly basis in equal installments of $3.0 million and a final lump sum payment of $143.0 million upon maturity. Upon closing of the Polaris Acquisition, Seadrill Polaris owed $336.0 million under the West Polaris Facility. Refer to Note 3 "Business acquisitions". The outstanding balance under the West Polaris Facility as of December 31, 2016 was $279.0 million . Seadrill and the Company are guarantors of the West Polaris Facility. Security for the West Polaris Facility consists of a first priority perfected pledge by Seadrill Operating LP of all of its equity interests in Seadrill Polaris, a first priority ship mortgage by Seadrill Polaris over the West Polaris , and first priority perfected security interests granted by Seadrill Polaris in its earnings, earnings accounts and insurances. The net book value of the West Polaris pledged as security as of December 31, 2016 is $554 million . $440 million Rig Financing Agreement Seadrill financed the construction of certain of the drilling units in the Company’s fleet initially with borrowings under third party credit facilities. In connection with the Company's IPO and certain subsequent acquisitions from Seadrill, Seadrill amended and restated the various third party credit facilities (the "Rig Financing Agreements"), to allow for the transfer of the respective drilling units to OPCO and to provide for OPCO and its subsidiaries that, directly or indirectly, own the drilling units to guarantee the obligations under the facilities. In connection therewith, such subsidiaries entered into intercompany loan agreements with Seadrill corresponding to the aggregate principal amount outstanding under the third party credit facilities allocable to the applicable drilling units. During the twelve months ended December 31, 2014 , certain Rig Financing Agreements were repaid with the proceeds of the Senior Secured Credit Facilities. As of December 31, 2016 and 2015 , the only remaining Rig Financing Agreement related to the T-15 and T-16 (the" $440 million Rig Financing Agreement"). The $440 million Rig Financing Agreement is secured by the T-15 and T-16 and one other rig owned by Seadrill. In May 2013, Seadrill entered into an amendment to the $440 million Rig Financing Agreement to allow for the transfer of the T-15 to Seadrill Partners Operating LLC and to add Seadrill Partners Operating LLC as a guarantor under the $440 million Rig Financing Agreement. In October 2013, Seadrill entered into an amendment to the $440 million Rig Financing Agreement to allow for the transfer of the T-16 to Seadrill Partners Operating LLC. Effective from the respective dates of transfer of the T-15 and the T-16 from Seadrill to Seadrill Partners Operating LLC, the entities that own the T-15 and T-16 entered into intercompany loan agreements with Seadrill in the amount of approximately $ 100.5 million and $93.1 million , respectively. These loans bear interest at a rate of LIBOR plus 3.25% . Pursuant to the intercompany loan agreements, the entities which own the T-15 and T-16 make payments of principal and interest directly to the lenders under the $440 million Rig Financing Agreement, at Seadrill’s direction and on its behalf. Such payments correspond to payments of principal and interest due under the $440 million Rig Financing Agreement that are allocable to the T-15 and the T-16 . The $440 million Rig Financing Agreement matures in December 2017. Under the terms of the $440 million Rig Financing Agreement , certain subsidiaries of Seadrill and the Company are jointly and severally liable for their own debt and obligations and the debt and obligations of other borrowers who are also party to the $440 million Rig Financing Agreement. The total amounts owed under the $440 million Rig Financing Agreement as of December 31, 2016 is $190.3 million ( $224.3 million as of December 31, 2015 ); the Company retains a related party balance as of December 31, 2016 of $119.1 million payable to Seadrill ( $139 million as of December 31, 2015 ). The Company has not recognized any amounts that are related to amounts owed by Seadrill subsidiaries. Certain subsidiaries of the Company are guarantors under the $440 million Rig Financing Agreement. Under the terms of the $440 million Rig Financing Agreement, the guarantors are jointly and severally liable for other guarantors and the borrowers who are party to this facility. In connection with the T-15 and T-16 acquisitions, Seadrill agreed to indemnify Seadrill T-15 Ltd, Seadrill T-16 Ltd, Seadrill International Ltd and Seadrill Partners Operating LLC against any liability incurred by them pursuant to their guarantees and share pledges under the $440 million Rig Financing Agreement. Seadrill is entitled to set off any such claims for indemnification against any claim it may have against Seadrill T-15 Ltd, Seadrill T-16 Ltd, Seadrill International Ltd and Seadrill Partners Operating LLC, including for claims under the intercompany loan agreements for the T-15 and T-16. As of December 31, 2016 , the total net book value of the T-15 and T-16 pledged as security was $240.9 million . West Vencedor Loan Agreement The senior secured credit facility relating to the West Vencedor was repaid in full by Seadrill in June 2014, and subsequently the related party agreement between the Company's subsidiary, Seadrill Vencedor Ltd., and Seadrill was amended to carry on this facility on the same terms (the "West Vencedor Loan Agreement"). The West Vencedor Loan Agreement was scheduled to mature in June 2015, at which and all outstanding amounts thereunder would have become due and payable, including a balloon payment of $69.9 million . On April 14, 2015 , the West Vencedor Loan Agreement was amended and the maturity date was extended to June 25, 2018 . The West Vencedor Loan Agreement bears interest at LIBOR plus a margin of 2.3% and a balloon payment of $20.6 million due at maturity in June 2018. As of December 31, 2016 , the total net book value of the West Vencedor pledged as security was $171.2 million . The outstanding balance under the West Vencedor Loan Agreement due to Seadrill was $41.2 million as of December 31, 2016 . $109.5 million Vendor Financing Loan Agreement In May 2013, a subsidiary of the Company, Seadrill Partners Operating LLC, borrowed from Seadrill $109.5 million as vendor financing to fund the acquisition of the T-15 . The loan agreement bore interest of LIBOR plus a margin of 5.0% and was repaid in May 2016. Sponsor Revolving Credit Facility In October 2012, in connection with the closing of the Company's IPO, the Company entered into a $300 million revolving credit facility with Seadrill (the "Sponsor Revolving Credit Facility"). The Sponsor Revolving Credit Facility is for a term of 5 years with a maturity date of October 24, 2017 and bears interest at a rate of LIBOR plus 5.0% per annum, with an annual 2% commitment fee on the undrawn balance. On March 1, 2014, the Sponsor Revolving Credit Facility was reduced to $100 million . There were no amounts owed under the facility as of December 31, 2016 and December 31, 2015 . Restrictive Covenants The Company's facilities and related party loan agreements include financial and non-financial covenants applicable to the Company and Seadrill. Financing agreements to which the Company was party during the year ended December 31, 2016 and December 31, 2015 are discussed further below. The Company and Seadrill were in compliance with the related covenants as of December 31, 2016 (taking into account the covenant amendments referred to below) The Amended Senior Secured Credit Facilities Our subsidiaries that are borrowers or guarantors of the Amended Senior Secured Credit Facilities are subject to certain financial and restrictive covenants contained in the Company's Amended Senior Secured Credit Facilities including the following: • Limitations on the incurrence of indebtedness and issuance of preferred equity; • Limitations on the incurrence of liens; • Limitations on dividends and other restricted payments; • Limitations on investments; • Limitations on mergers, consolidation and sales of all or substantially all assets; • Limitations on asset sales; • Limitations on transactions with affiliates; • Limitation on business activities to businesses similar to those now being conducted; and • Requirement to maintain a senior secured net leverage ratio of no more than 5.0 to 1.0 . In addition, the Amended Senior Secured Credit Facilities contain other customary terms, including the following events of default (subject to customary grace periods), upon the occurrence of which, the loans may be declared (or in some cases automatically become) immediately due and payable: • Failure to pay principal, interest or other amounts owing with respect to the loans under the Amended Senior Secured Credit Facilities; • Breach in any material respect of any representation or warranty contained in Amended Senior Secured Credit Facilities documentation; • Breach of any covenant contained in Amended Senior Secured Credit Facilities documentation; • The occurrence of a payment default under, or acceleration of, any indebtedness aggregating $25 million or more other than the term loan; • Failure by the Company's subsidiaries that are borrowers or guarantors of the Amended Senior Secured Credit Facilities to pay or stay any judgment in excess of $25 million ; • Repudiation by the Company's subsidiaries that are borrowers or guarantors of the Amended Senior Secured Credit Facilities of any guarantee or collateral documents related to the Amended Senior Secured Credit Facilities; • Any guarantee related to the Amended Senior Secured Credit Facilities is found to be unenforceable or invalid or is not otherwise effective; • Any of the Company's subsidiaries that are borrowers or guarantors of the Amended Senior Secured Credit Facilities file for bankruptcy or become the subject of an involuntary bankruptcy case or other similar proceeding; • The equity interests of any of the company, Seadrill Operating LP or Seadrill Capricorn Holdings LLC is pledged to anyone other than the collateral agent for the Amended Senior Secured Facilities; and • The occurrence of a change of control. As of December 31, 2016 , the Company was in compliance with all covenants under the Amended Senior Secured Credit Facilities (taking into account the covenant amendments referred to below). $440 million Rig Financing Agreement The $440 million Rig Financing Agreement contains various customary covenants that may limit, among other things, the ability of the borrower to: • sell the applicable drilling unit; • incur additional indebtedness or guarantee other indebtedness; • make investments or acquisitions; • pay dividends or make any other distributions if an event of default occurs; or • enter into inter-company charter arrangements for the drilling units not contemplated by the applicable Rig Facility. The $440 million Rig Financing Agreement also contains the following financial covenants: • Aggregated minimum liquidity requirement for Seadrill's consolidated group: to maintain cash and cash equivalents of at least $150 million within the group. • Interest coverage ratio: to maintain an EBITDA to interest expense ratio of at least 2.5 :1. • Current ratio: to maintain current assets to current liabilities ratio of at least 1 :1. Current assets are defined as book value less minimum liquidity, but including up to 20.0% of shares in listed companies owned 20.0% or more. Current liabilities are defined as book value less the current portion of long term debt. • Equity to asset ratio: to maintain total equity to total assets ratio of at least 30.0% . Both equity and total assets are adjusted for the difference between book and market values of drilling units. • Leverage ratio: to maintain a ratio of net debt to EBITDA no greater than 4.5 :1, up to the effective date of the amended covenants discussed further below. Net debt is calculated as all interest bearing debt less cash and cash equivalents excluding minimum liquidity requirements. In May and June 2015, Seadrill executed amendments to the covenants contained in the $1,450 million Senior Secured Credit Facility and the $440 million Rig Financing Agreement. Under the amended terms, the permitted leverage ratios were amended to the following: • 6.0 :1, from and including the financial quarter starting on July 1, 2015 and including the financial quarter ending on September 30, 2016; • 5.5 :1, from and including the financial quarter starting on October 1, 2016 and including the financial quarter ending December 31, 2016; • 4.5 :1, from and including the financial quarter starting on January 1, 2017 until the final maturity date. In connection with the amendment, effective from July 1, 2015, an additional margin may be payable on the above mentioned facilities as follows: • 0.125 percent per annum if the leverage ratio is 4.50 :1 up to and including 4.99 :1; • 0.25 percent per annum if the leverage ratio is 5.00 :1 up to and including 5.49 :1; • 0.75 percent per annum if the leverage ratio is 5.50 :1 up to and including 6.00 :1 In April 2016, these covenants were further amended as set forth under "April 2016 Amendments to Senior Secured Credit Facilities". In April 2017, these covenants were further amended as set forth under "April 2017 Amendments to Certain Credit Facilities". For the purposes of the above tests, EBITDA is defined as the earnings before interest, taxes, depreciation and amortization on a consolidated basis and (ii) the cash distributions from investments, each for the previous period of twelve months as such term is defined in accordance with accounting principles consistently applied. However, in the event that Seadrill or a member of the group acquires rigs or rig owning entities with historical EBITDA available for the rigs' previous ownership, such EBITDA shall be included for covenant purposes in the relevant loan agreement, and if necessary, be annualized to represent a twelve (12) month historical EBITDA. In the event that Seadrill or a member of the group acquires rigs or rig owning companies without historical EBITDA available, Seadrill is entitled to base a twelve month historical EBITDA calculation on future projected EBITDA only subject to any such new rig having (i) a firm charter contract in place at the time of delivery of the rig, with a minimum duration of twelve months, and (ii) a firm charter contract in place at the time of such EBITDA calculation, provided Seadrill provides the agent bank with a detailed calculation of future projected EBITDA. Further, EBITDA shall include any realized gains and/or losses in respect of the disposal of rigs or the disposal of shares in rig owning companies. Cash distributions from investments are defined as cash received by Seadrill, by way of dividends, in respect of its ownership interests in companies which Seadrill does not control but over which it exerts significant influence. In addition to financial covenants, the Company's credit facility agreements generally contain covenants which are customary in secured financing in this industry, including operational covenants in relation to the relevant rigs, information undertakings and covenants in relation to corporate existence and conduct of the Company's business. The $440 million Rig Financing Agreement also identifies various events that may trigger mandatory reduction, prepayment, and cancellation of the facility including, among others, the following: • total loss or sale of a drilling unit securing the $440 million Rig Financing Agreement; • cancellation or termination of any existing charter contract or satisfactory drilling contract; and • a change of control. The $440 million Rig Financing Agreement also contains, as applicable, loan-to-value clauses, which could require the Company, at its option to post additional collateral or prepay a portion of the outstanding borrowings should the value of the drilling units securing borrowings under each of such agreements decrease below required levels. The market value of the rigs must be at least 135% of the loan outstanding. The $440 million Rig Financing Agreement contains customary events of default, such as failure to repay principal and interest, and other events of defaults, such as: • failure to comply with the financial or insurance covenants; • cross-default to other indebtedness held by both Seadrill and its subsidiaries and by the Company; • failure by Seadrill or by the Company to remain listed on a stock exchange; • the occurrence of a material adverse change; • revocation, termination, or modification of any authorization, license, consent, permission, or approval as necessary to conduct operations as contemplated by the applicable Rig Financing Agreement; and • the destruction, abandonment, seizure, appropriation or forfeiture of property of the guarantors or Seadrill and its subsidiaries, or the limitation by seizure, expropriation, nationalization, intervention, restriction or other action by or on behalf of any governmental, regulatory or other authority, of the authority or ability of Seadrill or any subsidiary thereof to conduct its business, which has or reasonably may be expected to have a material adverse effect. The $440 million Rig Financing Agreement is secured by: • guarantees from rig owning subsidiaries (guarantors), • a first priority share pledge over all the shares issued by each of the guarantors, • a first priority perfected mortgage in all collateral rigs and any deed of covenant thereto, subject to contractual agreed "quiet enjoyment" undertakings with the end-user of the collateral rigs to be entered into if this is required by the relevant end-user pursuant to the relevant contract, • a first priority security interest over each of the rig owners' with respect to all earnings and proceeds of insurance, and • a first priority security interest in the earnings accounts. If an event of default exists under the $440 million Rig Financing Agreement, the lenders have the ability to accelerate the maturity of the $440 million Rig Financing Agreement and exercise other rights and remedies. In addition, if Seadrill were to default under one of its other financing agreements, it could cause an event of default under the $440 million Rig Financing Agreement. Further, because the Company's drilling units are pledged as security for Seadrill’s obligations under the Rig Financing Agreement, lenders thereunder could foreclose on the Company’s drilling units in the event of a default thereunder. Seadrill’s failure to comply with covenants and other provisions in its existing or future financing agreements could result in cross-defaults under the Company’s existing financing agreements, which would have a material adverse effect on the Company. As of December 31, 2016 , Seadrill and the Company were in compliance with the covenants under the $440 million Rig Financing Agreement and Seadrill was in compliance with the covenants with the back-to-back credit facilities related to each of the rigs covered by the $440 million Rig Financing Agreement (taking into account the covenant amendments referred to below). $ 1,450 million Senior Secured Credit Facility The above facility contains materially the same covenants as those set out for the $440 million Rig Financing Agreement above. In addition to the financial covenants relating to Seadrill, each of the borrowers are required to ensure that the combined Debt Service Cover ratio shall not be less than 1.15 :1. In addition, the combined market values of the West Vela and West Tellus must have a minimum market value of at least 125% of the outstanding loans at any time, rising to 140% from March 31, 2016. If it does not, the Company must prepay a portion of the outstanding borrowings or provide additional collateral to correct the shortfall. In April 2016, these covenants were amended as described under "April 2016 Amendments to Senior Second Credit Facilities" and were further amended in April 2017 as set forth under "April 2017 Amendments to Certain Credit Facilities". If Seadrill were to default under the facility, or to default under one of its other financing agreements, it could cause an event of default under the facility. Further, because the West Vela is pledged as security under the facility, lenders thereunder could foreclose on the West Vela in the event of a default thereunder. Seadrill’s failure to comply with covenants and other provisions in its existing or future financing agreements could result in cross-defaults under the Company’s existing financing agreements. In April 2017, these covenants were further amended as set forth under "April 2017 Amendments to Certain Credit Facilities". Seadrill and the Company were in compliance with the covenants under the facility as of December 31, 2016 (taking into account the covenant amendments referred to below). $420 million West Polaris Facility The West Polaris Facility contains materially the same covenants as the $440 million Rig Financing Agreement described above. If Seadrill were to breach its financial covenants, or to default under one of its other financing agreements, it could cause an event of default under the facility. Further, because the West Polaris is pledged as security under the facility, lenders thereunder could foreclose on the West Polaris in the event of a default thereunder. Seadrill’s failure to comply with covenants and other provisions in its existing or future financing agreements could result in cross-defaults under the Company’s existing financing agreements. In addition, the West Polaris must have a minimum market value of at least 125% of the outstanding loans at any time. If it does not, Seadrill Polaris must prepay a portion of the outstanding borrowings or provide additional collateral to correct the shortfall. In April 2017, these covenants were further amended as set forth under "April 2017 Amendments to Certain Credit Facilities". Seadrill and the Company were in compliance with the covenants under the facility as of December 31, 2016 (taking into account the covenant amendments referred to below). April 2016 Amendments to Senior Secured Credit Facilities On April 28, 2016, Seadrill executed amendment and waiver agreements in respect of all of its senior secured credit facilities. The key terms and conditions of these agreements that affect the Company's $ 1,450 million Senior Secured Credit Facility, $440 </t>
  </si>
  <si>
    <t>Payables and Accruals [Abstract]</t>
  </si>
  <si>
    <t>Other current liabilities Other current liabilities are comprised of the following: (In US$ millions) December 31, 2016 December 31, 2015 Taxes payable $ 47.7 $ 28.4 Employee and business withheld taxes, social security and vacation payment 12.3 15.4 VAT payable 10.9 4.0 Deferred mobilization/demobilization revenues 12.5 18.0 Unrealized loss on derivative financial instruments 55.2 84.2 Accrued expenses and other current liabilities 30.3 67.9 Total other current liabilities $ 168.9 $ 217.9</t>
  </si>
  <si>
    <t>Related party transactions</t>
  </si>
  <si>
    <t>Related Party Transactions [Abstract]</t>
  </si>
  <si>
    <t>Related party transactions The Company has entered into certain agreements with affiliates of Seadrill to provide certain management and administrative services, as well as technical and commercial management services. Seadrill has also provided financing arrangements as described within this note below. The total amounts charged to the Company for the years ended December 31, 2016 , 2015 and 2014 were $136.8 million , $149 million and $208.5 million respectively. Net expenses / (income) with Seadrill: (In US$ millions) 2016 2015 2014 Management and administrative fees (a) and (b) $ 64.8 $ 75.3 $ 58.6 Rig operating costs (c) 24.9 29.3 22.4 Insurance premiums (d) 16.0 20.2 21.8 Interest expense (e) 10.1 13.7 87.7 Commitment fee (f) 2.0 2.0 2.2 Derivative (gains)/losses (m) 4.1 10.2 41.6 Bareboat charters (h) 9.5 (1.6 ) (25.8 ) Other revenues - operating expenses recharged to Seadrill (i) (11.9 ) (13.4 ) — Accretion of discount on deferred consideration (j) 17.3 13.3 — Total $ 136.8 $ 149.0 $ 208.5 Receivables / (payables) with Seadrill: (In US$ millions) December 31, 2016 December 31, 2015 Trading balances due from Seadrill and subsidiaries (k) $ 80.6 $ 175.9 Trading balances due to Seadrill and subsidiaries (k) (192.0 ) (354.7 ) $440 Million Rig Financing Agreement with Seadrill (T-15 and T-16) (g) (119.1 ) (139.0 ) West Vencedor Loan Agreement with Seadrill(g) (41.2 ) (57.5 ) Vendor financing loan agreement with Seadrill (l) — (109.5 ) Deferred and contingent consideration to related party - short term portion (j) (45.6 ) (60.4 ) Deferred and contingent consideration to related party - long term portion (j) (157.6 ) (185.4 ) Derivatives with Seadrill - interest rate swaps (m) 2.4 2.2 (a) Management and administrative services agreement – In connection with the IPO, the Company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to be agreed upon from time to time by the parties. In April 2016, the agreement was extended for an indefinite term and can be terminated providing 90 days written notice. During the twelve months ended December 31, 2016 the management fee has ranged from 4.85% to 8% of costs and expenses incurred in connection with providing these services. (b) Technical and administrative services agreements – In connection with the IPO, subsidiaries of the Company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 (c) Rig operating costs – relates to rig operating costs recharged by Seadrill in relation to costs incurred on behalf of the West Polaris and the West Vencedor operating in Angola. These costs are charged by Seadrill at a markup of approx. 5% . (d) Insurance premiums – the Company’s drilling units are insured by a Seadrill company and the insurance premiums incurred are recharged to the Company. (e) Interest expense – relates to interest charged on related party loan arrangements in (g). (f) $100 million Sponsor Revolving Credit Facility – In October 2012 OPCO entered into a $300 million revolving credit facility with Seadrill. The facility is for a term of five years maturing October 24, 2017, and bears interest at a rate of LIBOR plus 5% per annum, with an annual 2% commitment fee on the undrawn balance. On March 1, 2014, the revolving credit facility was amended to reduce the maximum borrowing limit from $300 million to $100 million . During 2016 the Company drew down nothing from the revolving credit facility and repaid nothing . As of December 31, 2016 and 2015 the outstanding balance was nil . (g) Rig Financing Agreement and West Vencedor Loan Agreement – See Note 11 "Debt" for details of the $440 million Rig Financing Agreement and West Vencedor Loan Agreement. (h) Bareboat charters – In connection with the transfer of the West Aquarius operations to Canada, the West Aquarius drilling contract was assigned to Seadrill Canada Ltd., a wholly owned subsidiary of Seadrill Operating LP, necessitating certain changes to the related party contractual arrangements relating to the West Aquarius . Seadrill China Operations Ltd, the owner of the West Aquarius ,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The contract was terminated effective April 18, 2017 on completion of the rigs contract with Hibernia Management. The net effect to the Company of these bareboat charter arrangements is a cost of $25,500 per day, the total effect was expenditure of $9.0 million . Seadrill T-15 and Seadrill International are each party to a bareboat charter agreement with Seadrill UK Ltd., a wholly owned subsidiary of Seadrill. Under this arrangement, the difference in the charter hire rate between the two charters is retained by Seadrill UK Ltd., in the amount of approximately $820 per day. Seadrill T-16 Ltd. and Seadrill International Ltd. are each party to a bareboat charter agreement with Seadrill UK Ltd. Under this arrangement, the difference in the charter hire rate between the two charters is retained by Seadrill UK Ltd., in the amount of approximately $770 per day. The net effect of the T-15 and T-16 bareboat charter agreements was an expense of $0.5 million . (i) Other revenues - The Company incurs certain operating costs on behalf of Seadrill drilling units and recharges them at a markup of approx 5% . Other revenues are earned within the Company's Nigerian service company from Seadrill for certain services, including the provision of onshore and offshore personnel, which the Company provided to Seadrill's West Jupiter and West Saturn drilling rigs. (j) Deferred consideration to related party - On the acquisition of the West Polaris in 2015, the Company recognized a seller's credit balance payable of $44.6 million , a long term deferred consideration balance of $63.7 million and a short-term deferred consideration balance of $31.6 million . On the acquisition of the West Vela in 2014 the Company recognized a long term deferred consideration balance of $61.7 million and a long term contingent consideration balance of $49.5 million . The short-term portion of the deferred consideration balance and the short-term contingent consideration balance was $25.8 million . As of December 31, 2016 , the short-term portion of these balances relating to the West Polaris, and the West Vela are $8.3 million and $37.3 million respectively, which are presented within other related party payables on the balance sheet. As of December 31, 2016 , the long-term portion of the balances relating to the West Polaris and West Vela are $89.8 million and $67.8 million respectively. As of December 31, 2015 , the short-term portion of these balances relating to the West Polaris and the West Vela are $30.7 million and $29.7 million respectively, which are presented within other related party payables on the balance sheet. As of December 31, 2015 , the long-term portion of the balances relating to the West Polaris and West Vela are $90.1 million and $95.3 million respectively. (k) Trading balances –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interest free, and are intended to be settled in the ordinary course of business. (l) $109.5 million Vendor financing loan - On May 17, 2013, Seadrill Operating LP borrowed from Seadrill $109.5 million as vendor financing to fund the acquisition of the T-15 . The loan bore interest at a rate of LIBOR plus a margin of 5% and was repaid in May 2016. (m) Derivatives with Seadrill - Interest rate swaps - As of December 31, 2016 , the Company was party to interest rate swap agreements with Seadrill for a combined outstanding principal amount of approximately $620.3 million at rates between 1.10% per annum and 1.93% per annum. The swap agreements mature between July 2018 and December 2020 . Refer to Note 14 "Risk management and financial instruments" for further information. Other agreements and transactions with Seadrill $143 million Loan Agreement Effective as of December 17, 2015, an operating subsidiary of the Company borrowed $143.0 million (the "West Sirius loan”) from Seadrill in order to provide sufficient immediate liquidity to meet the terms of its bareboat charter termination payment in connection with the West Sirius contract termination. Concurrently, Seadrill borrowed $143.0 million (the "Seadrill loan”) from a rig owning subsidiary of the Company in order to restore its liquidity with respect to the West Sirius loan. Each loan bears an interest rate of one-month LIBOR plus 0.56% and matures in August 2017. Each of the loan parties understand and agree that the loan agreements act in parallel with each other. As of December 31, 2016 , $39.4 million was outstanding under each such loan. These transactions have been classified within current and long-term portions of "Amount due from related party", "Related party payable" and "Long-term related party payable". West Vela Acquisition On November 4, 2014, pursuant to a Contribution, Purchase and Sale Agreement, dated as of November 4, 2014, by and among Seadrill, the Company, Seadrill Capricorn Holdings LLC and Seadrill Americas Inc., Seadrill Capricorn Holdings LLC acquired the entities that own and operate the drillship West Vela from Seadrill which has been accounted for as a business combination. Seadrill has agreed to indemnify the Company, Seadrill Capricorn Holdings LLC and Seadrill Vela Hungary Kft. against any liability they may incur under the credit facility financing the West Vela in respect of debt that is related to other rigs owned by Seadrill that are financed under the same credit facility as the West Vela . Refer to Note 3 for more information. West Auriga Acquisition In March 2014, pursuant to a Contribution, Purchase and Sale Agreement, dated as of March 11, 2014, by and among the Company, Seadrill, Seadrill Capricorn Holdings LLC and Seadrill Americas Inc., Seadrill Capricorn Holdings LLC acquired the entities that own and operate the drillship West Auriga from Seadrill, which has been accounted for as a business combination. Seadrill has agreed to indemnify the Company, Seadrill Capricorn Holdings LLC and Seadrill Auriga Hungary Kft. against any liability they may incur under the credit facility financing the West Auriga in respect of debt that is related to other rigs owned by Seadrill that are financed under the same credit facility as the West Auriga . In order to fund the Company’s portion of the purchase price of the West Auriga acquisition, on March 17, 2014, the Company issued an aggregate of (i) 11,960,000 common units to the public at a price of $30.60 per unit and (ii) 1,633,987 common units to Seadrill at a price of $30.60 per unit, pursuant to a Unit Purchase Agreement, dated March 12, 2014, between the Company and Seadrill. Refer to Note 3 for more information. West Polaris Acquisition On June 19, 2015, Seadrill Operating LP acquired Seadrill Polaris, the entity that owns and operates the drillship the West Polaris from Seadrill, which has been accounted for as a business combination. Refer to Note 3 for more information. Seadrill continues to act as a guarantor under the $420 million West Polaris Facility, pursuant to which Seadrill Polaris is a borrower. Purchase of additional limited partner interest in Seadrill Operating LP On July 21, 2014, the Company completed the purchase of an additional 28% limited partner interest in Seadrill Operating LP, an existing controlled subsidiary of the Company, from Seadrill for $372.8 million . As a result of this acquisition, the Company’s ownership interest in Seadrill Operating LP increased from 30% to 58% . Spare parts agreement with Seadrill During the year ended December 31, 2015 , a subsidiary of Seadrill entered into an agreement with the Company to store spare parts of the Company's West Sirius rig while it is stacked. Seadrill is responsible at its own cost for the moving and storing of the spare parts during the stacking period. Seadrill may use the spare parts of the West Sirius during the stacking period, but must replace them as required by the Company at its own cost. Other indemnifications and guarantees Performance guarantees Seadrill provides performance guarantees in connection with the Company’s drilling contracts in favor of customers of the Company, amounting to a total of $184.5 million as of December 31, 2016 ( December 31, 2015 : $370.0 million ). Customs guarantees Seadrill provided customs guarantees in connection with the Company’s operations, primarily in Nigeria, in favor of banks. The custom guarantees were terminated effective May 17, 2016 on termination of the West Capella contract. As of December 31, 2015 , the guarantees amounted to $85.8 million . Tax indemnifications Under the Company's omnibus agreement with Seadrill (the "Omnibus Agreement") and sale and purchase agreements relating to acquisitions from Seadrill subsequent to the IPO, Seadrill has agreed to indemnify the Company against any tax liabilities arising from the operation of the assets contributed or sold to the Company prior to the time they were contributed or sold. Loan Guarantees Seadrill is a guarantor under (i) the West Polaris Facility, amounting to a total of $279.0 million as of December 31, 2016 ( December 31, 2015 , $315.0 million ) and (ii) the $1,450 million Senior Secured Credit Facility, amounting to $342.4 million as of December 31, 2016 ( December 31, 2015 , $382.6 million ). T-15 and T-16 Acquisitions In connection with the T-15 and T-16 acquisitions, Seadrill agreed to indemnify Seadrill T-15 Ltd, Seadrill T-16 Ltd, Seadrill International Ltd and Seadrill Partners Operating LLC against any liability incurred by them pursuant to their guarantees and share pledges under the $440 million Rig Financing Agreement. Seadrill is entitled to set off any such claims for indemnification against any claim it may have against Seadrill T-15 Ltd, Seadrill T-16 Ltd, Seadrill International Ltd and Seadrill Partners Operating LLC, including for claims under the related party loan agreements for the T-15 and T-16 . Environmental and other indemnifications Under the Omnibus Agreement and sale and purchase agreements relating to acquisitions from Seadrill subsequent to the IPO, Seadrill has agreed to indemnify the Company against certain environmental and toxic tort liabilities with respect to the assets that Seadrill contributed or sold to the Company to the extent arising prior to the time they were contributed or sold.</t>
  </si>
  <si>
    <t>Risk management and financial instruments</t>
  </si>
  <si>
    <t>Derivative Instruments and Hedging Activities Disclosure [Abstract]</t>
  </si>
  <si>
    <t>Risk management and financial instruments The Company is exposed to various market risks, including interest rate, foreign currency exchange and concentration of credit risks. The Company may enter into a variety of derivative instruments and contracts to maintain the desired level of exposure arising from these risks. Interest rate risk 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Surplus funds are used to repay revolving credit tranches, or placed in accounts and deposits with reputable financial institutions in order to maximize returns, while providing the Company with flexibility to meet all requirements for working capital and capital investments. The extent to which the Company utilizes interest rate swaps derivatives to manage its interest rate risk is determined by the net debt exposure and its views on future interest rates. Interest rate swap agreements As of December 31, 2016 , the Company had interest rate swap agreements with Seadrill for an outstanding principal amount of $620.3 million ( December 31, 2015 : $655.3 million ) swapping floating rate for an average fixed rate of 1.22% per annum. The combined total fair value of the interest rate swaps outstanding as of December 31, 2016 amounted to a gross asset of $ 2.6 million and a net asset of $2.4 million ( December 31, 2015 : gross asset of $ 3.1 million and net asset of $2.2 million ). This is classified within related party receivables in the Company's balance sheet as of December 31, 2016 and December 31, 2015 . These agreements do not qualify for hedge accounting, and accordingly any changes in the fair values of the swap agreements are included in the consolidated statement of operations under "loss on derivative financial instruments". The total realized and unrealized loss recognized under "loss on derivative financial instruments" in the Consolidated Statement of Operations relating to interest rate swap agreements with Seadrill for the year ended December 31, 2016 was $4.1 million ( 2015 : $10.2 million , 2014 : $41.6 million ). Included in the $4.1 million net loss for the year ended December 31, 2016 is an out of period loss of $0.4 million recognized in respect of the Company's' own creditworthiness. As of December 31, 2016 , the Company had interest rate swap agreements with external parties for a combined outstanding principal amount of $2,822.9 million , ( December 31, 2015 : $ 2,851.9 million ) swapping floating rate for an average fixed rate of 2.49% per annum. The combined total fair value of the interest rate swaps outstanding as of December 31, 2016 amounted to a gross liability of $70.2 million and a net liability of $55.2 million , ( December 31, 2015 : a gross liability of $116.6 million and a net liability of $84.2 million ). Interest rate swaps are reflected net on the Company's balance sheets to the extent netting is as allowed under its International Swaps and Derivatives Association, Inc. ("ISDA") Master Agreements. This is classified within other current liabilities in the Company's balance sheet as of December 31, 2016 and December 31, 2015 . These agreements do not qualify for hedge accounting, and accordingly any changes in the fair values of the swap agreements are included in the consolidated statement of operations under "loss on derivative financial instruments". The total realized and unrealized loss recognized under "loss on derivative financial instruments" in the consolidated statement of operations relating to interest rate swap agreements with external parties for 2016 was $13.9 million ( 2015 : $72.7 million , 2014 : $83.3 million ). Included in the $13.9 million net loss for the year ended December 31, 2016 is an out of period gain of $21.8 million recognized in respect of the Company's own creditworthiness. The Company’s interest rate swap agreements as of December 31, 2016 , were as follows: Maturity date Outstanding principal as of December 31, 2016 Receive rate Pay rate (In US$ millions) July 2, 2018 $ 401.2 3 month LIBOR 1.10% (1), (2) October 29, 2019 100.0 3 month LIBOR 1.36% (2) June 19, 2020 60.3 3 month LIBOR 1.11% (1), (2) December 21, 2020 58.8 3 month LIBOR 1.93% (1), (2) February 21, 2021 2,822.9 3 month LIBOR 2.45% to 2.52% (1) (3) Total outstanding principal $ 3,443.2 (1) The outstanding principal of these amortizing swaps falls with each capital repayment of the underlying loans. (2) Related party interest rate swap agreements. (3) The Company has a LIBOR floor of 1% whereby the Company receives 1% when LIBOR is below 1% . As of December 31, 2016 , $204.2 million of the Company's total debt was exposed to interest rate fluctuations, compared to $391.1 million as of December 31, 2015 . An increase or decrease in short-term interest rates of 100 bps would thus increase or decrease, respectively, the Company's interest expense by approximately $2.0 million on an annual basis as of December 31, 2016 , as compared to $3.9 million in 2015 . The credit exposure of interest rate swap agreements is represented by the fair value of contracts with a positive fair value at the end of each period, reduced by the effects of master netting agreements, adjusted for counterparty non-performance credit risk assumptions. It is the Company’s policy to enter into ISDA Master Agreements, with the counterparties to derivative financial instrument contracts, which give the Company the legal right to discharge all or a portion of amounts owed to a counterparty by offsetting them against amounts that the counterparty owes to the Company. The Company recently reviewed its fair value accounting principles under ASC 820 - Fair Value Measurements relating to the Company's interest rate swap portfolio, and determined it had not appropriately included counterparty credit risk in its fair value measurements relating to the above derivative instruments. ASC 820 requires counterparty credit risk to be included in the determination of the fair value of the Company's interest rate swap portfolio, and any related changes in fair value as a result of changes in counterparty credit risk are recognized in the consolidated statements of operations in the line item "(Loss)/gain on derivative financial instruments". The calculation of the credit risk in the swap values is subject to a number of assumptions including an assumed credit default swap rate based on our traded debt, and recovery rate, which assumes the proportion of value recovered, given an event of default. Foreign currency risk The Company and all of its subsidiaries use the US Dollar as their functional currency because the majority of their revenues and expenses are denominated in US Dollars. The Company's reporting currency is also US Dollars. The Company does, however, earn revenue and incur expenses in Canadian Dollars due to the operations of the West Aquarius in Canada and as such, there is a risk that currency fluctuations could have an adverse effect on the value of the Company's cash flows. The impact of a 10% appreciation or depreciation in the exchange rate of the Canadian Dollar against the US Dollar would not have a material impact on the Company. The Company's foreign currency risk arises from: • the measurement of monetary assets and liabilities denominated in foreign currencies converted to US Dollars, with the resulting gain or loss recorded as "Foreign exchange gain/(loss)"; and • the impact of fluctuations in exchange rates on the reported amounts of the Company's revenues and expenses which are denominated in foreign currencies. The Company does not use foreign currency forward contracts or other derivative instruments related to foreign currency exchange risk. Credit risk The Company has financial assets which expose the Company to credit risk arising from possible default by a counterparty. The Company considers the counterparties to be creditworthy and does not expect any significant loss to result from non-performance by such counterparties. The Company in the normal course of business does not demand collateral from its counterparties. Concentration of Credit Risk There is a concentration of credit risk with respect to revenue as the Company has customers that represent more than 10% of total revenues. Refer to Note 4 "Segment Information" for an analysis of the Company's revenue by customer. The market for the Company’s services is the offshore oil and gas industry, and the customers consist primarily of major oil and gas companies, independent oil and gas producers and government-owned oil companies. Ongoing credit evaluations of the Company's customers are performed and generally do not require collateral in the Company's business agreements. Reserves for potential credit losses are maintained when necessary. There is a concentration of credit risk with respect to cash and cash equivalents as most of the amounts are deposited with Nordea Bank Finland Plc and Danske Bank A/S. The Company considers these risks to be remote given the strong credit rating of these banks. Fair Value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value and estimated fair value of the Company’s financial assets and liabilities as of December 31, 2016 and December 31, 2015 are as follows: December 31, 2016 December 31, 2015 (In US$ millions) Fair Value Carrying Value Fair Value Carrying Value Cash and cash equivalents $ 767.6 $ 767.6 $ 319.0 $ 319.0 Amended senior secured credit facility 1,925.2 2,865.7 1,174.2 2,894.7 Other external debt facilities 581.8 621.4 697.6 697.6 Long-term debt to related party 153.3 160.3 306.0 306.0 The carrying value of cash and cash equivalents, which are highly liquid, is a reasonable estimate of fair value and categorized at level 1 on the fair value measurement hierarchy. The loans under the Amended Senior Secured Credit Facilities are freely tradable and their fair value has been set equal to the price at which they were traded on December 31, 2016 and December 31, 2015. This has been categorized at level 1 on the fair value measurement hierarchy. Loans under other external debt facilities being the $1,450 million Senior Secured Credit Facility, $420 million West Polaris Facility and long term debt with Seadrill are not freely tradable. For the year ended December 31, 2016 , the fair value of the current and long term portion of these debt facilities was derived using the Discounted Cash Flow (DCF) model. A cost of debt of 8.34% was used to estimate the present value of the future cash flows. For the year ended December 31, 2015 these debt facilities were estimated to be equal to the carrying value since they bear variable interest rates, which are reset on a regular basis. This is categorized at level 2 on the fair value measurement hierarchy. Financial instruments that are measured at fair value on a recurring basis: Fair value measurements at reporting date using Total fair value as of December 31, 2016 Quoted Prices in Active Markets for Identical Assets Significant Other Observable Inputs Significant Unobservable Inputs (In US$ millions) (Level 1) (Level 2) (Level 3) Current assets: Derivative instruments - Interest rate swap contracts (related party) $ 2.4 — 2.4 — Total assets 2.4 — 2.4 — Current liabilities: Derivative instruments - Interest rate swap contracts (55.2 ) — (55.2 ) — Total liabilities $ (55.2 ) — (55.2 ) — Fair value measurements at reporting date using Total fair value as of December 31, 2015 Quoted Prices in Active Markets for Identical Assets Significant Other Observable Inputs Significant Unobservable Inputs (In US$ millions) (Level 1) (Level 2) (Level 3) Current assets: Derivative instruments - Interest rate swap contracts (related party) $ 2.2 — 2.2 — Total assets 2.2 — 2.2 — Current liabilities: Derivative instruments - Interest rate swap contracts (related party) (84.2 ) — (84.2 ) — Total liabilities $ (84.2 ) — (84.2 ) — The fair values of interest rate swap contracts are calculated using well-established independent valuation techniques, applied to contracted cash flows and expected future LIBOR interest rates, and counterparty non-performance credit risk assumptions as of December 31, 2016. The calculation of the credit risk in the swap values is subject to a number of assumptions including an assumed Credit Default Swap rate based on the Company's traded debt, plus a curve profile and recovery rate. In the year ended December 31, 2016 the Company reviewed its fair value accounting principles under ASC 820 - Fair Value Measurements and amended its valuation technique for the fair value of its interest rate swaps to correctly include counterparty risk. The error in valuation technique did not result in a material misstatement in the Company's prior financial statements. Counterparty non-performance credit risk assumptions was not included in the fair value of interest rate swaps as of December 31, 2015. Retained risk a) Physical Damage Insurance Seadrill has purchased hull and machinery insurance to cover for physical damage to its drilling units and those of the Company and charges the Company for the associated cost for its respective drilling units. The Company retains the risk for the deductibles relating to physical damage insurance on the Company’s fleet. The deductible is currently a maximum of $5 million per occurrence. b) Loss of Hire Insurance Seadrill purchases insurance to cover for loss of revenue for their operational rigs in the event of extensive downtime caused by physical damage to its drilling units and those of the Company, where such damage is covered under Seadrill’s physical damage insurance, and charges the Company for the cost related to the Company’s fleet. The loss of hire insurance has a deductible period of 60 days after the occurrence of physical damage. Thereafter, insurance policies according to which the Company is compensated for loss of revenue are limited to 290 days per event and aggregated per year. The daily indemnity is approximately 75% of the contracted dayrate. The Company retains the risk related to loss of hire during the initial 60 day period, as well as any loss of hire exceeding the number of days permitted under the insurance policy. If the repair period for any physical damage exceeds the number of days permitted under the Company’s loss of hire policy, it will be responsible for the costs in such period. The Company does not purchase loss of hire insurance on the T-15 and T-16 . c) Protection and Indemnity Insurance Seadrill purchases protection and indemnity insurance and excess liability insurance for personal injury liability for crew claims, non-crew claims and third-party property damage including oil pollution from the drilling units to cover claims of up to $250 million per event and in the aggregate for the T-15 and T-16, up to $400 million per event and in the aggregate for the West Aquarius and West Polaris , up to $750 million per event and in the aggregate for the West Auriga and West Vela. Effective June 1, 2015, the protection and indemnity insurance for the West Sirius was reduced to $500 million . Effective May 16, 2016, the limit for the West Capricorn was reduced to $500.0 million . Effective May 23, 2016, the limit for the West Capella was reduced to $300.0 million . Effective August 17, 2016, the limit for the West Vencedor was reduced to $200.0 million . Effective December 16, 2016, the limit for the West Leo was reduced to $300.0 million . The reductions were due to no drilling activities. The Company retains the risk for the deductible of up to $0.5 million per occurrence relating to protection and indemnity insurance. d) Windstorm Insurance The Company has elected to place an insurance policy for physical damage to rigs and equipment caused by named windstorms in the U.S. Gulf of Mexico ( West Sirius, West Capricorn, West Vela and West Auriga ) with a Combined Single Limit of $100 million in the annual aggregate, which includes loss of hire. The Company has renewed its policy to insure this windstorm risk for a further period starting May 1, 2017 through April 30, 2018.</t>
  </si>
  <si>
    <t>Commitments and contingencies</t>
  </si>
  <si>
    <t>Commitments and Contingencies Disclosure [Abstract]</t>
  </si>
  <si>
    <t>Commitments and contingencies Legal Proceedings From time to time the Company is a party, as plaintiff or defendant, to lawsuits in various jurisdictions in the ordinary course of business or in connection with its acquisition or disposal activities. The Company's best estimate of the outcome of the various disputes has been reflected in these financial statements as of December 31, 2016 . West Leo The Company received notification of a force majeure occurrence on October 1, 2016 in respect of the West Leo which was operating for Tullow Ghana Limited ("Tullow") in Ghana. The Company filed a claim in the English High Court formally disputing the occurrence of force majeure and seeking declaratory relief from the High Court. Tullow subsequently terminated the drilling contract on December 1, 2016 for (a) 60 -days claimed force majeure, or (b) in the alternative, frustration of contract, or (c) in the further alternative, for convenience. The Company does not accept that the contract has been terminated by the occurrence of force majeure under the terms of the drilling contract and/or that the contract has been discharged by frustration. Accordingly, the Company’s claim in the English High Court was amended to reflect this. In the event of termination for convenience, the Company is entitled to an early termination fee of 60% of the remaining contract backlog, subject to an upward or downward adjustment depending on the work secured for the West Leo over the remainder of the contract term, plus other direct costs incurred as a result of the early termination. The total amount we are seeking to recover is $277.0 million plus interest. Patent infringement In January 2015, a subsidiary of Transocean Ltd. filed suit against certain of our subsidiaries for patent infringement. The suit alleges that two of our drilling rigs that operate in the U.S. Gulf of Mexico violated Transocean patents relating to dual-activity drilling. In the same year, we challenged the validity of the patents via the Inter Parties Review process within the U.S. Patent and Trademark Office which ultimately stayed the litigation. The IPR board held in March 2017 that the patents were valid. Despite this finding, we do not believe that our rigs infringe the Transocean patents, which have now expired, and we continue to defend ourselves vigorously against this suit. We do not believe that the ultimate liability, if any, resulting from this litigation will have a material effect on our financial position. We have not previously recognized any related loss contingency in our Consolidated Financial Statements as of December 31, 2016 as we do not believe the loss to be probable. The Company is not aware of any other legal proceedings or claims that the Company believes will have, individually or in the aggregate, a material adverse effect on the Company. Pledged Assets The book value of assets pledged under senior secured credit facilities, rig facilities and loan facilities at December 31, 2016 and 2015 was $5,340.2 million , and $5,546.1 million , respectively. Refer to Note 11 "Debt" for more information. Purchase Commitments At December 31, 2016 and 2015 the Company had no contractual purchase commitments.</t>
  </si>
  <si>
    <t>Earnings per unit and cash distributions</t>
  </si>
  <si>
    <t>Earnings Per Share [Abstract]</t>
  </si>
  <si>
    <t>Earnings per unit and cash distributions Year ended December 31, (in US $ millions, except per unit data) 2016 2015 2014 Net income attributable to: Common unitholders $ 240.7 $ 184.1 $ 109.2 Subordinated unitholders 37.8 40.5 29.0 Seadrill member interest 2.5 32.6 — Net income attributable to Seadrill Partners LLC owners $ 281.0 $ 257.2 $ 138.2 Weighted average units outstanding (basic and diluted) (in thousands): Common unitholders 75,278 75,278 62,374 Subordinated unitholders 16,543 16,543 16,543 Earnings per unit (basic and diluted): Common unitholders $ 3.20 $ 2.45 $ 1.75 Subordinated unitholders $ 2.28 $ 2.45 $ 1.75 Cash distributions declared and paid in the period per unit (1) (2) $ 0.7000 $ 1.7025 $ 1.6025 Subsequent event: Cash distributions declared and paid relating to the period per unit (2) (3) : $ 0.1000 $ 0.2500 $ 0.5675 (1) Refers to the cash distributions relating to the period declared and paid during the year. (2) Distributions were declared and paid only with respect to the common units in 2016. (3) Refers to the cash distribution relating to the period, declared and paid subsequent to the year-end. Earnings per unit is calculated using the two-class method where undistributed earnings are allocated to the various member interests. The net income attributable to the common and subordinated unitholders and the holders of the incentive distribution rights is calculated as if all net income was distributed according to the terms of the distribution guidelines set forth in the First Amended and Restated Operating Agreement of the Company (the “Operating Agreement”), regardless of whether those earnings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 (losses). Under the Operating Agreement, during the subordination period, the common units will have the right to receive distributions of available cash from operating surplus in an amount equal to the minimum quarterly distribution of $0.3875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to the common unitholders, pro-rata, until the Company distributes for each outstanding common unit an amount equal to the minimum quarterly distribution for that quarter; • Second, to the common unitholders, pro-rata, until the Company distributes for each outstanding common an amount equal to any arrearages in payment of the minimum quarterly distribution on the common units for prior quarters during the subordination period; and • Third, to the subordinated units, pro-rata, the Company distributes for each subordinated unit an amount equal to the minimum quarterly distribution for that quarter. In addition, the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 If for any quarter during the subordination period: • The Company has distributed available cash from operating surplus to the common and subordinated unitholders in an amount equal to the minimum quarterly distribution; and • The Company has distributed available cash from operating surplus on outstanding common units in an amount necessary to eliminate any cumulative arrearages in payment of the minimum quarterly distribution. then, the Company will distribute any additional available cash from operating surplus for that quarter among the unitholders and the holders of the incentive distributions rights in the following manner: • first, 100.0% to all unitholders, until each unitholder receives a total of $0.4456 per unit for that quarter (the “first target distribution”); • second, 85% to all unitholders, pro rata, and 15.0% to the holders of the incentive distribution rights, pro rata, until each unitholder receives a total of $0.4844 per unit for that quarter (the “second target distribution”); • third, 75.0% to all unitholders, pro rata, and 25.0% to the holders of the incentive distribution rights, pro rata, until each unitholder receives a total of $0.5813 per unit for that quarter (the “third target distribution”); and • thereafter, 50.0% to all unitholders, and 50.0% to the holders of the incentive distribution rights, pro rata. The percentage interests set forth above assumes that the Company does not issue additional classes of equity securities. The subordination period will extend until the second business day following the distribution of available cash from operating surplus in respect of any quarter, ending on or after September 30, 2017, that each of the following tests are met: • distributions of available cash from operating surplus on each of the outstanding common units and subordinated units equaled or exceeded the minimum quarterly distribution for each of the three consecutive, non-overlapping four-quarter periods immediately preceding that date; • the “adjusted operating surplus” (as defined in the partnership agreement) generated during each of the three consecutive, non-overlapping four-quarter periods immediately preceding that date equaled or exceeded the sum of the minimum quarterly distributions on all of the outstanding common units and subordinated units during those periods on a fully diluted weighted average basis during those periods; and • there are no outstanding arrearages in payment of the minimum quarterly distribution on the common units. In addition, at any time on or after September 30, 2017, provided there are no arrearages in the payment of the minimum quarterly distribution on the common units and subject to approval by the conflicts committee, the holder or holders of a majority of the subordinated units will have the option to convert each subordinated unit into a number of common units at a ratio that may be less than one-to-one on a basis equal to the percentage of available cash from operating surplus paid out over the previous four-quarter period in relation to the total amount of distributions required to pay the minimum quarterly distribution in full over the previous four quarters. Commencing with the distributions made in February 2016, in respect of the fourth quarter of 2015, no distributions have been made to the holders of the subordinated units and distributions to the common units have been below the minimum quarterly distribution. Arrearages in the payment of the minimum quarterly distribution on the common units must be settled before any distributions of available cash from operating surplus may be made in the future on the subordinated units. The following distributions were paid to the incentive distribution rights holders for the years ending December 31, 2016 , 2015 and 2014 . Year ended December 31, (in US $ millions) 2016 2015 2014 Distributions paid to incentive distribution rights holders — 9.5 9.2</t>
  </si>
  <si>
    <t>Supplementary cash flow information</t>
  </si>
  <si>
    <t>Supplemental Cash Flow Elements [Abstract]</t>
  </si>
  <si>
    <t>Supplementary cash flow information The table below summarizes the non-cash investing and financing activities relating to the periods presented: (In US$ millions) 2016 2015 2014 Purchase of West Auriga , issuance of loan note to related party (1) — — 100.0 Purchase of West Vela , deferred consideration payable to related party (2) — — 73.7 Purchase of West Vela , contingent consideration payable to related party (2) — — 65.7 Purchase of the West Polaris , deferred consideration payable to related party (3)(4) — 65.0 — Purchase of the West Polaris , seller's credit payable to related party (3) — 44.6 — (1) The purchase of the West Auriga was financed in part by the issuance of a discount loan note: refer to Note 3 " Business acquisitions". (2) The purchase of the West Vela was financed in part by deferred and contingent consideration: refer to Note 3 " Business acquisitions". (3) The purchase of the West Polaris was financed in part by a seller's credit and deferred consideration: refer to Note 3 " Business acquisitions". (4) The contingent consideration payable to Seadrill was reduced by a measurement period adjustment in the year ended December 31, 2015 . Refer to Note 3 " Business acquisitions".</t>
  </si>
  <si>
    <t>Subsequent Events</t>
  </si>
  <si>
    <t>Subsequent Events [Abstract]</t>
  </si>
  <si>
    <t>Subsequent Events Distribution declared On January 30, 2017 , the Company declared a distribution for the fourth quarter of 2016 of $0.1000 per common unit, which was paid on February 14, 2017 to common unitholders of record on February 7, 2017 . West Aquarius In January 2017, Seadrill Partners was awarded a firm two -well contract plus a two -well option with Statoil Canada Ltd for the West Aquariu s offshore eastern Canada. The contract is expected to commence in the second quarter of 2017 following the conclusion of the current contract with Hibernia in early April 2017. In April 2017, Seadrill Partners secured a one -well contract with BP Canada Energy Group ULC for the West Aquarius in eastern Canada. The contract is expected to commence in the second quarter of 2018. West Capella In March 2017, Seadrill Partners secured a one -well contract with Total E&amp;P Cyprus B.V. for the West Capella in Cyprus. The contract is expected to commence in the second half of 2017. Amendments to certain credit facilities In April 2017, Seadrill, on behalf of the Company, and Seadrill's banking group agreed to extend a series of key dates as part of Seadrill's ongoing restructuring efforts. Seadrill has reached agreement to extend the milestone to implement a restructuring plan from April 30, 2017 to July 31, 2017 and also to extend the related covenant amendments and waivers expiring on June 30, 2017 to September 30, 2017. These covenants relate to the following secured credit facilities: • $ 1,450 million Senior Secured Credit Facility; • $420 million West Polaris Facility; and • $440 million Rig Financing Agreement. West Capricorn In April 2017, Seadrill Partners LLC received notification from BP for the West Capricorn to commence preparing for return to operations. The unit will remain on extended standby rate until returning to normal contractual dayrates on July 1, 2017.</t>
  </si>
  <si>
    <t>Accounting policies (Policies)</t>
  </si>
  <si>
    <t>Basis of presentation and consolidation</t>
  </si>
  <si>
    <t>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The Company’s consolidated financial statements have been prepared on a going concern basis and contemplate the realization of assets and the satisfaction of liabilities in the normal course of business. However, the Company’s going concern assumption is based on management’s ability to insulate the Company from events of default that may occur on account of Seadrill's comprehensive restructuring efforts and to address near-term refinancing requirements. Our short-term liquidity requirements relate to servicing our debt amortizations, interest payments, funding working capital requirements, and making distributions. We believe our current resources, including available cash and cash generated from operations, provided by our current contract backlog, are sufficient to meet our working capital requirements and other obligations as they fall due for at least the next twelve months after the date the financial statements are issued in circumstances other than cross acceleration as described below. There are cross default clauses with Seadrill in three Seadrill Partners facilities. An event of a default by Seadrill under its financing agreements could cause amounts outstanding under our loan agreements to be accelerated and become due and payable. In order to address this risk, Seadrill Partners has proposed the following to the lenders under those three credit facilities: • Removal of Seadrill as a guarantor under each of the three facilities and separation of the facilities such that each facility is secured only by Seadrill Partners' assets without recourse to Seadrill or its assets; and • Extending the maturity of each of the three facilities by 2.5 years. We are targeting execution of these amendments on a consensual basis prior to the main Seadrill comprehensive restructuring agreement. In the event a consensual agreement cannot be reached, we are preparing various contingency plans that may be needed to preserve value and continue operations including seeking waivers of cross default with Seadrill and potential schemes of arrangement and chapter 11 proceedings. Although lender discussions are well advanced and significant progress has been made, until such time as an agreement is reached, uncertainty remains and therefore substantial doubt exists over the Company’s ability to continue as a going concern for twelve months after the date the financial statements are issued. The Company's business operations remain unaffected by the broader Seadrill restructuring and the Company expects to continue to meet its ongoing customer and business counterparty obligations as they become due. Basis of consolidation Investments in companies in which the Company directly or indirectly holds more than 50% of the voting control are consolidated in the financial statements. The Company owns a 58% limited partner interest in Seadrill Operating LP, as well as the non-economic general partner interest in Seadrill Operating LP, through the Company's 100% ownership of its general partner Seadrill Operating GP LLC. Ownership of the general partner is deemed to provide the Company with a controlling financial interest and, as such, the Company consolidates Seadrill Operating LP in its financial statements. The Company also owns a 51% limited partner interest in Seadrill Capricorn Holdings LLC. All inter-company balances and transactions are eliminated. The Company allocated the initial company capital of unitholders on the basis of how distributions would be made in a liquidation situation.</t>
  </si>
  <si>
    <t>Out of Period Adjustments</t>
  </si>
  <si>
    <t>Out of Period Adjustments The financial statements for the year ended December 31, 2016 include a pre-tax gain of $24.1 million for out-of-period adjustments relating to 2014 and 2015. These adjustments relate to the valuation of the Company's interest rate swap portfolio. Refer to Note 14 "Risk management and financial instruments" for further information. Management has evaluated the impact of these out-of-period adjustments in 2016 and concluded that they were material to the financial statements for the year ended December 31, 2016 or to any previously reported quarterly or annual financial statements.</t>
  </si>
  <si>
    <t>Business combinations</t>
  </si>
  <si>
    <t>Business combinations The Company applies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Note 3 "Business acquisitions" for further discussion on business acquisitions. Gain on Bargain Purchase When the fair value of the identifiable assets and liabilities acquired in a business combination is in excess of the sum of the fair value of consideration and the fair value of any retained non-controlling interest, the Company recognizes in earnings a gain on bargain purchase. Before recognizing any gain on bargain purchase, the Company reassesses whether it has correctly identified all of the assets acquired and all of the liabilities assumed.</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tract revenue</t>
  </si>
  <si>
    <t>Contract revenue A substantial majority of the Company’s revenues are derived from dayrate based drilling contracts (which may include lump sum fees for mobilization and demobilization) and other service contracts. Both dayrate base and lump sum fee revenues are recognized ratably over the contract period when services are rendered. Under some contracts, the Company is entitled to additional payments for meeting or exceeding certain performance targets. Such additional payments are recognized when any uncertainties regarding achievements of such targets are resolved or upon completion of the drilling program. In connection with drilling contracts, the Company may receive lump sum fees for the mobilization of equipment and personnel or for capital additions and upgrades prior to commencement of drilling services. These up-front fees are recognized as revenue over the original contract term, excluding any extension option periods. In some cases, the Company may receive lump sum non-contingent fees or dayrate based fees from customers for demobilization upon completion of a drilling contract. Non-contingent demobilization fees are recognized as revenue over the original contract term, excluding any extension option periods. Contingent demobilization fees are recognized as earned upon completion of the drilling contract. Fees received from customers under drilling contracts for capital upgrades are deferred and recognized over the remaining contract term, excluding any extension option periods not exercised. In certain countries in which the Company operates, taxes such as sales, use, value-added, gross receipts and excise may be assessed by the local government on the Company's revenues. The Company generally records tax-assessed revenue transactions on a net basis in the consolidated statement of income.</t>
  </si>
  <si>
    <t>Reimbursable revenue and expenses</t>
  </si>
  <si>
    <t>Reimbursable revenue and expenses Reimbursements received for the purchases of supplies, personnel services and other services provided on behalf of and at the request of the Company's customers in accordance with a contract or agreement are recorded as revenue. The related costs are recorded as reimbursable expenses in the same period.</t>
  </si>
  <si>
    <t>Other revenues Other revenues include amounts recognized as early termination fees under the drilling contracts which have been terminated prior to the contract end date. Contract termination fees are recognized on a daily basis as and when any contingencies or uncertainties are resolved. Other revenues also include revenues earned within the Company's Nigerian service company relating to certain services, including the provision of onshore and offshore personnel.</t>
  </si>
  <si>
    <t>Mobilization and demobilization expenses</t>
  </si>
  <si>
    <t>Mobilization and demobilization expenses Mobilization costs incurred as part of a contract are capitalized and recognized as expense over the contract term, excluding any extension periods not exercised by the Company's customers. The costs of relocating drilling units that are not under contract are expensed as incurred. Demobilization costs are costs related to the transfer of a vessel or drilling unit to a safe harbor or different geographic area and are expensed as incurred.</t>
  </si>
  <si>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s well as costs related to onshore personnel in various locations where the Company operates the rigs and are expensed as incurred.</t>
  </si>
  <si>
    <t>Repairs, maintenance and periodic surveys</t>
  </si>
  <si>
    <t>Repairs, maintenance and periodic surveys Costs related to periodic overhauls of drilling units are capitalized under drilling units and amortized over the anticipated period between overhauls, which is generally five years . Related costs are primarily yard costs and the cost of employees directly involved in the work. Amortization costs for periodic overhauls are included in depreciation and amortization expense. Costs for other repair and maintenance activities are included in vessel and rig operating expenses and are expensed as incurred.</t>
  </si>
  <si>
    <t>Foreign currencies</t>
  </si>
  <si>
    <t>Foreign currencies The Company and all of its subsidiaries use the U.S. dollar as their functional currency because the majority of their revenues and expenses are denominated in U.S. dollars. Accordingly, the Company’s reporting currency is also U.S. dollars. Transactions in foreign currencies during a period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Earnings Per Unit</t>
  </si>
  <si>
    <t>Earnings Per Unit The Company computes earnings per unit using the two-class method set out in GAAP. Any undistributed earnings for the period are allocated to the various unitholders in accordance with the cash distribution provisions contained in the Company's Operating Agreement across the holders of common and subordinated units and incentive distribution rights.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Company's net earnings.</t>
  </si>
  <si>
    <t>Current and non-current classification</t>
  </si>
  <si>
    <t>Current and non-current classification Assets and liabilities are classified as current assets and liabilities respectively, if their maturity is within one year of the balance sheet date. Otherwise, they are classified as non-current assets and liabilities.</t>
  </si>
  <si>
    <t>Cash and cash equivalents Cash and cash equivalents consist of cash, bank deposits and highly liquid financial instruments with original maturities of three months or less.</t>
  </si>
  <si>
    <t>Receivables</t>
  </si>
  <si>
    <t>Receivables Receivables, including accounts receivable, are recorded in the balance sheet at their nominal amount less an allowance for doubtful accounts. The Company establishes reserves for doubtful accounts on a case-by-case basis when it is unlikely that required payments of specific amounts will occur. In establishing these reserves, the Company considers the financial condition of the customer as well as specific circumstances related to the receivable such as customer disputes. Receivable amounts determined as being unrecoverable are written off.</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economic useful life of the Company’s semi-submersibles, drillships and tender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 Drilling units that are acquired in business combinations are recognized at fair value on date of acquisition. Cost of property and equipment sold or retired, with the related accumulated depreciation and write-downs are removed from the consolidated balance sheet, and resulting gains or losses are included in the consolidated statement of operations.</t>
  </si>
  <si>
    <t>Impairment of long-lived assets</t>
  </si>
  <si>
    <t>Impairment of long-lived assets The carrying value of long-lived assets that are held and used by the Company are reviewed for impairment whenever certain triggering events or changes in circumstances indicate that the carrying amount of an asset may no longer be appropriate. The Company assesses recoverability of the carrying value of the asset by estimating the undiscounted future net cash flows expected to result from the asset, including eventual disposition. If the undiscounted future net cash flows are less than the carrying value of the asset, an impairment loss is recorded equal to the difference between the asset’s carrying value and fair value.</t>
  </si>
  <si>
    <t>Favorable drilling contracts - intangible assets</t>
  </si>
  <si>
    <t xml:space="preserve">Favorable drilling contracts - intangible assets Favorable drilling contracts are recorded as an intangible asset at fair value on the date of acquisition less accumulated amortization. The amortization is recognized in the statement of operations under "amortization of favorable contracts". The amounts of these assets are amortized on a straight-line basis over the estimated remaining economic useful life or contractual period. </t>
  </si>
  <si>
    <t>Derivative Financial Instruments and Hedging Activities</t>
  </si>
  <si>
    <t>Derivative Financial Instruments and Hedging Activities The Company’s interest-rate swap agreements are recorded at fair value, and are recorded within related party receivables/payables on the balance sheet when the counter party to the agreements is Seadrill and within other current assets/liabilities when the counter party to the agreements is an external party. Derivatives subject to legally enforceable master netting agreements are offset on the Company's consolidated balance sheet. Changes in the fair value of interest-rate swap agreements, which have not been designated as hedging instruments, are recorded as a gain or loss as a separate line item within financial items in the consolidated statement of operations.</t>
  </si>
  <si>
    <t>Income taxes</t>
  </si>
  <si>
    <t>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y’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In November 2015, the Financial Accounting Standards Board ("FASB") issued Accounting Standards Update ("ASU") 2015-17, Income Taxes (Topic 740): Balance Sheet Classification of Deferred Taxes, to simplify the presentation of deferred income taxes in a classified statement of financial position. The update requires that deferred tax liabilities and assets be classified as non-current in a classified statement of financial position as opposed to the current requirement to separate these into current and non-current amounts. As permitted by ASU 2015-17, the Company early-adopted this standard effective December 31, 2015 and applied it retrospectively to all periods presented. As a result, the Company has presented all deferred tax liabilities and assets, as well as any related valuation allowance, as non-current for all periods presented in this annual report.</t>
  </si>
  <si>
    <t>Deferred charges</t>
  </si>
  <si>
    <t>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t>
  </si>
  <si>
    <t>Provisions</t>
  </si>
  <si>
    <t>Provisions A provision is recognized in the balance sheet when the Company has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Related parties</t>
  </si>
  <si>
    <t xml:space="preserve">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t>
  </si>
  <si>
    <t>Equity allocation</t>
  </si>
  <si>
    <t>Equity allocation Earnings attributable to unitholders of Seadrill Partners are allocated to all unitholders on a pro rata basis for the purposes of presentation in the Company’s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Recently Adopted and Issued Accounting Standards</t>
  </si>
  <si>
    <t>Recently Adopted Accounting Standards In August 2014 FASB issued ASU 2014-15, Disclosure of Uncertainties about an Entity’s Ability to Continue as a Going Concern , which provides new authoritative guidance with regards to management's responsibility to assess an entity's ability to continue as a going concern, and to provide related footnote disclosures in certain circumstances. The ASU will be effective for all entities in the first annual period ending after December 15, 2016 (December 31, 2016 for calendar year-end entities) and early adoption is permitted. The Company adopted this standard for the year ended December 31, 2016. The Company has assessed the impact of this ASU and has disclosed the relevant effects in Note 1 of the Consolidated Financial Statements. In February 2015, the FASB issued ASU 2015-02, Consolidation (Topic 810): Amendments to the Consolidation Analysis , which changes guidance related to both the variable interest entity (VIE) and voting interest entity (VOE) consolidation models. With respect to the VIE model, the standard changes, among other things, the identification of variable interests associated with fees paid to a decision maker or service provider, the VIE characteristics for a limited partner or similar entity, and the primary beneficiary determination. With respect to the VOE model, the ASU eliminates the presumption that a general partner controls a limited partnership or similar entity unless the presumption can otherwise be overcome. Under the new guidance, a general partner would largely not consolidate a partnership or similar entity under the VOE model. The Company adopted this ASU effective January 1, 2016. The adoption of this ASU did not impact the Company’s consolidated financial statements and related disclosures. In April 2015, the FASB issued ASU 2015-05, Intangibles - Goodwill and Other - Internal-Use Software (Subtopic 350-40): Customer’s Accounting for Fees Paid in a Cloud Computing Arrangement , which provides explicit guidance about a customer’s accounting for fees paid in a cloud computing arrangement. Under the ASU, if a cloud computing arrangement includes a software license, then the software license element of the arrangement should be accounted for consistent with the acquisition of other software licenses. If a cloud computing arrangement does not include a software license, the arrangement should be accounted for as a service contract. The Company adopted this ASU prospectively to arrangements entered into, or materially modified beginning January 1, 2016. The adoption of this ASU did not impact the Company’s consolidated financial statements and related disclosures. In September 2015, the FASB issued ASU 2015-16,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guidance further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adopted this ASU effective January 1, 2016 with prospective application. The adoption of this ASU did not impact the Company’s Consolidated Financial Statements and related disclosures. In October 2016, the FASB issued ASU 2016-17, Consolidation (Topic 810): Interests held through Related Parties that are under Common Control, which provides VIE guidance on evaluating indirect interests held by related parties under common control. The new guidance changes consolidation conclusions for entities that have already adopted 2015-02 amendments to the consolidation guidance, when a decision maker and its related parties holding an interest in the VIE are under common control. The single decision maker will consider the indirect interest on a proportionate basis. The Company adopted this ASU effective December 31, 2016. The adoption of this ASU did not impact the Company's consolidated financial statements and related disclosures. Recently Issued Accounting Standards In May 2014, the FASB issued ASU 2014-09, Revenue from Contracts with Customers , which provides new authoritative guidance on the methods of revenue recognition and related disclosure requirements. This new standard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pril 2015, the FASB proposed to defer the effective date of the guidance by one year. Based on this proposal, public entities would need to apply the new guidanc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During 2016, the FASB issued ASU 2016-08, Revenue from Contracts with Customers (Topic 606): Principal versus Agent Considerations (Reporting Revenue Gross versus Net) , ASU 2016-10, Revenue from Contracts with Customers (Topic 606): Identifying Performance Obligations and Licensing , ASU 2016- 12, Revenue from Contracts with Customers (Topic 606): Narrow-Scope Improvements and Practical Expedients , which do not change the core principle of the Standard Update, but instead clarify the implementation guidance and provide narrow-scope improvements. In December 2016, the FASB also issued ASU 2016-20, Technical Corrections and Improvements to Topic 606, Revenue from Contracts with Customers , which includes additional guidance for disclosures related to remaining performance obligations. Based on the analysis to date, the Company has assessed there is significant interaction between ASC 606 and ASC 842 relating to leases; therefore, the Company expects to adopt the updates concurrently, effective January 1, 2018. The Company continues to make significant progress on its review of the standard to determine the effect the requirements may have on its consolidated financial statements, according to its contract-specific facts and circumstances. The Company is consulting with other drilling companies to fully determine recognition and disclosure under the new standard. At present, the Company does not expect the pattern of revenue recognition under the new guidance to materially differ from its current revenue recognition pattern and expects to transition using a modified retrospective approach whereby it will record the cumulative effect of applying the new standard to all outstanding contracts as of January 1, 2018 as an adjustment to opening retained earnings. The Company’s initial assessment may change as it continues to refine these assumptions. In January 2016, the FASB issued ASU 2016-01, Financial Instruments—Overall (Subtopic 825-10): Recognition and Measurement of Financial Assets and Financial Liabilities, which made targeted improvements to the recognition and measurement of financial assets and financial liabilities. The update changes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GAAP. The guidance will be effective for fiscal years beginning after December 15, 2017, including interim periods within those fiscal years and early adoption is permitted in some cases. The Company is in the process of evaluating the impact of this standard update on its consolidated financial statements and related disclosure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using a modified retrospective application. The Company has started assessing the impact of this standard update on its consolidated financial statements and related disclosures and has determined that its drilling contracts contain a lease component. The adoption of this standard will result in increased disclosure of the Company’s leasing arrangements and may affect the way the Company recognizes revenues associated with the lease and revenue components, according to its contract-specific facts and circumstances. The standard update could also introduce variability to the timing of the Company’s revenue recognition compared to current accounting standards. Based on the analysis to date, the Company has assessed there is significant interaction between ASC 606 relating to revenue recognition from contracts with customers and ASC 842; therefore, the Company expects to adopt the updates concurrently, effective January 1, 2018, using the modified retrospective approach. The Company is consulting with other drilling companies to fully determine recognition and disclosure under the new standard. The Company continues to make significant progress on its review of the standard to determine the effect the requirements could have on its consolidated financial statements and may change its initial assessment as it completes this process. In June 2016, the FASB issued ASU No. 2016-13, Financial Instruments—Credit Losses (Topic 326): Measurement of Credit Losses on Financial Instruments ,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The Company is in the process of evaluating the impact of this standard update on its consolidated financial statements and related disclosures. In August 2016, the FASB issued ASU No. 2016-15, Statement of Cash Flows (Topic 230): Classification of Certain Cash Receipts and Cash Payments based on a consensus of the Emerging Issues Task Force (EITF), to address the classification of certain cash receipts and cash payments on the statement of cash flows. The new guidance also clarifies how the predominance principle should be applied when cash receipts and cash payments have aspects of more than one class of cash flows. The guidance will be effective for annual and interim periods beginning after December 15, 2017, with early adoption permitted. Entities are generally required to apply the guidance retrospectively. The Company is in the process of evaluating the impact of this standard upon its consolidated financial statements and related disclosures. In October 2016, the FASB issued ASU 2016-16, Income Taxes (Topic 740): Income Taxes Intra-Entity Transfers of Assets other than Inventory, which requires companies to recognize the income tax effects of intercompany sales or transfers of assets, other than inventory, in the consolidated statement of operations as income tax expense (or benefit) in the period of sale or transfer occurs. The exception to recognizing the income tax effects of intercompany sales or transfers of assets remains in place for intercompany inventory sales and transfers, i.e. companies will still be required to defer the income tax effects of intercompany inventory transactions. The standard will be effective for annual periods beginning after December 15, 2017, with early adoption permitted. Entities are required to apply the guidance on a modified retrospective basis, with the cumulative effect adjustment to retained earnings at the beginning of the period of adoption. The Company is in the process of evaluating the impact of this standard update on its consolidated financial statements and related disclosures. In November 2016, the FASB issued ASU 2016-18, Statement of Cash Flows (Topic 230): Restricted Cash, to address classification of activity related to restricted cash and restricted cash equivalents in the cash flows. The standard eliminates the presentation of transfers between cash and cash equivalents and restricted cash and restricted cash equivalents in the statement of cash flows. When cash, cash equivalents and restricted cash equivalents are presented in more than one line item on the balance sheet, a reconciliation of the totals in the cash flows to the related captions in the balance sheet are required, either on the face of the cash flow or in the notes to the financial statements. Additional disclosures are required for the nature of the restricted cash and restricted cash equivalents. The standard will be effective for fiscal years beginning after December 15, 2017, and interim periods within those years. Early adoption is permitted. The Company is in the process of evaluating the impact of this standard update on its consolidated financial statements and related disclosures.</t>
  </si>
  <si>
    <t>Favorable contracts</t>
  </si>
  <si>
    <t>Favorable contracts Favorable contracts to be amortized relates to the favorable contracts acquired with the West Polaris , West Vela and West Auriga from Seadrill.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t>
  </si>
  <si>
    <t>Business acquisition (Tables)</t>
  </si>
  <si>
    <t>West Polaris</t>
  </si>
  <si>
    <t>Business Acquisition [Line Items]</t>
  </si>
  <si>
    <t>Summary of acquisitions during the period</t>
  </si>
  <si>
    <t>The following table summarizes the consideration paid, and the amounts of the assets and liabilities recognized at the acquisition date. (In US$ millions) June 19, 2015 Consideration Cash $ 204.0 Contingent consideration 95.3 Seller's Credit 44.6 Plus: Working capital adjustment 30.7 Fair value of total consideration transferred $ 374.6 Recognized amounts of identifiable assets acquired and liabilities assumed at estimated fair value Cash $ 20.0 Current assets 52.1 Intangible asset - favorable drilling contract 124.3 Drilling unit 575.3 Long term interest bearing debt (336.0 ) Current liabilities (20.2 ) Non-current liabilities (1.3 ) Total identifiable net assets at acquisition $ 414.2 Measurement period adjustment $ (30.3 ) Gain on bargain purchase (9.3 ) Total $ 374.6</t>
  </si>
  <si>
    <t>Summary of Proforma Revenue and Proforma Earnings of Combined Entity</t>
  </si>
  <si>
    <t>The pro forma revenue and pro forma net income of the combined entity for the year ended December 31, 2015 and December 31, 2014 , had the acquisition date been January 1, 2014 are as follows: Year ended December 31, (In US$ millions) 2015 2014 Seadrill Partners LLC as reported Supplemental pro forma combined entity Seadrill Partners LLC as reported Supplemental pro forma combined entity Total Revenue $ 1,741.6 $ 1,851.3 $ 1,342.6 $ 1,564.1 Net Income 488.4 535.7 314.6 388.9 Net income attributable to Seadrill Partners LLC members 257.2 284.6 138.2 181.3</t>
  </si>
  <si>
    <t>West Auriga</t>
  </si>
  <si>
    <t xml:space="preserve"> The following table summarizes the consideration paid and the amounts of the assets acquired and liabilities assumed recognized at the acquisition date. (In US$ millions) March 21, 2014 Consideration Cash $ 696.9 Discount note issued 100.0 Working capital adjustment (330.4 ) Fair value of total consideration transferred $ 466.5 Recognized amounts of identifiable assets acquired and liabilities assumed at estimated fair value Cash $ 24.4 Current assets 44.4 Intangible asset - favorable drilling contract 76.2 Drilling unit 1,065.7 Non current assets 76.6 Long term interest bearing debt (443.1 ) Current liabilities (380.6 ) Total identifiable net assets $ 463.6 Goodwill 2.9 Total $ 466.5</t>
  </si>
  <si>
    <t>The pro forma revenue and pro forma net income of the combined entity for the year ended December 31, 2014 had the acquisition date been as of January 1, 2014 are as follows: Year ended December 31, (In US$ millions) 2014 Seadrill Partners LLC as reported Supplemental pro forma combined entity Revenues $ 1,342.6 $ 1,390.7 Net Income 314.6 331.0</t>
  </si>
  <si>
    <t>West Vela</t>
  </si>
  <si>
    <t>The following table summarizes the consideration paid and the amounts of the assets acquired and liabilities assumed recognized at the acquisition date. (In US$ millions) November 4, 2014 Consideration Cash $ 467.0 Mobilization payable 73.7 Contingent consideration 65.7 Less: Working capital adjustment (6.0 ) Fair value of total consideration transferred $ 600.4 Recognized amounts of identifiable assets acquired and liabilities assumed at estimated fair value Cash $ 1.9 Current assets 61.4 Intangible asset - favorable drilling contract 204.7 Drilling unit 755.8 Non current assets 61.8 Long term interest bearing debt (433.1 ) Current liabilities (52.3 ) Total identifiable net assets $ 600.2 Goodwill 0.2 Total $ 600.4</t>
  </si>
  <si>
    <t>The pro forma revenue and pro forma net income of the combined entity for the twelve months ended December 31, 2014 had the acquisition date been January 1, 2014 are as follows: Year ended December 31, (In US$ millions) 2014 Seadrill Partners LLC as reported Supplemental pro forma combined entity Revenues $ 1,342.6 $ 1,532.4 Net Income 314.6 407.6</t>
  </si>
  <si>
    <t>Segment information (Tables)</t>
  </si>
  <si>
    <t>Schedule of contract revenue split by customer</t>
  </si>
  <si>
    <t>A breakdown of the Company’s revenues by customer for the years ended December 31, 2016 , 2015 and 2014 is as follows: 2016 2015 2014 BP 42.0 % 44.8 % 41.5 % ExxonMobil 22.0 % 29.5 % 26.4 % Hibernia 15.1 % 2.6 % — % Tullow 13.0 % 13.5 % 17.4 % Chevron 5.4 % 8.5 % 14.7 % Other 2.5 % 1.1 % — % Total 100.0 % 100.0 % 100.0 %</t>
  </si>
  <si>
    <t>Company's revenues and fixed assets by geographic area</t>
  </si>
  <si>
    <t>The following presents the revenues for the years ended December 31, 2016 , 2015 and 2014 and fixed assets as of December 31, 2016 and 2015 by geographic area: Revenues (In US$ millions) 2016 2015 2014 United States $ 672.2 $ 781.1 $ 556.6 Canada 241.5 190.9 126.1 Ghana 208.1 234.7 233.5 Nigeria 185.2 250.1 228.5 Angola 175.9 179.4 92.3 Thailand 86.3 99.8 105.6 Other 31.1 5.6 — Total $ 1,600.3 $ 1,741.6 $ 1,342.6 Fixed Assets—Drilling Units (1) (In US$ millions) 2016 2015 United States $ 2,815.5 $ 2,927.4 Ghana 575.0 591.5 Angola 554.0 571.3 Spain 496.2 — Canada 488.0 519.2 Thailand 241.0 251.5 Singapore 171.2 — Nigeria — 508.0 Myanmar — 178.4 Total $ 5,340.9 $ 5,547.3 (1) The fixed assets referred to in the table above include the eleven drilling units at December 31, 2016 and December 31, 2015 . Asset locations at the end of a period are not necessarily indicative of the geographic distribution of the revenues or operating profits generated by such assets during such period.</t>
  </si>
  <si>
    <t>Taxation (Tables)</t>
  </si>
  <si>
    <t>Components of provision for income taxes</t>
  </si>
  <si>
    <t>Income taxes consist of the following: Year Ended December 31, (In US$ millions) 2016 2015 2014 Current tax expense: United Kingdom $ (1.6 ) $ — $ — Foreign 110.2 72.6 43.5 Total current tax expense 108.6 72.6 43.5 Deferred tax (benefit) expense: United Kingdom — — — Foreign (22.1 ) 28.0 (8.7 ) Total income tax expense $ 86.5 $ 100.6 $ 34.8</t>
  </si>
  <si>
    <t>Effective income tax rate reconciliation</t>
  </si>
  <si>
    <t>The Company's effective income tax rate for each of the years ended on December 31, 2016 , 2015 and 2014 differs from the U.K. statutory income tax rate as follows: 2016 2015 2014 U.K. statutory income tax rate 20.0 % 20.3 % 21.3 % Non-U.K. taxes (6.3 )% (3.2 )% (11.3 )% Effective income tax rate 13.7 % 17.1 % 10.0 %</t>
  </si>
  <si>
    <t>Net deferred tax assets</t>
  </si>
  <si>
    <t>The net deferred tax assets, consist of the following: (In US$ millions) 2016 2015 Provisions $ 7.6 $ 19.7 Net operating losses carry forward 23.3 10.7 Unremitted earnings of subsidiaries 6.4 3.8 Gross deferred tax assets 37.3 34.2 Valuation allowance related to NOL (22.6 ) — Net deferred tax assets $ 14.7 $ 34.2 The net deferred tax liabilities consist of the following: (In US$ millions) 2016 2015 Property, plant and equipment $ 0.6 $ 42.6 Other 1.5 1.1 Gross deferred tax liabilities 2.1 43.7 Net deferred tax asset / (liability) $ 12.6 $ (9.5 )</t>
  </si>
  <si>
    <t>Unrecognized tax benefits schedule</t>
  </si>
  <si>
    <t>The changes to the Company's liabilities related to uncertain tax positions were as follows: (In US$ millions) 2016 2015 Balance beginning of year $ 9.0 $ — Increases as a result of positions taken in prior years 42.0 — Increases as a result of positions taken during the current year 31.9 9.0 Decreases as a result of positions taken in prior years (34.2 ) — Decreases as a result of positions taken in the current year (8.7 ) — Uncertain tax position $ 40.0 $ 9.0</t>
  </si>
  <si>
    <t>Tax examinations</t>
  </si>
  <si>
    <t>The following table summarizes the earlier tax years that remain subject to examination by the major taxable jurisdictions in which the Company operates: Jurisdiction Earliest Open Year United States 2013 Angola 2015 Nigeria 2012 Ghana 2013</t>
  </si>
  <si>
    <t>Other revenues (Tables)</t>
  </si>
  <si>
    <t>Other revenues comprise the following items: Year Ended December 31, (In US$ millions) 2016 2015 2014 Termination payments revenue $ 198.8 $ 74.7 $ — Related party other revenues 12.3 13.4 — Total $ 211.1 $ 88.1 $ —</t>
  </si>
  <si>
    <t>Other current assets (Tables)</t>
  </si>
  <si>
    <t>Other current assets include: (In US$ millions) December 31, December 31, Reimbursable amounts due from customers $ 5.9 $ 23.5 Mobilization revenue receivable 34.9 42.0 Intangible asset- Favorable contracts to be amortized 70.5 70.5 Insurance receivable 0.3 12.1 Prepaid expenses 4.5 13.1 Other 0.9 5.4 Total other current assets $ 117.0 $ 166.6</t>
  </si>
  <si>
    <t>Favorable Contracts</t>
  </si>
  <si>
    <t>The gross carrying amounts and accumulated amortization were as follows: December 31, 2016 December 31, 2015 (In US$ millions) Gross carrying amount Accumulated amortization Net carrying amount Gross carrying amount Accumulated amortization Net carrying amount Intangible assets- Favorable contracts Balance at beginning of period $ 357.3 $ (81.7 ) $ 275.6 $ 280.9 $ (14.8 ) $ 266.1 Additions * — — — 76.4 — 76.4 Amortization of favorable contracts — (70.6 ) (70.6 ) — (66.9 ) (66.9 ) Balance at end of period $ 357.3 $ (152.3 ) $ 205.0 $ 357.3 $ (81.7 ) $ 275.6 *Additions to favorable contracts during 2015 are net of measurement period adjustments.</t>
  </si>
  <si>
    <t>Amortization of Favorable Contracts</t>
  </si>
  <si>
    <t>The table below shows the amounts relating to favorable contracts that is expected to be amortized over the next five years: Year ended December 31 (In US$ millions) 2017 2018 2019 2020 2021 Total Amortization of favorable contracts $ 70.5 $ 49.2 $ 45.1 $ 40.2 $ — $ 205.0</t>
  </si>
  <si>
    <t>Drilling units (Tables)</t>
  </si>
  <si>
    <t>(In US$ millions) December 31, December 31, Cost $ 6,494.1 $ 6,434.2 Accumulated depreciation (1,153.2 ) (886.9 ) Net book value $ 5,340.9 $ 5,547.3</t>
  </si>
  <si>
    <t>Other non-current assets (Tables)</t>
  </si>
  <si>
    <t>(In US$ millions) December 31, December 31, Mobilization revenue receivable $ 73.6 $ 109.2 Intangible asset- favorable contract 134.7 205.2 Total other non-current assets $ 208.3 $ 314.4</t>
  </si>
  <si>
    <t>Debt (Tables)</t>
  </si>
  <si>
    <t>Amounts outstanding under credit facilities</t>
  </si>
  <si>
    <t>As of December 31, 2016 and December 31, 2015 , the Company had the following debt amounts outstanding: (In US$ millions) December 31, 2016 December 31, 2015 External debt agreements Amended Senior Secured Credit Facilities $ 2,865.7 $ 2,894.7 $1,450 Senior Secured Credit Facility 342.4 382.6 $420 West Polaris Facility 279.0 315.0 Sub-total external debt 3,487.1 3,592.3 Less current portion long term external debt (105.3 ) (105.3 ) Long-term external debt $ 3,381.8 $ 3,487.0 Related party debt agreements Rig Financing and Loan Agreements West Vencedor Loan Agreement 41.2 57.5 $440 Rig Financing Agreement 119.1 139.0 Sub-total Rig Financing Agreements 160.3 196.5 Other related party debt $109.5 T-15 vendor financing facility — 109.5 Total related party debt 160.3 306.0 Less current portion of related party debt (135.6 ) (145.8 ) Long-term related party debt and related party loan notes 24.7 160.2 Total external and related party debt $ 3,647.4 $ 3,898.3</t>
  </si>
  <si>
    <t>Maturities of outstanding debt</t>
  </si>
  <si>
    <t>The outstanding debt as of December 31, 2016 is repayable as follows: (In US$ millions) As of December 31, 2016 2017 $ 240.9 2018 598.8 2019 79.0 2020 29.0 2021 2,699.7 2022 and thereafter — Total external and related party debt $ 3,647.4</t>
  </si>
  <si>
    <t>Schedule of debt</t>
  </si>
  <si>
    <t>Details of the debt issuance costs netted against the current and long-term debt for each of the periods presented are shown below: Outstanding debt as of December 31, 2016 (In $ millions) Principal outstanding Debt Issuance Costs Total Debt Current portion of long-term external debt $ 105.3 $ (11.5 ) $ 93.8 Long-term external debt 3,381.8 (35.3 ) 3,346.5 Total external debt $ 3,487.1 $ (46.8 ) $ 3,440.3 Outstanding debt as of December 31, 2015 (In $ millions) Principal outstanding Debt Issuance Costs Total Debt Current portion of long-term external debt $ 105.3 $ (11.5 ) $ 93.8 Long-term external debt 3,487.0 (46.6 ) 3,440.4 Total external debt $ 3,592.3 $ (58.1 ) $ 3,534.2</t>
  </si>
  <si>
    <t>Other current liabilities (Tables)</t>
  </si>
  <si>
    <t>Other current liabilities are comprised of the following: (In US$ millions) December 31, 2016 December 31, 2015 Taxes payable $ 47.7 $ 28.4 Employee and business withheld taxes, social security and vacation payment 12.3 15.4 VAT payable 10.9 4.0 Deferred mobilization/demobilization revenues 12.5 18.0 Unrealized loss on derivative financial instruments 55.2 84.2 Accrued expenses and other current liabilities 30.3 67.9 Total other current liabilities $ 168.9 $ 217.9</t>
  </si>
  <si>
    <t>Related party transactions (Tables)</t>
  </si>
  <si>
    <t>Net expenses (income) and receivables (payables) from related party</t>
  </si>
  <si>
    <t>Net expenses / (income) with Seadrill: (In US$ millions) 2016 2015 2014 Management and administrative fees (a) and (b) $ 64.8 $ 75.3 $ 58.6 Rig operating costs (c) 24.9 29.3 22.4 Insurance premiums (d) 16.0 20.2 21.8 Interest expense (e) 10.1 13.7 87.7 Commitment fee (f) 2.0 2.0 2.2 Derivative (gains)/losses (m) 4.1 10.2 41.6 Bareboat charters (h) 9.5 (1.6 ) (25.8 ) Other revenues - operating expenses recharged to Seadrill (i) (11.9 ) (13.4 ) — Accretion of discount on deferred consideration (j) 17.3 13.3 — Total $ 136.8 $ 149.0 $ 208.5 Receivables / (payables) with Seadrill: (In US$ millions) December 31, 2016 December 31, 2015 Trading balances due from Seadrill and subsidiaries (k) $ 80.6 $ 175.9 Trading balances due to Seadrill and subsidiaries (k) (192.0 ) (354.7 ) $440 Million Rig Financing Agreement with Seadrill (T-15 and T-16) (g) (119.1 ) (139.0 ) West Vencedor Loan Agreement with Seadrill(g) (41.2 ) (57.5 ) Vendor financing loan agreement with Seadrill (l) — (109.5 ) Deferred and contingent consideration to related party - short term portion (j) (45.6 ) (60.4 ) Deferred and contingent consideration to related party - long term portion (j) (157.6 ) (185.4 ) Derivatives with Seadrill - interest rate swaps (m) 2.4 2.2 (a) Management and administrative services agreement – In connection with the IPO, the Company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to be agreed upon from time to time by the parties. In April 2016, the agreement was extended for an indefinite term and can be terminated providing 90 days written notice. During the twelve months ended December 31, 2016 the management fee has ranged from 4.85% to 8% of costs and expenses incurred in connection with providing these services. (b) Technical and administrative services agreements – In connection with the IPO, subsidiaries of the Company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 (c) Rig operating costs – relates to rig operating costs recharged by Seadrill in relation to costs incurred on behalf of the West Polaris and the West Vencedor operating in Angola. These costs are charged by Seadrill at a markup of approx. 5% . (d) Insurance premiums – the Company’s drilling units are insured by a Seadrill company and the insurance premiums incurred are recharged to the Company. (e) Interest expense – relates to interest charged on related party loan arrangements in (g). (f) $100 million Sponsor Revolving Credit Facility – In October 2012 OPCO entered into a $300 million revolving credit facility with Seadrill. The facility is for a term of five years maturing October 24, 2017, and bears interest at a rate of LIBOR plus 5% per annum, with an annual 2% commitment fee on the undrawn balance. On March 1, 2014, the revolving credit facility was amended to reduce the maximum borrowing limit from $300 million to $100 million . During 2016 the Company drew down nothing from the revolving credit facility and repaid nothing . As of December 31, 2016 and 2015 the outstanding balance was nil . (g) Rig Financing Agreement and West Vencedor Loan Agreement – See Note 11 "Debt" for details of the $440 million Rig Financing Agreement and West Vencedor Loan Agreement. (h) Bareboat charters – In connection with the transfer of the West Aquarius operations to Canada, the West Aquarius drilling contract was assigned to Seadrill Canada Ltd., a wholly owned subsidiary of Seadrill Operating LP, necessitating certain changes to the related party contractual arrangements relating to the West Aquarius . Seadrill China Operations Ltd, the owner of the West Aquarius , had previously entered into a bareboat charter arrangement with Seadrill Offshore AS, a wholly-owned subsidiary of Seadrill, providing Seadrill Offshore AS with the right to use the West Aquarius .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The contract was terminated effective April 18, 2017 on completion of the rigs contract with Hibernia Management. The net effect to the Company of these bareboat charter arrangements is a cost of $25,500 per day, the total effect was expenditure of $9.0 million . Seadrill T-15 and Seadrill International are each party to a bareboat charter agreement with Seadrill UK Ltd., a wholly owned subsidiary of Seadrill. Under this arrangement, the difference in the charter hire rate between the two charters is retained by Seadrill UK Ltd., in the amount of approximately $820 per day. Seadrill T-16 Ltd. and Seadrill International Ltd. are each party to a bareboat charter agreement with Seadrill UK Ltd. Under this arrangement, the difference in the charter hire rate between the two charters is retained by Seadrill UK Ltd., in the amount of approximately $770 per day. The net effect of the T-15 and T-16 bareboat charter agreements was an expense of $0.5 million . (i) Other revenues - The Company incurs certain operating costs on behalf of Seadrill drilling units and recharges them at a markup of approx 5% . Other revenues are earned within the Company's Nigerian service company from Seadrill for certain services, including the provision of onshore and offshore personnel, which the Company provided to Seadrill's West Jupiter and West Saturn drilling rigs. (j) Deferred consideration to related party - On the acquisition of the West Polaris in 2015, the Company recognized a seller's credit balance payable of $44.6 million , a long term deferred consideration balance of $63.7 million and a short-term deferred consideration balance of $31.6 million . On the acquisition of the West Vela in 2014 the Company recognized a long term deferred consideration balance of $61.7 million and a long term contingent consideration balance of $49.5 million . The short-term portion of the deferred consideration balance and the short-term contingent consideration balance was $25.8 million . As of December 31, 2016 , the short-term portion of these balances relating to the West Polaris, and the West Vela are $8.3 million and $37.3 million respectively, which are presented within other related party payables on the balance sheet. As of December 31, 2016 , the long-term portion of the balances relating to the West Polaris and West Vela are $89.8 million and $67.8 million respectively. As of December 31, 2015 , the short-term portion of these balances relating to the West Polaris and the West Vela are $30.7 million and $29.7 million respectively, which are presented within other related party payables on the balance sheet. As of December 31, 2015 , the long-term portion of the balances relating to the West Polaris and West Vela are $90.1 million and $95.3 million respectively. (k) Trading balances –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interest free, and are intended to be settled in the ordinary course of business. (l) $109.5 million Vendor financing loan - On May 17, 2013, Seadrill Operating LP borrowed from Seadrill $109.5 million as vendor financing to fund the acquisition of the T-15 . The loan bore interest at a rate of LIBOR plus a margin of 5% and was repaid in May 2016. (m) Derivatives with Seadrill - Interest rate swaps - As of December 31, 2016 , the Company was party to interest rate swap agreements with Seadrill for a combined outstanding principal amount of approximately $620.3 million at rates between 1.10% per annum and 1.93% per annum. The swap agreements mature between July 2018 and December 2020 . Refer to Note 14 "Risk management and financial instruments" for further information.</t>
  </si>
  <si>
    <t>Risk management and financial instruments (Tables)</t>
  </si>
  <si>
    <t>Interest rate swap and cross currency interest rate swap agreements</t>
  </si>
  <si>
    <t xml:space="preserve">The Company’s interest rate swap agreements as of December 31, 2016 , were as follows: Maturity date Outstanding principal as of December 31, 2016 Receive rate Pay rate (In US$ millions) July 2, 2018 $ 401.2 3 month LIBOR 1.10% (1), (2) October 29, 2019 100.0 3 month LIBOR 1.36% (2) June 19, 2020 60.3 3 month LIBOR 1.11% (1), (2) December 21, 2020 58.8 3 month LIBOR 1.93% (1), (2) February 21, 2021 2,822.9 3 month LIBOR 2.45% to 2.52% (1) (3) Total outstanding principal $ 3,443.2 (1) The outstanding principal of these amortizing swaps falls with each capital repayment of the underlying loans. (2) Related party interest rate swap agreements. (3) The Company has a LIBOR floor of 1% whereby the Company receives 1% when LIBOR is below 1% . </t>
  </si>
  <si>
    <t>Carrying value and estimated fair value of financial instruments</t>
  </si>
  <si>
    <t>The carrying value and estimated fair value of the Company’s financial assets and liabilities as of December 31, 2016 and December 31, 2015 are as follows: December 31, 2016 December 31, 2015 (In US$ millions) Fair Value Carrying Value Fair Value Carrying Value Cash and cash equivalents $ 767.6 $ 767.6 $ 319.0 $ 319.0 Amended senior secured credit facility 1,925.2 2,865.7 1,174.2 2,894.7 Other external debt facilities 581.8 621.4 697.6 697.6 Long-term debt to related party 153.3 160.3 306.0 306.0</t>
  </si>
  <si>
    <t>Financial instruments measured at fair value on a recurring basis</t>
  </si>
  <si>
    <t>Financial instruments that are measured at fair value on a recurring basis: Fair value measurements at reporting date using Total fair value as of December 31, 2016 Quoted Prices in Active Markets for Identical Assets Significant Other Observable Inputs Significant Unobservable Inputs (In US$ millions) (Level 1) (Level 2) (Level 3) Current assets: Derivative instruments - Interest rate swap contracts (related party) $ 2.4 — 2.4 — Total assets 2.4 — 2.4 — Current liabilities: Derivative instruments - Interest rate swap contracts (55.2 ) — (55.2 ) — Total liabilities $ (55.2 ) — (55.2 ) — Fair value measurements at reporting date using Total fair value as of December 31, 2015 Quoted Prices in Active Markets for Identical Assets Significant Other Observable Inputs Significant Unobservable Inputs (In US$ millions) (Level 1) (Level 2) (Level 3) Current assets: Derivative instruments - Interest rate swap contracts (related party) $ 2.2 — 2.2 — Total assets 2.2 — 2.2 — Current liabilities: Derivative instruments - Interest rate swap contracts (related party) (84.2 ) — (84.2 ) — Total liabilities $ (84.2 ) — (84.2 ) —</t>
  </si>
  <si>
    <t>Earnings per unit and cash distributions (Tables)</t>
  </si>
  <si>
    <t>Calculations of basic and diluted earnings per unit</t>
  </si>
  <si>
    <t xml:space="preserve"> Year ended December 31, (in US $ millions, except per unit data) 2016 2015 2014 Net income attributable to: Common unitholders $ 240.7 $ 184.1 $ 109.2 Subordinated unitholders 37.8 40.5 29.0 Seadrill member interest 2.5 32.6 — Net income attributable to Seadrill Partners LLC owners $ 281.0 $ 257.2 $ 138.2 Weighted average units outstanding (basic and diluted) (in thousands): Common unitholders 75,278 75,278 62,374 Subordinated unitholders 16,543 16,543 16,543 Earnings per unit (basic and diluted): Common unitholders $ 3.20 $ 2.45 $ 1.75 Subordinated unitholders $ 2.28 $ 2.45 $ 1.75 Cash distributions declared and paid in the period per unit (1) (2) $ 0.7000 $ 1.7025 $ 1.6025 Subsequent event: Cash distributions declared and paid relating to the period per unit (2) (3) : $ 0.1000 $ 0.2500 $ 0.5675 (1) Refers to the cash distributions relating to the period declared and paid during the year. (2) Distributions were declared and paid only with respect to the common units in 2016. (3) Refers to the cash distribution relating to the period, declared and paid subsequent to the year-end.</t>
  </si>
  <si>
    <t>Distributions paid to Incentive Distribution Rights Holders</t>
  </si>
  <si>
    <t>The following distributions were paid to the incentive distribution rights holders for the years ending December 31, 2016 , 2015 and 2014 . Year ended December 31, (in US $ millions) 2016 2015 2014 Distributions paid to incentive distribution rights holders — 9.5 9.2</t>
  </si>
  <si>
    <t>Supplementary cash flow information (Tables)</t>
  </si>
  <si>
    <t>Schedule of Cash Flow, Supplemental Disclosures</t>
  </si>
  <si>
    <t>The table below summarizes the non-cash investing and financing activities relating to the periods presented: (In US$ millions) 2016 2015 2014 Purchase of West Auriga , issuance of loan note to related party (1) — — 100.0 Purchase of West Vela , deferred consideration payable to related party (2) — — 73.7 Purchase of West Vela , contingent consideration payable to related party (2) — — 65.7 Purchase of the West Polaris , deferred consideration payable to related party (3)(4) — 65.0 — Purchase of the West Polaris , seller's credit payable to related party (3) — 44.6 — (1) The purchase of the West Auriga was financed in part by the issuance of a discount loan note: refer to Note 3 " Business acquisitions". (2) The purchase of the West Vela was financed in part by deferred and contingent consideration: refer to Note 3 " Business acquisitions". (3) The purchase of the West Polaris was financed in part by a seller's credit and deferred consideration: refer to Note 3 " Business acquisitions". (4) The contingent consideration payable to Seadrill was reduced by a measurement period adjustment in the year ended December 31, 2015 . Refer to Note 3 " Business acquisitions".</t>
  </si>
  <si>
    <t>General information (Narrative) (Details) $ / shares in Units, $ in Millions</t>
  </si>
  <si>
    <t>Sep. 23, 2014$ / sharesshares</t>
  </si>
  <si>
    <t>Jul. 21, 2014USD ($)</t>
  </si>
  <si>
    <t>Jul. 20, 2014</t>
  </si>
  <si>
    <t>Jun. 24, 2014shares</t>
  </si>
  <si>
    <t>Mar. 21, 2014shares</t>
  </si>
  <si>
    <t>Mar. 17, 2014shares</t>
  </si>
  <si>
    <t>Oct. 24, 2012$ / Unit</t>
  </si>
  <si>
    <t>Dec. 31, 2016USD ($)acquisitioncredit_facility</t>
  </si>
  <si>
    <t>Dec. 31, 2015USD ($)</t>
  </si>
  <si>
    <t>Dec. 31, 2014USD ($)</t>
  </si>
  <si>
    <t>Jun. 19, 2015</t>
  </si>
  <si>
    <t>Nov. 04, 2014</t>
  </si>
  <si>
    <t>Mar. 24, 2014</t>
  </si>
  <si>
    <t>Schedule of Investments [Line Items]</t>
  </si>
  <si>
    <t>Base level of incentive distribution rights (in dollars per unit) | $ / Unit</t>
  </si>
  <si>
    <t>Number of entities acquired from Seadrill | acquisition</t>
  </si>
  <si>
    <t>Ownership percentage in reporting entity (as percent)</t>
  </si>
  <si>
    <t>46.60%</t>
  </si>
  <si>
    <t>Number of common units sold under IPO (in shares) | shares</t>
  </si>
  <si>
    <t>Number of credit facilities in proposed amendment | credit_facility</t>
  </si>
  <si>
    <t>Proposed extension period</t>
  </si>
  <si>
    <t>2 years 6 months</t>
  </si>
  <si>
    <t>Pre-tax gain related to valuation of interest rate swap portfolio | $</t>
  </si>
  <si>
    <t>Share price (in dollars per share) | $ / shares</t>
  </si>
  <si>
    <t>Ownership percentage in subsidiary (as percent)</t>
  </si>
  <si>
    <t>50.00%</t>
  </si>
  <si>
    <t>Percentage of interest in general partners (as percent)</t>
  </si>
  <si>
    <t>100.00%</t>
  </si>
  <si>
    <t>Seadrill Operating LP</t>
  </si>
  <si>
    <t>Percentage of limited partner interest and non-economic general partner interest (as percent)</t>
  </si>
  <si>
    <t>58.00%</t>
  </si>
  <si>
    <t>Seadrill Capricorn Holdings LLC</t>
  </si>
  <si>
    <t>51.00%</t>
  </si>
  <si>
    <t>Interest Rate Swap | Out of period adjustment</t>
  </si>
  <si>
    <t>Ownership interest purchased (as percent)</t>
  </si>
  <si>
    <t>28.00%</t>
  </si>
  <si>
    <t>Stock Issued to Seadrill Limited</t>
  </si>
  <si>
    <t>Partners' capital account, units, sold in private placement | shares</t>
  </si>
  <si>
    <t>Percentage of ownership interest in limited liability company (LLC) (as percent)</t>
  </si>
  <si>
    <t>30.00%</t>
  </si>
  <si>
    <t>Payments to acquire additional interest in subsidiaries | $</t>
  </si>
  <si>
    <t>Seadrill Operating GP LLC</t>
  </si>
  <si>
    <t>West Aquarius and West Vencedor</t>
  </si>
  <si>
    <t>West Capella</t>
  </si>
  <si>
    <t>56.00%</t>
  </si>
  <si>
    <t>West Capricorn</t>
  </si>
  <si>
    <t>Seadrill Partners Operating LLC</t>
  </si>
  <si>
    <t>OPCO</t>
  </si>
  <si>
    <t>0.00%</t>
  </si>
  <si>
    <t>34.90%</t>
  </si>
  <si>
    <t>Accounting policies (Details)</t>
  </si>
  <si>
    <t>Overhauls of drilling units</t>
  </si>
  <si>
    <t>Property, Plant and Equipment [Line Items]</t>
  </si>
  <si>
    <t>Estimated economic useful life</t>
  </si>
  <si>
    <t>5 years</t>
  </si>
  <si>
    <t>30 years</t>
  </si>
  <si>
    <t>Business acquisitions (Details)</t>
  </si>
  <si>
    <t>Dec. 31, 2016acquisition</t>
  </si>
  <si>
    <t>Number of businesses acquired</t>
  </si>
  <si>
    <t>Business acquisitions (West Polaris Narrative) (Details) - USD ($)</t>
  </si>
  <si>
    <t>Feb. 29, 2016</t>
  </si>
  <si>
    <t>Noncontrolling interest, ownership percentage by parent (as percent)</t>
  </si>
  <si>
    <t>$420 West Polaris Facility</t>
  </si>
  <si>
    <t>Maximum borrowing capacity</t>
  </si>
  <si>
    <t>Seadrill Limited</t>
  </si>
  <si>
    <t>Noncontrolling interest, ownership percentage by noncontrolling owners (as percent)</t>
  </si>
  <si>
    <t>42.00%</t>
  </si>
  <si>
    <t>Percentage of voting interests acquired (as percent)</t>
  </si>
  <si>
    <t>Purchase price less debt</t>
  </si>
  <si>
    <t>Debt outstanding</t>
  </si>
  <si>
    <t>Consideration transferred, sellers line of credit</t>
  </si>
  <si>
    <t>Consideration transferred, sellers line of credit, interest rate (as percent)</t>
  </si>
  <si>
    <t>6.50%</t>
  </si>
  <si>
    <t>Consideration transferred, sellers line of credit, threshold for operating day rate (as percent)</t>
  </si>
  <si>
    <t>Consideration transferred, sellers line of credit, daily rate (as percent)</t>
  </si>
  <si>
    <t>Consideration transferred, sellers line of credit, percentage above threshold for operating day rate (as percent)</t>
  </si>
  <si>
    <t>Total</t>
  </si>
  <si>
    <t>Seller's credit balance</t>
  </si>
  <si>
    <t>Contingent consideration</t>
  </si>
  <si>
    <t>Working capital adjustment</t>
  </si>
  <si>
    <t>Consideration transferred, sellers line of credit, weighted average cost of capital(in dollars per unit)</t>
  </si>
  <si>
    <t>8.50%</t>
  </si>
  <si>
    <t>Drilling unit</t>
  </si>
  <si>
    <t>Intangible asset - favorable drilling contract</t>
  </si>
  <si>
    <t>Business acquisition, transaction costs</t>
  </si>
  <si>
    <t>Provisional information, initial accounting incomplete, adjustment, intangibles</t>
  </si>
  <si>
    <t>Bargain purchase, reduction of gain recognized, amount</t>
  </si>
  <si>
    <t>Revenues</t>
  </si>
  <si>
    <t>Business combination, earnings or loss of acquiree since acquisition date, actual</t>
  </si>
  <si>
    <t>West Polaris | West Polaris Initial Earn-out</t>
  </si>
  <si>
    <t>Contingent consideration amount under the agreements, per day amount (up to)</t>
  </si>
  <si>
    <t>Contingent consideration arrangements, range of outcomes, value, low</t>
  </si>
  <si>
    <t>West Polaris | West Polaris Subsequent Earn-out</t>
  </si>
  <si>
    <t>Consideration transferred, sellers line of credit, initial earn-out, reduction</t>
  </si>
  <si>
    <t>West Polaris | Maximum | West Polaris Initial Earn-out</t>
  </si>
  <si>
    <t>Contingent consideration arrangements, utilization</t>
  </si>
  <si>
    <t>West Polaris | Minimum | West Polaris Initial Earn-out</t>
  </si>
  <si>
    <t>West Polaris | Minimum | West Polaris Subsequent Earn-out</t>
  </si>
  <si>
    <t>West Polaris | Trade Accounts Receivable</t>
  </si>
  <si>
    <t>Acquired receivables, fair value</t>
  </si>
  <si>
    <t>Business acquisitions (West Polaris - Summary of Acquisition Transaction) (Details) - USD ($) $ in Millions</t>
  </si>
  <si>
    <t>Recognized amounts of identifiable assets acquired and liabilities assumed at estimated fair value</t>
  </si>
  <si>
    <t>Consideration</t>
  </si>
  <si>
    <t>Cash</t>
  </si>
  <si>
    <t>Seller's Credit</t>
  </si>
  <si>
    <t>Total purchase price</t>
  </si>
  <si>
    <t>Current assets</t>
  </si>
  <si>
    <t>Long term interest bearing debt</t>
  </si>
  <si>
    <t>Current liabilities</t>
  </si>
  <si>
    <t>Non-current liabilities</t>
  </si>
  <si>
    <t>Total identifiable net assets</t>
  </si>
  <si>
    <t>Measurement period adjustment</t>
  </si>
  <si>
    <t>Business acquisitions (West Polaris - Summary of Proforma Information) (Details) - USD ($) $ in Millions</t>
  </si>
  <si>
    <t>Total Revenue</t>
  </si>
  <si>
    <t>Supplemental pro forma combined entity - Revenues</t>
  </si>
  <si>
    <t>Supplemental pro forma combined entity - Net Income</t>
  </si>
  <si>
    <t>Business acquisitions (West Auriga Narrative) (Details) - USD ($) $ / shares in Units, $ in Millions</t>
  </si>
  <si>
    <t>US $100 Discount Note</t>
  </si>
  <si>
    <t>Balloon payment to be paid</t>
  </si>
  <si>
    <t>Consideration transferred</t>
  </si>
  <si>
    <t>Consideration transferred, excluding debt</t>
  </si>
  <si>
    <t>Discount note issued</t>
  </si>
  <si>
    <t>Business acquisition, equity interest issued or issuable, share price (in dollars per share)</t>
  </si>
  <si>
    <t>Payments of stock issuance costs</t>
  </si>
  <si>
    <t>West Auriga | Trade Accounts Receivable</t>
  </si>
  <si>
    <t>West Auriga | Mobilization Fee Receivable</t>
  </si>
  <si>
    <t>West Auriga | Stock Issued to Public</t>
  </si>
  <si>
    <t>Common units issued as consideration (in shares)</t>
  </si>
  <si>
    <t>West Auriga | Seadrill Limited</t>
  </si>
  <si>
    <t>49.00%</t>
  </si>
  <si>
    <t>Seadrill Capricorn Holdings LLC | West Auriga | Seadrill</t>
  </si>
  <si>
    <t>Business acquisition, equity interest issued, value assigned</t>
  </si>
  <si>
    <t>Business acquisitions (West Auriga - Summary of Acquisition Transaction) (Details) - USD ($) $ in Millions</t>
  </si>
  <si>
    <t>Fair value of total consideration transferred</t>
  </si>
  <si>
    <t>Non current assets</t>
  </si>
  <si>
    <t>Business acquisitions (West Auriga - Summary of Proforma Information) (Details) - USD ($) $ in Millions</t>
  </si>
  <si>
    <t>Seadrill Partners LLC as reported - Revenues</t>
  </si>
  <si>
    <t>Business acquisitions (Seadrill Operating LP) (Details) - USD ($) $ in Millions</t>
  </si>
  <si>
    <t>Jul. 21, 2014</t>
  </si>
  <si>
    <t>Oct. 24, 2012</t>
  </si>
  <si>
    <t>Payments to acquire additional interest in subsidiaries</t>
  </si>
  <si>
    <t>Seadrill Operating LP | Total Before Non- Controlling interest</t>
  </si>
  <si>
    <t>Business acquisitions (West Vela Narrative) (Details) - USD ($) $ / shares in Units, $ in Thousands</t>
  </si>
  <si>
    <t>Mobilization payable</t>
  </si>
  <si>
    <t>West Vela | Trade Accounts Receivable</t>
  </si>
  <si>
    <t>West Vela | Mobilization Fee Receivable</t>
  </si>
  <si>
    <t>West Vela | Stock Issued to Public</t>
  </si>
  <si>
    <t>West Vela | BP Remaining Contract</t>
  </si>
  <si>
    <t>Seadrill Capricorn Holdings LLC | West Vela | Seadrill</t>
  </si>
  <si>
    <t>Business acquisitions (West Vela - Summary of Acquisition Transaction) (Details) - USD ($) $ in Millions</t>
  </si>
  <si>
    <t>Business acquisitions (West Vela - Summary of Proforma Information) (Details) - USD ($) $ in Millions</t>
  </si>
  <si>
    <t>Segment information (Operating segment) (Details) - segment</t>
  </si>
  <si>
    <t>Revenue, Major Customer [Line Items]</t>
  </si>
  <si>
    <t>Number of operating segments</t>
  </si>
  <si>
    <t>Customer Concentration Risk | Contract Revenues</t>
  </si>
  <si>
    <t>Revenue, major customer (as percent)</t>
  </si>
  <si>
    <t>Customer Concentration Risk | Contract Revenues | BP</t>
  </si>
  <si>
    <t>44.80%</t>
  </si>
  <si>
    <t>41.50%</t>
  </si>
  <si>
    <t>Customer Concentration Risk | Contract Revenues | ExxonMobil</t>
  </si>
  <si>
    <t>22.00%</t>
  </si>
  <si>
    <t>29.50%</t>
  </si>
  <si>
    <t>26.40%</t>
  </si>
  <si>
    <t>Customer Concentration Risk | Contract Revenues | Hibernia</t>
  </si>
  <si>
    <t>15.10%</t>
  </si>
  <si>
    <t>2.60%</t>
  </si>
  <si>
    <t>Customer Concentration Risk | Contract Revenues | Tullow</t>
  </si>
  <si>
    <t>13.00%</t>
  </si>
  <si>
    <t>13.50%</t>
  </si>
  <si>
    <t>17.40%</t>
  </si>
  <si>
    <t>Customer Concentration Risk | Contract Revenues | Chevron</t>
  </si>
  <si>
    <t>5.40%</t>
  </si>
  <si>
    <t>14.70%</t>
  </si>
  <si>
    <t>Customer Concentration Risk | Contract Revenues | Other</t>
  </si>
  <si>
    <t>2.50%</t>
  </si>
  <si>
    <t>1.10%</t>
  </si>
  <si>
    <t>Segment information (Geographic data) (Details) $ in Millions</t>
  </si>
  <si>
    <t>Dec. 31, 2016USD ($)drilling_unit</t>
  </si>
  <si>
    <t>Revenues from External Customers and Long-Lived Assets [Line Items]</t>
  </si>
  <si>
    <t>Fixed assets - drilling rigs</t>
  </si>
  <si>
    <t>Number of drilling units | drilling_unit</t>
  </si>
  <si>
    <t>United States</t>
  </si>
  <si>
    <t>Canada</t>
  </si>
  <si>
    <t>Ghana</t>
  </si>
  <si>
    <t>Nigeria</t>
  </si>
  <si>
    <t>Angola</t>
  </si>
  <si>
    <t>Spain</t>
  </si>
  <si>
    <t>Thailand</t>
  </si>
  <si>
    <t>Singapore</t>
  </si>
  <si>
    <t>Myanmar</t>
  </si>
  <si>
    <t>Other</t>
  </si>
  <si>
    <t>The fixed assets referred to in the table above include the eleven drilling units at December 31, 2016 and December 31, 2015. Asset locations at the end of a period are not necessarily indicative of the geographic distribution of the revenues or operating profits generated by such assets during such period.</t>
  </si>
  <si>
    <t>Taxation (Details) - USD ($) $ in Millions</t>
  </si>
  <si>
    <t>Current tax expense:</t>
  </si>
  <si>
    <t>United Kingdom</t>
  </si>
  <si>
    <t>Foreign</t>
  </si>
  <si>
    <t>Total current tax expense</t>
  </si>
  <si>
    <t>Deferred tax (benefit) expense:</t>
  </si>
  <si>
    <t>Total income tax expense</t>
  </si>
  <si>
    <t>Effective income tax rate reconciliation [Abstract]</t>
  </si>
  <si>
    <t>U.K. statutory income tax rate (as percent)</t>
  </si>
  <si>
    <t>20.00%</t>
  </si>
  <si>
    <t>20.30%</t>
  </si>
  <si>
    <t>21.30%</t>
  </si>
  <si>
    <t>Non-U.K. taxes (as percent)</t>
  </si>
  <si>
    <t>(6.30%)</t>
  </si>
  <si>
    <t>(3.20%)</t>
  </si>
  <si>
    <t>(11.30%)</t>
  </si>
  <si>
    <t>Effective income tax rate (as percent)</t>
  </si>
  <si>
    <t>13.70%</t>
  </si>
  <si>
    <t>17.10%</t>
  </si>
  <si>
    <t>10.00%</t>
  </si>
  <si>
    <t>Taxation (Net deferred taxes) (Details) - USD ($) $ in Millions</t>
  </si>
  <si>
    <t>Net operating losses carry forward</t>
  </si>
  <si>
    <t>Unremitted earnings of subsidiaries</t>
  </si>
  <si>
    <t>Gross deferred tax assets</t>
  </si>
  <si>
    <t>Valuation allowance related to NOL</t>
  </si>
  <si>
    <t>Property, plant and equipment</t>
  </si>
  <si>
    <t>Gross deferred tax liabilities</t>
  </si>
  <si>
    <t>Net deferred tax asset / (liability)</t>
  </si>
  <si>
    <t>Taxation (Narrative) (Details) - USD ($)</t>
  </si>
  <si>
    <t>Income Tax Examination [Line Items]</t>
  </si>
  <si>
    <t>Effective income tax rate reconciliation, at federal statutory income tax rate (as percent)</t>
  </si>
  <si>
    <t>NOL carryforwards subject to expiration</t>
  </si>
  <si>
    <t>Uncertain tax position</t>
  </si>
  <si>
    <t>Unrecognized tax benefits, accrued interest and penalties</t>
  </si>
  <si>
    <t>Unrecognized tax benefits, accrued interest and penalties expense</t>
  </si>
  <si>
    <t>Amount of unrecognized tax benefits reasonable possible to be recognized</t>
  </si>
  <si>
    <t>Other Non-current Liabilities</t>
  </si>
  <si>
    <t>Other Current Liabilities</t>
  </si>
  <si>
    <t>Taxation (Uncertain tax positions) (Details) - USD ($) $ in Millions</t>
  </si>
  <si>
    <t>Unrecognized Tax Benefits</t>
  </si>
  <si>
    <t>Balance beginning of year</t>
  </si>
  <si>
    <t>Increases as a result of positions taken in prior years</t>
  </si>
  <si>
    <t>Increases as a result of positions taken during the current year</t>
  </si>
  <si>
    <t>Decreases as a result of positions taken in prior years</t>
  </si>
  <si>
    <t>Other revenues (Details) - USD ($) $ in Millions</t>
  </si>
  <si>
    <t>Termination payments revenue</t>
  </si>
  <si>
    <t>Related party other revenues</t>
  </si>
  <si>
    <t>Accounts receivable (Details) - USD ($)</t>
  </si>
  <si>
    <t>Allowance for doubtful accounts receivables</t>
  </si>
  <si>
    <t>Bad debt expense</t>
  </si>
  <si>
    <t>Other current assets (Details) - USD ($) $ in Millions</t>
  </si>
  <si>
    <t>Reimbursable amounts due from customers</t>
  </si>
  <si>
    <t>Mobilization revenue receivable</t>
  </si>
  <si>
    <t>Intangible asset- Favorable contracts to be amortized</t>
  </si>
  <si>
    <t>Insurance receivable</t>
  </si>
  <si>
    <t>Prepaid expenses</t>
  </si>
  <si>
    <t>Total other current assets</t>
  </si>
  <si>
    <t>Other current assets (Narrative) (Details) - Intangible assets- Favorable contracts</t>
  </si>
  <si>
    <t>Minimum</t>
  </si>
  <si>
    <t>Finite-Lived Intangible Assets [Line Items]</t>
  </si>
  <si>
    <t>Useful life</t>
  </si>
  <si>
    <t>2 years</t>
  </si>
  <si>
    <t>Maximum</t>
  </si>
  <si>
    <t>Other current assets (Favorable contracts) (Details) - Intangible assets- Favorable contracts - USD ($) $ in Millions</t>
  </si>
  <si>
    <t>Intangible assets- Favorable contracts</t>
  </si>
  <si>
    <t>Balance at beginning of period</t>
  </si>
  <si>
    <t>Accumulated amortization</t>
  </si>
  <si>
    <t>Additions</t>
  </si>
  <si>
    <t>Net carrying amount</t>
  </si>
  <si>
    <t>Balance at end of period</t>
  </si>
  <si>
    <t>Additions to favorable contracts during 2015 are net of measurement period adjustments.</t>
  </si>
  <si>
    <t>Other current assets (Amortization of favorable contacts) (Details) - Intangible assets- Favorable contracts - USD ($) $ in Millions</t>
  </si>
  <si>
    <t>Drilling units (Details) - Drilling rigs - USD ($) $ in Millions</t>
  </si>
  <si>
    <t>Drilling units [Line Items]</t>
  </si>
  <si>
    <t>Cost</t>
  </si>
  <si>
    <t>Accumulated depreciation</t>
  </si>
  <si>
    <t>Net book value</t>
  </si>
  <si>
    <t>Depreciation and amortization expense</t>
  </si>
  <si>
    <t>Other non-current assets (Details) - USD ($) $ in Millions</t>
  </si>
  <si>
    <t>Intangible asset- favorable contract</t>
  </si>
  <si>
    <t>Total other non-current assets</t>
  </si>
  <si>
    <t>Debt (Debt amounts outstanding) (Details) - USD ($)</t>
  </si>
  <si>
    <t>Debt Instrument [Line Items]</t>
  </si>
  <si>
    <t>External debt</t>
  </si>
  <si>
    <t>Less current portion long term external debt</t>
  </si>
  <si>
    <t>Long-term external debt</t>
  </si>
  <si>
    <t>Total related party debt</t>
  </si>
  <si>
    <t>Less current portion of related party debt</t>
  </si>
  <si>
    <t>Long-term related party debt and related party loan notes</t>
  </si>
  <si>
    <t>Total external and related party debt</t>
  </si>
  <si>
    <t>Line of Credit</t>
  </si>
  <si>
    <t>Amended Senior Secured Credit Facilities | Line of Credit</t>
  </si>
  <si>
    <t>$1,450 Senior Secured Credit Facility</t>
  </si>
  <si>
    <t>$1,450 Senior Secured Credit Facility | Line of Credit</t>
  </si>
  <si>
    <t>$420 West Polaris Facility | Line of Credit</t>
  </si>
  <si>
    <t>West Vencedor Loan Agreement | Line of Credit</t>
  </si>
  <si>
    <t>$440 Rig Financing Agreement | Line of Credit</t>
  </si>
  <si>
    <t>$109.5 T-15 vendor financing facility | Discount Notes</t>
  </si>
  <si>
    <t>Debt face amount</t>
  </si>
  <si>
    <t>Debt (Maturities of outstanding debt) (Details) - USD ($) $ in Millions</t>
  </si>
  <si>
    <t>2022 and thereafter</t>
  </si>
  <si>
    <t>Debt (Long-term debt) (Details) - USD ($) $ in Millions</t>
  </si>
  <si>
    <t>Current portion of long-term external debt, Principal outstanding</t>
  </si>
  <si>
    <t>Current portion of long-term external debt, Debt Issuance Costs</t>
  </si>
  <si>
    <t>Current portion of long-term external debt, Total Debt</t>
  </si>
  <si>
    <t>Long-term external debt, Principal outstanding</t>
  </si>
  <si>
    <t>Long-term external debt, Debt Issuance Costs</t>
  </si>
  <si>
    <t>Long-term external debt, Total Debt</t>
  </si>
  <si>
    <t>Total external debt, Principal outstanding</t>
  </si>
  <si>
    <t>Total external debt, Debt Issuance Costs</t>
  </si>
  <si>
    <t>Total external debt, Total Debt</t>
  </si>
  <si>
    <t>Debt (Amended senior secured credit facilities) (Details)</t>
  </si>
  <si>
    <t>Jun. 26, 2014USD ($)rig</t>
  </si>
  <si>
    <t>Mar. 20, 2013USD ($)</t>
  </si>
  <si>
    <t>Dec. 31, 2016USD ($)</t>
  </si>
  <si>
    <t>Nov. 04, 2014USD ($)</t>
  </si>
  <si>
    <t>Mar. 31, 2014USD ($)</t>
  </si>
  <si>
    <t>Feb. 21, 2014USD ($)</t>
  </si>
  <si>
    <t>Interest Rate Swap</t>
  </si>
  <si>
    <t>Derivative, average fixed interest rate (as percent)</t>
  </si>
  <si>
    <t>2.49%</t>
  </si>
  <si>
    <t>Interest Rate Swap | London Interbank Offered Rate (LIBOR)</t>
  </si>
  <si>
    <t>Derivative, floor interest rate (as percent)</t>
  </si>
  <si>
    <t>1.00%</t>
  </si>
  <si>
    <t>Revolving Credit Facility</t>
  </si>
  <si>
    <t>Number of drilling units securing line of credit facility | rig</t>
  </si>
  <si>
    <t>Assets pledged as collateral</t>
  </si>
  <si>
    <t>Amended Senior Secured Credit Facilities | London Interbank Offered Rate (LIBOR)</t>
  </si>
  <si>
    <t>Variable rate basis on debt issuance</t>
  </si>
  <si>
    <t>LIBOR</t>
  </si>
  <si>
    <t>Debt instrument, variable rate floor (as percent)</t>
  </si>
  <si>
    <t>Amended Senior Secured Credit Facilities | Federal Funds Effective Swap Rate</t>
  </si>
  <si>
    <t>Basis spread (as percent)</t>
  </si>
  <si>
    <t>0.50%</t>
  </si>
  <si>
    <t>Amended Senior Secured Credit Facilities | Eurodollar</t>
  </si>
  <si>
    <t>1-month LIBOR</t>
  </si>
  <si>
    <t>Amended Senior Secured Credit Facilities | Revolving Credit Facility</t>
  </si>
  <si>
    <t>Long-term line of credit</t>
  </si>
  <si>
    <t>Line of credit facility, commitment fee percentage (as percent)</t>
  </si>
  <si>
    <t>Proceeds from (repayments of) debt</t>
  </si>
  <si>
    <t>Amended Senior Secured Credit Facilities | Revolving Credit Facility | Eurodollar</t>
  </si>
  <si>
    <t>2.25%</t>
  </si>
  <si>
    <t>Amended Senior Secured Credit Facilities | Revolving Credit Facility | Base Rate</t>
  </si>
  <si>
    <t>1.25%</t>
  </si>
  <si>
    <t>Amended Senior Secured Credit Facilities | Term Loans</t>
  </si>
  <si>
    <t>3 Month LIBOR</t>
  </si>
  <si>
    <t>Percentage of debt hedged by derivatives (as percent)</t>
  </si>
  <si>
    <t>Amended Senior Secured Credit Facilities | Term Loans | Federal Funds Effective Swap Rate</t>
  </si>
  <si>
    <t>2.00%</t>
  </si>
  <si>
    <t>Amended Senior Secured Credit Facilities | Term Loans | Eurodollar</t>
  </si>
  <si>
    <t>3.00%</t>
  </si>
  <si>
    <t>Amended Senior Secured Credit Facilities | Term Loans | Base Rate</t>
  </si>
  <si>
    <t>Amended Senior Secured Credit Facilities | Term Loans | Interest Rate Swap</t>
  </si>
  <si>
    <t>Additional Term Loans | Term Loans</t>
  </si>
  <si>
    <t>Debt secured by West Auriga | London Interbank Offered Rate (LIBOR)</t>
  </si>
  <si>
    <t>0.75%</t>
  </si>
  <si>
    <t>1.50%</t>
  </si>
  <si>
    <t>Debt secured by West Auriga | Revolving Credit Facility</t>
  </si>
  <si>
    <t>Debt secured by West Capricorn</t>
  </si>
  <si>
    <t>Term Loan | Term Loans</t>
  </si>
  <si>
    <t>Percent of original face amount of debt (as percent)</t>
  </si>
  <si>
    <t>0.25%</t>
  </si>
  <si>
    <t>Debt ($1,450 million senior secured credit facility) (Details) - USD ($)</t>
  </si>
  <si>
    <t>Mar. 20, 2013</t>
  </si>
  <si>
    <t>Mar. 31, 2014</t>
  </si>
  <si>
    <t>$1,450 Senior Secured Credit Facility | London Interbank Offered Rate (LIBOR)</t>
  </si>
  <si>
    <t>Guarantee fee (as percent)</t>
  </si>
  <si>
    <t>$1,450 Senior Secured Credit Facility | Minimum | London Interbank Offered Rate (LIBOR)</t>
  </si>
  <si>
    <t>1.20%</t>
  </si>
  <si>
    <t>$1,450 Senior Secured Credit Facility | Maximum | London Interbank Offered Rate (LIBOR)</t>
  </si>
  <si>
    <t>Revolving Credit Facility | $1,450 Senior Secured Credit Facility</t>
  </si>
  <si>
    <t>Facility subject to guarantee benefits</t>
  </si>
  <si>
    <t>Period remaining until refinancing</t>
  </si>
  <si>
    <t>Debt ($420 million term loan and revolving credit facility agreements) (Details) - USD ($)</t>
  </si>
  <si>
    <t>Security owned and pledged as collateral, fair value</t>
  </si>
  <si>
    <t>Unused borrowing capacity, fee rate (as percent)</t>
  </si>
  <si>
    <t>0.90%</t>
  </si>
  <si>
    <t>Debt instrument, periodic payment</t>
  </si>
  <si>
    <t>$420 West Polaris Facility | London Interbank Offered Rate (LIBOR)</t>
  </si>
  <si>
    <t>$420 West Polaris Facility | Term Loans</t>
  </si>
  <si>
    <t>$420 West Polaris Facility | Revolving Credit Facility</t>
  </si>
  <si>
    <t>Debt (Rig financing and loan agreements) (Details) - USD ($)</t>
  </si>
  <si>
    <t>Apr. 14, 2015</t>
  </si>
  <si>
    <t>Due to related parties</t>
  </si>
  <si>
    <t>Seadrill Limited | London Interbank Offered Rate (LIBOR)</t>
  </si>
  <si>
    <t>3.25%</t>
  </si>
  <si>
    <t>T-15 | Seadrill Limited</t>
  </si>
  <si>
    <t>T-16 | Seadrill Limited</t>
  </si>
  <si>
    <t>Secured Debt | $440 Rig Financing Agreement</t>
  </si>
  <si>
    <t>Line of Credit | $440 Rig Financing Agreement</t>
  </si>
  <si>
    <t>Line of Credit | $440 Rig Financing Agreement | T-15 and T-16 Tender Rigs | Seadrill</t>
  </si>
  <si>
    <t>Line of Credit | Credit facility $1,200</t>
  </si>
  <si>
    <t>Line of Credit | Credit facility $1,200 | London Interbank Offered Rate (LIBOR)</t>
  </si>
  <si>
    <t>2.30%</t>
  </si>
  <si>
    <t>Line of Credit | West Vencedor Loan Agreement</t>
  </si>
  <si>
    <t>Debt ($109.5 million vendor financing loan agreement) (Details) - USD ($)</t>
  </si>
  <si>
    <t>May 17, 2013</t>
  </si>
  <si>
    <t>May 31, 2013</t>
  </si>
  <si>
    <t>Seadrill | Vendor Financing Loan</t>
  </si>
  <si>
    <t>$109.5 T-15 vendor financing facility | Seadrill | Vendor Financing Loan</t>
  </si>
  <si>
    <t>5.00%</t>
  </si>
  <si>
    <t>$109.5 T-15 vendor financing facility | Seadrill | London Interbank Offered Rate (LIBOR) | Vendor Financing Loan</t>
  </si>
  <si>
    <t>$109.5 T-15 vendor financing facility | Seadrill | Revolving Credit Facility | London Interbank Offered Rate (LIBOR)</t>
  </si>
  <si>
    <t>$109.5 million Vendor financing loan - On May 17, 2013, Seadrill Operating LP borrowed from Seadrill $109.5 million as vendor financing to fund the acquisition of the T-15. The loan bore interest at a rate of LIBOR plus a margin of 5% and was repaid in May 2016.</t>
  </si>
  <si>
    <t>Debt (Revolving credit facility) (Details) - USD ($)</t>
  </si>
  <si>
    <t>1 Months Ended</t>
  </si>
  <si>
    <t>Oct. 31, 2012</t>
  </si>
  <si>
    <t>Mar. 01, 2014</t>
  </si>
  <si>
    <t>Credit facility $300 | Seadrill | Line of Credit</t>
  </si>
  <si>
    <t>Maturity of debt</t>
  </si>
  <si>
    <t>Credit facility $300 | Revolving Credit Facility | Seadrill</t>
  </si>
  <si>
    <t>Commitment fee percentage (as percent)</t>
  </si>
  <si>
    <t>Credit facility $300 | Revolving Credit Facility | Seadrill | London Interbank Offered Rate (LIBOR)</t>
  </si>
  <si>
    <t>Revolving Credit Facility | Notes Payable, Other Payables</t>
  </si>
  <si>
    <t>Debt (Restrictive covenants) (Details)</t>
  </si>
  <si>
    <t>Apr. 28, 2016USD ($)</t>
  </si>
  <si>
    <t>Jun. 30, 2017</t>
  </si>
  <si>
    <t>Dec. 31, 2017</t>
  </si>
  <si>
    <t>Sep. 30, 2016</t>
  </si>
  <si>
    <t>Mar. 31, 2016</t>
  </si>
  <si>
    <t>Jun. 19, 2015USD ($)</t>
  </si>
  <si>
    <t>Period of notice to draw on facility</t>
  </si>
  <si>
    <t>15 days</t>
  </si>
  <si>
    <t>Debt instrument, covenant compliance, net leverage to EBITDA (no more than) (as percent)</t>
  </si>
  <si>
    <t>Leverage Ratio Between 4.50 and 499</t>
  </si>
  <si>
    <t>Additional margin (as percent)</t>
  </si>
  <si>
    <t>0.125%</t>
  </si>
  <si>
    <t>Leverage Ratio Between 4.50 and 499 | Minimum</t>
  </si>
  <si>
    <t>Leverage Ratio Between 4.50 and 499 | Maximum</t>
  </si>
  <si>
    <t>Leverage Ratio Between 5.00 and 5.49</t>
  </si>
  <si>
    <t>Leverage Ratio Between 5.00 and 5.49 | Minimum</t>
  </si>
  <si>
    <t>Leverage Ratio Between 5.00 and 5.49 | Maximum</t>
  </si>
  <si>
    <t>Leverage Ratio Between 5.50 and 6.00</t>
  </si>
  <si>
    <t>Leverage Ratio Between 5.50 and 6.00 | Minimum</t>
  </si>
  <si>
    <t>Leverage Ratio Between 5.50 and 6.00 | Maximum</t>
  </si>
  <si>
    <t>Scenario, Forecast</t>
  </si>
  <si>
    <t>Amended Senior Secured Credit Facilities</t>
  </si>
  <si>
    <t>Payment default or acceleration, minimum</t>
  </si>
  <si>
    <t>$1,450 Senior Secured Credit Facility | Revolving Credit Facility</t>
  </si>
  <si>
    <t>Debt service cover ratio</t>
  </si>
  <si>
    <t>Sponsor Revolving Credit Facility</t>
  </si>
  <si>
    <t>Period to appeal order for warrant</t>
  </si>
  <si>
    <t>60 days</t>
  </si>
  <si>
    <t>Line of Credit | Amended Senior Secured Credit Facilities</t>
  </si>
  <si>
    <t>Net leverage to EBITDA, expected In future years</t>
  </si>
  <si>
    <t>Line of Credit | $1,450 Senior Secured Credit Facility</t>
  </si>
  <si>
    <t>Line of Credit | $420 West Polaris Facility</t>
  </si>
  <si>
    <t>Debt instrument, covenant compliance, minimum market value of rigs to loan outstanding (as percent)</t>
  </si>
  <si>
    <t>135.00%</t>
  </si>
  <si>
    <t>Notes Payable to Banks</t>
  </si>
  <si>
    <t>Debt covenant, cash and cash equivalents</t>
  </si>
  <si>
    <t>Debt covenant, EBITDA to interest expense ratio</t>
  </si>
  <si>
    <t>Debt covenant, current assets to current liabilities ratio</t>
  </si>
  <si>
    <t>Debt covenant, percentage of shares in listed companies owned (as percent)</t>
  </si>
  <si>
    <t>Equity ratio (as percent)</t>
  </si>
  <si>
    <t>Debt covenant, net debt to EBITDA (no greater than)</t>
  </si>
  <si>
    <t>Notes Payable to Banks | West Vela</t>
  </si>
  <si>
    <t>125.00%</t>
  </si>
  <si>
    <t>140.00%</t>
  </si>
  <si>
    <t>Notes Payable to Banks | West Polaris</t>
  </si>
  <si>
    <t>Other current liabilities (Details) - USD ($) $ in Millions</t>
  </si>
  <si>
    <t>Taxes payable</t>
  </si>
  <si>
    <t>Employee and business withheld taxes, social security and vacation payment</t>
  </si>
  <si>
    <t>VAT payable</t>
  </si>
  <si>
    <t>Deferred mobilization/demobilization revenues</t>
  </si>
  <si>
    <t>Unrealized loss on derivative financial instruments</t>
  </si>
  <si>
    <t>Accrued expenses and other current liabilities</t>
  </si>
  <si>
    <t>Total other current liabilities</t>
  </si>
  <si>
    <t>Related party transactions (Narrative) (Details) - USD ($)</t>
  </si>
  <si>
    <t>Sep. 23, 2014</t>
  </si>
  <si>
    <t>Jun. 24, 2014</t>
  </si>
  <si>
    <t>Mar. 21, 2014</t>
  </si>
  <si>
    <t>Mar. 17, 2014</t>
  </si>
  <si>
    <t>Apr. 30, 2016</t>
  </si>
  <si>
    <t>Dec. 17, 2015</t>
  </si>
  <si>
    <t>Related Party Transaction [Line Items]</t>
  </si>
  <si>
    <t>Management fee percentage (as percent)</t>
  </si>
  <si>
    <t>Markup charged on costs to related parties (as percent)</t>
  </si>
  <si>
    <t>Bareboat charter rate per day (in dollars per day)</t>
  </si>
  <si>
    <t>Number of common units sold under IPO (in shares)</t>
  </si>
  <si>
    <t>Sale of common units, price per unit (in dollars per unit)</t>
  </si>
  <si>
    <t>Performance Guarantee</t>
  </si>
  <si>
    <t>Guarantor obligations, maximum exposure, undiscounted</t>
  </si>
  <si>
    <t>Guarantee in favor of banks</t>
  </si>
  <si>
    <t>Mobilization payable, noncurrent</t>
  </si>
  <si>
    <t>Mobilization payable, current</t>
  </si>
  <si>
    <t>Contingent consideration, noncurrent</t>
  </si>
  <si>
    <t>Tender Rig T15</t>
  </si>
  <si>
    <t>Tender Rig T16</t>
  </si>
  <si>
    <t>$440 Rig Financing Agreement | Secured Debt</t>
  </si>
  <si>
    <t>$1,450 Senior Secured Credit Facility | Revolving Credit Facility | Seadrill Limited | Loans Payable</t>
  </si>
  <si>
    <t>$420 West Polaris Facility | Seadrill Limited | Loans Payable</t>
  </si>
  <si>
    <t>Minimum | $1,450 Senior Secured Credit Facility | London Interbank Offered Rate (LIBOR)</t>
  </si>
  <si>
    <t>Maximum | $1,450 Senior Secured Credit Facility | London Interbank Offered Rate (LIBOR)</t>
  </si>
  <si>
    <t>Seadrill</t>
  </si>
  <si>
    <t>Termination notice period</t>
  </si>
  <si>
    <t>90 days</t>
  </si>
  <si>
    <t>Service fee percentage (as percent)</t>
  </si>
  <si>
    <t>Contract revenue cost, per day</t>
  </si>
  <si>
    <t>Seadrill | Seadrill Limited | Interest Rate Swap</t>
  </si>
  <si>
    <t>Due from related parties</t>
  </si>
  <si>
    <t>[2]</t>
  </si>
  <si>
    <t>Seadrill | Credit facility $300 | Revolving Credit Facility</t>
  </si>
  <si>
    <t>Seadrill | Credit facility $300 | Revolving Credit Facility | London Interbank Offered Rate (LIBOR)</t>
  </si>
  <si>
    <t>Seadrill | $109.5 T-15 vendor financing facility | Revolving Credit Facility | London Interbank Offered Rate (LIBOR)</t>
  </si>
  <si>
    <t>Seadrill | $109.5 T-15 vendor financing facility | Vendor Financing Loan</t>
  </si>
  <si>
    <t>Seadrill | $109.5 T-15 vendor financing facility | Vendor Financing Loan | London Interbank Offered Rate (LIBOR)</t>
  </si>
  <si>
    <t>Seadrill | Minimum</t>
  </si>
  <si>
    <t>4.85%</t>
  </si>
  <si>
    <t>Seadrill | Minimum | Seadrill Limited | Interest Rate Swap</t>
  </si>
  <si>
    <t>Derivative, fixed interest rate (as percent)</t>
  </si>
  <si>
    <t>Seadrill | Maximum</t>
  </si>
  <si>
    <t>8.00%</t>
  </si>
  <si>
    <t>Seadrill | Maximum | Seadrill Limited | Interest Rate Swap</t>
  </si>
  <si>
    <t>1.93%</t>
  </si>
  <si>
    <t>Subsidiary of Common Parent | Credit Facility $143</t>
  </si>
  <si>
    <t>Debt instrument, interest rate, stated percentage (as percent)</t>
  </si>
  <si>
    <t>0.56%</t>
  </si>
  <si>
    <t>Related party transactions (Net expenses (income)) (Details) - USD ($) $ in Millions</t>
  </si>
  <si>
    <t>Management and administrative fees</t>
  </si>
  <si>
    <t>Derivative (gains) / losses</t>
  </si>
  <si>
    <t>[2],[3]</t>
  </si>
  <si>
    <t>Rig operating costs</t>
  </si>
  <si>
    <t>[4]</t>
  </si>
  <si>
    <t>Insurance premiums</t>
  </si>
  <si>
    <t>[5]</t>
  </si>
  <si>
    <t>[6]</t>
  </si>
  <si>
    <t>Commitment fee</t>
  </si>
  <si>
    <t>[7]</t>
  </si>
  <si>
    <t>[8]</t>
  </si>
  <si>
    <t>Bareboat charters</t>
  </si>
  <si>
    <t>[9]</t>
  </si>
  <si>
    <t>Other revenues - operating expenses recharged to Seadrill</t>
  </si>
  <si>
    <t>[10]</t>
  </si>
  <si>
    <t>[11]</t>
  </si>
  <si>
    <t>Management and administrative services agreement – In connection with the IPO, the Company entered into a management and administrative services agreement with Seadrill Management a wholly owned subsidiary of Seadrill, pursuant to which Seadrill Management provides the Company certain management and administrative services. The services provided by Seadrill Management are charged at cost plus management fee to be agreed upon from time to time by the parties. In April 2016, the agreement was extended for an indefinite term and can be terminated providing 90 days written notice. During the twelve months ended December 31, 2016 the management fee has ranged from 4.85% to 8% of costs and expenses incurred in connection with providing these services.</t>
  </si>
  <si>
    <t>[3]</t>
  </si>
  <si>
    <t>Technical and administrative services agreements – In connection with the IPO, subsidiaries of the Company entered into certain advisory, technical and/or administrative services agreements with subsidiaries of Seadrill. The services provided by Seadrill’s subsidiaries are charged at cost plus service fee equal to approximately 5% of Seadrill’s costs and expenses incurred in connection with providing these services.</t>
  </si>
  <si>
    <t>Rig operating costs – relates to rig operating costs recharged by Seadrill in relation to costs incurred on behalf of the West Polaris and the West Vencedor operating in Angola. These costs are charged by Seadrill at a markup of approx. 5%.</t>
  </si>
  <si>
    <t>Insurance premiums – the Company’s drilling units are insured by a Seadrill company and the insurance premiums incurred are recharged to the Company.</t>
  </si>
  <si>
    <t>Interest expense – relates to interest charged on related party loan arrangements in (g).</t>
  </si>
  <si>
    <t>$100 million Sponsor Revolving Credit Facility – In October 2012 OPCO entered into a $300 million revolving credit facility with Seadrill. The facility is for a term of five years maturing October 24, 2017, and bears interest at a rate of LIBOR plus 5% per annum, with an annual 2% commitment fee on the undrawn balance. On March 1, 2014, the revolving credit facility was amended to reduce the maximum borrowing limit from $300 million to $100 million. During 2016 the Company drew down nothing from the revolving credit facility and repaid nothing. As of December 31, 2016 and 2015 the outstanding balance was nil.</t>
  </si>
  <si>
    <t>Derivatives with Seadrill - Interest rate swaps - As of December 31, 2016, the Company was party to interest rate swap agreements with Seadrill for a combined outstanding principal amount of approximately $620.3 million at rates between 1.10% per annum and 1.93% per annum. The swap agreements mature between July 2018 and December 2020. Refer to Note 14 "Risk management and financial instruments" for further information.</t>
  </si>
  <si>
    <t>Bareboat charters – In connection with the transfer of the West Aquarius operations to Canada, the West Aquarius drilling contract was assigned to Seadrill Canada Ltd., a wholly owned subsidiary of Seadrill Operating LP, necessitating certain changes to the related party contractual arrangements relating to the West Aquarius. Seadrill China Operations Ltd, the owner of the West Aquarius,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The contract was terminated effective April 18, 2017 on completion of the rigs contract with Hibernia Management. The net effect to the Company of these bareboat charter arrangements is a cost of $25,500 per day, the total effect was expenditure of $9.0 million.Seadrill T-15 and Seadrill International are each party to a bareboat charter agreement with Seadrill UK Ltd., a wholly owned subsidiary of Seadrill. Under this arrangement, the difference in the charter hire rate between the two charters is retained by Seadrill UK Ltd., in the amount of approximately $820 per day. Seadrill T-16 Ltd. and Seadrill International Ltd. are each party to a bareboat charter agreement with Seadrill UK Ltd. Under this arrangement, the difference in the charter hire rate between the two charters is retained by Seadrill UK Ltd., in the amount of approximately $770 per day. The net effect of the T-15 and T-16 bareboat charter agreements was an expense of $0.5 million.</t>
  </si>
  <si>
    <t>Other revenues - The Company incurs certain operating costs on behalf of Seadrill drilling units and recharges them at a markup of approx 5%. Other revenues are earned within the Company's Nigerian service company from Seadrill for certain services, including the provision of onshore and offshore personnel, which the Company provided to Seadrill's West Jupiter and West Saturn drilling rigs.</t>
  </si>
  <si>
    <t>Deferred consideration to related party - On the acquisition of the West Polaris in 2015, the Company recognized a seller's credit balance payable of $44.6 million, a long term deferred consideration balance of $63.7 million and a short-term deferred consideration balance of $31.6 million. On the acquisition of the West Vela in 2014 the Company recognized a long term deferred consideration balance of $61.7 million and a long term contingent consideration balance of $49.5 million. The short-term portion of the deferred consideration balance and the short-term contingent consideration balance was $25.8 million. As of December 31, 2016, the short-term portion of these balances relating to the West Polaris, and the West Vela are $8.3 million and $37.3 million respectively, which are presented within other related party payables on the balance sheet. As of December 31, 2016, the long-term portion of the balances relating to the West Polaris and West Vela are $89.8 million and $67.8 million respectively. As of December 31, 2015, the short-term portion of these balances relating to the West Polaris and the West Vela are $30.7 million and $29.7 million respectively, which are presented within other related party payables on the balance sheet. As of December 31, 2015, the long-term portion of the balances relating to the West Polaris and West Vela are $90.1 million and $95.3 million respectively.</t>
  </si>
  <si>
    <t>Related party transactions (Receivables (Payables) from Related Parties) (Details) - USD ($) $ in Millions</t>
  </si>
  <si>
    <t>Trading balances due from Seadrill and subsidiaries</t>
  </si>
  <si>
    <t>Trading balances due to Seadrill and subsidiaries</t>
  </si>
  <si>
    <t>Rig financing agreement</t>
  </si>
  <si>
    <t>Seadrill | Seadrill Limited | Deferred and contingent consideration to related party - short term portion</t>
  </si>
  <si>
    <t>Seadrill | Seadrill Limited | Deferred and contingent consideration to related party - long term portion</t>
  </si>
  <si>
    <t>Seadrill | Seadrill Limited | Interest Rate Swap Agreement</t>
  </si>
  <si>
    <t>Seadrill | Seadrill Limited | Line of Credit | Loan Agreement</t>
  </si>
  <si>
    <t>Trading balances – Receivables and payables with Seadrill and its subsidiaries are comprised primarily of unpaid management fees, advisory and administrative services, as well as, accrued interest. In addition, certain receivables and payables arise when the Company pays an invoice on behalf of a related party and vice versa. Receivables and payables are generally settled quarterly in arrears. Trading balances to Seadrill and its subsidiaries are unsecured, interest free, and are intended to be settled in the ordinary course of business.</t>
  </si>
  <si>
    <t>Rig Financing Agreement and West Vencedor Loan Agreement – See Note 11 "Debt" for details of the $440 million Rig Financing Agreement and West Vencedor Loan Agreement.</t>
  </si>
  <si>
    <t>Risk management and financial instruments (Narrative) (Details) - USD ($)</t>
  </si>
  <si>
    <t>Dec. 16, 2016</t>
  </si>
  <si>
    <t>Aug. 17, 2016</t>
  </si>
  <si>
    <t>May 23, 2016</t>
  </si>
  <si>
    <t>May 16, 2016</t>
  </si>
  <si>
    <t>Jun. 01, 2015</t>
  </si>
  <si>
    <t>Derivative [Line Items]</t>
  </si>
  <si>
    <t>Long-term debt, percentage bearing variable interest</t>
  </si>
  <si>
    <t>Effect of increase of 100 bps in short-term interest rate on interest expense</t>
  </si>
  <si>
    <t>Effect of decrease of 100 bps in short-term interest rate on interest expense</t>
  </si>
  <si>
    <t>Physical damage insurance coverage</t>
  </si>
  <si>
    <t>Physical Damage Insurance</t>
  </si>
  <si>
    <t>Maximum deductible amount per claim</t>
  </si>
  <si>
    <t>Loss of Hire Insurance</t>
  </si>
  <si>
    <t>Self insured retention period</t>
  </si>
  <si>
    <t>Compensation period</t>
  </si>
  <si>
    <t>290 days</t>
  </si>
  <si>
    <t>Indemnity as a percentage of contract dayrate</t>
  </si>
  <si>
    <t>75.00%</t>
  </si>
  <si>
    <t>Protection and Indemnity Insurance</t>
  </si>
  <si>
    <t>Protection and Indemnity Insurance | T-15 and T-16 Tender Rigs</t>
  </si>
  <si>
    <t>Maximum claim per event for drilling rigs</t>
  </si>
  <si>
    <t>Protection and Indemnity Insurance | West Aquarius and West Polaris</t>
  </si>
  <si>
    <t>Protection and Indemnity Insurance | West Auriga and West Vela</t>
  </si>
  <si>
    <t>Protection and Indemnity Insurance | West Sirius</t>
  </si>
  <si>
    <t>Protection and Indemnity Insurance | West Capricorn</t>
  </si>
  <si>
    <t>Protection and Indemnity Insurance | West Capella</t>
  </si>
  <si>
    <t>Protection and Indemnity Insurance | West Vencedor</t>
  </si>
  <si>
    <t>Protection and Indemnity Insurance | West Leo</t>
  </si>
  <si>
    <t>Credit facilities and long-term debt</t>
  </si>
  <si>
    <t>Cost of debt</t>
  </si>
  <si>
    <t>8.34%</t>
  </si>
  <si>
    <t>Outstanding principal</t>
  </si>
  <si>
    <t>[1],[2]</t>
  </si>
  <si>
    <t>Derivative, loss on derivative</t>
  </si>
  <si>
    <t>Gross liability</t>
  </si>
  <si>
    <t>Net liability</t>
  </si>
  <si>
    <t>Interest Rate Contract Expiring February 21, 2021</t>
  </si>
  <si>
    <t>Seadrill | Interest Rate Swap</t>
  </si>
  <si>
    <t>1.22%</t>
  </si>
  <si>
    <t>Gross asset</t>
  </si>
  <si>
    <t>Net asset</t>
  </si>
  <si>
    <t>Out of period adjustment | Interest Rate Swap</t>
  </si>
  <si>
    <t>Gain on derivative</t>
  </si>
  <si>
    <t>Out of period adjustment | Seadrill | Interest Rate Swap</t>
  </si>
  <si>
    <t>The Company has a LIBOR floor of 1% whereby the Company receives 1% when LIBOR is below 1%.</t>
  </si>
  <si>
    <t>The outstanding principal of these amortizing swaps falls with each capital repayment of the underlying loans.</t>
  </si>
  <si>
    <t>Risk management and financial instruments (Interest rate swap agreements) (Details) - USD ($) $ in Millions</t>
  </si>
  <si>
    <t>Interest Rate Contract Expiring July 2, 2018</t>
  </si>
  <si>
    <t>Derivative, pay rate (as percent)</t>
  </si>
  <si>
    <t>Interest Rate Contract Expiring October 29, 2019</t>
  </si>
  <si>
    <t>1.36%</t>
  </si>
  <si>
    <t>Interest Rate Contract Expiring June 19, 2020</t>
  </si>
  <si>
    <t>1.11%</t>
  </si>
  <si>
    <t>Interest Rate Contract Expiring December 21, 2021</t>
  </si>
  <si>
    <t>Interest Rate Contract Expiring February 21, 2021 | Minimum</t>
  </si>
  <si>
    <t>2.45%</t>
  </si>
  <si>
    <t>Interest Rate Contract Expiring February 21, 2021 | Maximum</t>
  </si>
  <si>
    <t>2.52%</t>
  </si>
  <si>
    <t>Related party interest rate swap agreements.</t>
  </si>
  <si>
    <t>Risk management and financial instruments (Carrying value and estimated fair value) (Details) - USD ($) $ in Millions</t>
  </si>
  <si>
    <t>Fair Value</t>
  </si>
  <si>
    <t>Other external debt facilities</t>
  </si>
  <si>
    <t>Carrying Value</t>
  </si>
  <si>
    <t>Seadrill | Fair Value</t>
  </si>
  <si>
    <t>Amended senior secured credit facility</t>
  </si>
  <si>
    <t>Long-term debt to related party</t>
  </si>
  <si>
    <t>Seadrill | Carrying Value</t>
  </si>
  <si>
    <t>Risk management and financial instruments (FV on recurring and nonrecurring basis) (Details) - Recurring - USD ($) $ in Millions</t>
  </si>
  <si>
    <t>Total liabilities</t>
  </si>
  <si>
    <t>Derivative instruments - Interest rate swap contracts (related party)</t>
  </si>
  <si>
    <t>Derivative instruments - Interest rate swap contracts</t>
  </si>
  <si>
    <t>Interest Rate Swap | Level 1</t>
  </si>
  <si>
    <t>Interest Rate Swap | Level 2</t>
  </si>
  <si>
    <t>Interest Rate Swap | Level 3</t>
  </si>
  <si>
    <t>Commitments and contingencies (Details)</t>
  </si>
  <si>
    <t>Oct. 01, 2016</t>
  </si>
  <si>
    <t>Jan. 31, 2015drilling_unit</t>
  </si>
  <si>
    <t>Loss Contingencies [Line Items]</t>
  </si>
  <si>
    <t>Period for force majeure</t>
  </si>
  <si>
    <t>Early termination fee (as percent)</t>
  </si>
  <si>
    <t>60.00%</t>
  </si>
  <si>
    <t>Damages sought by company</t>
  </si>
  <si>
    <t>Assets pledged under mortgages and overdraft facilities</t>
  </si>
  <si>
    <t>Contractual commitments</t>
  </si>
  <si>
    <t>Patent infringement</t>
  </si>
  <si>
    <t>Earnings per unit and cash distributions (Details) $ / shares in Units, shares in Thousands, $ in Millions</t>
  </si>
  <si>
    <t>10 Months Ended</t>
  </si>
  <si>
    <t>Dec. 31, 2016reporting_period$ / shares</t>
  </si>
  <si>
    <t>Dec. 31, 2016USD ($)reporting_period$ / sharesshares</t>
  </si>
  <si>
    <t>Dec. 31, 2015USD ($)$ / sharesshares</t>
  </si>
  <si>
    <t>Dec. 31, 2014USD ($)$ / sharesshares</t>
  </si>
  <si>
    <t>Calculations of basic and diluted earnings per unit [Abstract]</t>
  </si>
  <si>
    <t>Net income attributable to Seadrill Partners LLC owners | $</t>
  </si>
  <si>
    <t>Cash distributions declared and paid in the period per unit (in USD per share)</t>
  </si>
  <si>
    <t>Subsequent event: Cash distributions declared and paid relating to the period per unit (in USD per share)</t>
  </si>
  <si>
    <t>[1],[3]</t>
  </si>
  <si>
    <t>Quarterly distribution of operating surplus (in USD per share)</t>
  </si>
  <si>
    <t>Number of consecutive four-quarter periods distributions of available cash from operating surplus equaled or exceeded minimum quarterly distribution | reporting_period</t>
  </si>
  <si>
    <t>First target distribution</t>
  </si>
  <si>
    <t>Percentage of unit holders receiving additional distribution (as percent)</t>
  </si>
  <si>
    <t>Additional quarterly distribution per unit (in USD per share)</t>
  </si>
  <si>
    <t>Second target distribution</t>
  </si>
  <si>
    <t>85.00%</t>
  </si>
  <si>
    <t>Percentage of unit holders receiving incentive distribution (as percent)</t>
  </si>
  <si>
    <t>15.00%</t>
  </si>
  <si>
    <t>Third Target Distribution</t>
  </si>
  <si>
    <t>25.00%</t>
  </si>
  <si>
    <t>Target Distributions Thereafter</t>
  </si>
  <si>
    <t>Common unitholders</t>
  </si>
  <si>
    <t>Weighted average units outstanding (basic and diluted) (in shares) | shares</t>
  </si>
  <si>
    <t>Earnings per unit (basic and diluted) (in USD per share)</t>
  </si>
  <si>
    <t>Subordinated unitholders</t>
  </si>
  <si>
    <t>Seadrill member interest</t>
  </si>
  <si>
    <t>Incentive Distribution Rights Holders</t>
  </si>
  <si>
    <t>Distributions paid to incentive distribution rights holders | $</t>
  </si>
  <si>
    <t>Distributions were declared and paid only with respect to the common units in 2016.</t>
  </si>
  <si>
    <t>Refers to the cash distributions relating to the period declared and paid during the year.</t>
  </si>
  <si>
    <t>Refers to the cash distribution relating to the period, declared and paid subsequent to the year-end.</t>
  </si>
  <si>
    <t>Supplementary cash flow information (Details) - USD ($) $ in Millions</t>
  </si>
  <si>
    <t>Purchase of West Auriga, issuance of loan note to related party</t>
  </si>
  <si>
    <t>Purchase of business, deferred consideration payable to related party</t>
  </si>
  <si>
    <t>Purchase of West Vela, contingent consideration payable to related party</t>
  </si>
  <si>
    <t>[3],[4]</t>
  </si>
  <si>
    <t>Purchase of the West Polaris, seller's credit payable to related party</t>
  </si>
  <si>
    <t>The purchase of the West Auriga was financed in part by the issuance of a discount loan note: refer to Note 3 "Business acquisitions".</t>
  </si>
  <si>
    <t>The purchase of the West Vela was financed in part by deferred and contingent consideration: refer to Note 3 "Business acquisitions".</t>
  </si>
  <si>
    <t>The contingent consideration payable to Seadrill was reduced by a measurement period adjustment in the year ended December 31, 2015. Refer to Note 3 "Business acquisitions".</t>
  </si>
  <si>
    <t>The purchase of the West Polaris was financed in part by a seller's credit and deferred consideration: refer to Note 3 "Business acquisitions".</t>
  </si>
  <si>
    <t>Subsequent Events (Details)</t>
  </si>
  <si>
    <t>Jan. 30, 2017$ / shares</t>
  </si>
  <si>
    <t>Dec. 31, 2016USD ($)$ / shares</t>
  </si>
  <si>
    <t>Dec. 31, 2015$ / shares</t>
  </si>
  <si>
    <t>Dec. 31, 2014$ / shares</t>
  </si>
  <si>
    <t>Apr. 27, 2017well</t>
  </si>
  <si>
    <t>Mar. 31, 2017well</t>
  </si>
  <si>
    <t>Jan. 31, 2017wellwell_option</t>
  </si>
  <si>
    <t>Subsequent Event [Line Items]</t>
  </si>
  <si>
    <t>Cash distributions declared relating to the period (in dollars per unit) | $ / shares</t>
  </si>
  <si>
    <t>Cash distributions paid relating to the period (in dollars per unit) | $ / shares</t>
  </si>
  <si>
    <t>Subsequent Event</t>
  </si>
  <si>
    <t>Subsequent Event | Production Backlog | Canada</t>
  </si>
  <si>
    <t>Number of wells award in contract | well</t>
  </si>
  <si>
    <t>Number of well options in awarded contract | well_option</t>
  </si>
  <si>
    <t>Subsequent Event | Production Backlog | Cypru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0.0000_);(#,##0.0000)" numFmtId="168"/>
    <numFmt formatCode="_(&quot;Level &quot;#,##0_);_(&quot;Level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55346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75278250</v>
      </c>
    </row>
    <row r="19" spans="1:2">
      <c r="A19" s="4" t="s">
        <v>27</v>
      </c>
    </row>
    <row r="20" spans="1:2">
      <c r="A20" s="3" t="s">
        <v>3</v>
      </c>
    </row>
    <row r="21" spans="1:2">
      <c r="A21" s="4" t="s">
        <v>26</v>
      </c>
      <c r="B21" s="5" t="n">
        <v>1654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9</v>
      </c>
    </row>
    <row r="3" spans="1:2">
      <c r="A3" s="3" t="s">
        <v>180</v>
      </c>
    </row>
    <row r="4" spans="1:2">
      <c r="A4" s="4" t="s">
        <v>35</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7</v>
      </c>
      <c r="B1" s="2" t="s">
        <v>1</v>
      </c>
    </row>
    <row r="2" spans="1:2">
      <c r="B2" s="2" t="s">
        <v>29</v>
      </c>
    </row>
    <row r="3" spans="1:2">
      <c r="A3" s="3" t="s">
        <v>185</v>
      </c>
    </row>
    <row r="4" spans="1:2">
      <c r="A4" s="4" t="s">
        <v>67</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0</v>
      </c>
      <c r="B1" s="2" t="s">
        <v>1</v>
      </c>
    </row>
    <row r="2" spans="1:2">
      <c r="B2" s="2" t="s">
        <v>29</v>
      </c>
    </row>
    <row r="3" spans="1:2">
      <c r="A3" s="3" t="s">
        <v>187</v>
      </c>
    </row>
    <row r="4" spans="1:2">
      <c r="A4" s="4" t="s">
        <v>70</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9</v>
      </c>
    </row>
    <row r="3" spans="1:2">
      <c r="A3" s="3" t="s">
        <v>189</v>
      </c>
    </row>
    <row r="4" spans="1:2">
      <c r="A4" s="4" t="s">
        <v>73</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9</v>
      </c>
    </row>
    <row r="3" spans="1:2">
      <c r="A3" s="3" t="s">
        <v>194</v>
      </c>
    </row>
    <row r="4" spans="1:2">
      <c r="A4" s="4" t="s">
        <v>82</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28</v>
      </c>
      <c r="C1" s="2" t="s">
        <v>1</v>
      </c>
    </row>
    <row r="2" spans="1:5">
      <c r="C2" s="2" t="s">
        <v>29</v>
      </c>
      <c r="D2" s="2" t="s">
        <v>30</v>
      </c>
      <c r="E2" s="2" t="s">
        <v>31</v>
      </c>
    </row>
    <row r="3" spans="1:5">
      <c r="A3" s="3" t="s">
        <v>32</v>
      </c>
    </row>
    <row r="4" spans="1:5">
      <c r="A4" s="4" t="s">
        <v>33</v>
      </c>
      <c r="C4" s="6" t="n">
        <v>1356.4</v>
      </c>
      <c r="D4" s="6" t="n">
        <v>1603.6</v>
      </c>
      <c r="E4" s="6" t="n">
        <v>1302.7</v>
      </c>
    </row>
    <row r="5" spans="1:5">
      <c r="A5" s="4" t="s">
        <v>34</v>
      </c>
      <c r="C5" s="7" t="n">
        <v>32.8</v>
      </c>
      <c r="D5" s="7" t="n">
        <v>49.9</v>
      </c>
      <c r="E5" s="7" t="n">
        <v>39.9</v>
      </c>
    </row>
    <row r="6" spans="1:5">
      <c r="A6" s="4" t="s">
        <v>35</v>
      </c>
      <c r="B6" s="4" t="s">
        <v>36</v>
      </c>
      <c r="C6" s="7" t="n">
        <v>211.1</v>
      </c>
      <c r="D6" s="7" t="n">
        <v>88.09999999999999</v>
      </c>
      <c r="E6" s="5" t="n">
        <v>0</v>
      </c>
    </row>
    <row r="7" spans="1:5">
      <c r="A7" s="4" t="s">
        <v>37</v>
      </c>
      <c r="C7" s="7" t="n">
        <v>1600.3</v>
      </c>
      <c r="D7" s="7" t="n">
        <v>1741.6</v>
      </c>
      <c r="E7" s="7" t="n">
        <v>1342.6</v>
      </c>
    </row>
    <row r="8" spans="1:5">
      <c r="A8" s="3" t="s">
        <v>38</v>
      </c>
    </row>
    <row r="9" spans="1:5">
      <c r="A9" s="4" t="s">
        <v>39</v>
      </c>
      <c r="B9" s="4" t="s">
        <v>36</v>
      </c>
      <c r="C9" s="7" t="n">
        <v>-373.9</v>
      </c>
      <c r="D9" s="7" t="n">
        <v>-495.5</v>
      </c>
      <c r="E9" s="5" t="n">
        <v>-425</v>
      </c>
    </row>
    <row r="10" spans="1:5">
      <c r="A10" s="4" t="s">
        <v>40</v>
      </c>
      <c r="C10" s="7" t="n">
        <v>-70.59999999999999</v>
      </c>
      <c r="D10" s="7" t="n">
        <v>-66.90000000000001</v>
      </c>
      <c r="E10" s="7" t="n">
        <v>-14.8</v>
      </c>
    </row>
    <row r="11" spans="1:5">
      <c r="A11" s="4" t="s">
        <v>41</v>
      </c>
      <c r="C11" s="7" t="n">
        <v>-30.2</v>
      </c>
      <c r="D11" s="7" t="n">
        <v>-45.7</v>
      </c>
      <c r="E11" s="7" t="n">
        <v>-37.9</v>
      </c>
    </row>
    <row r="12" spans="1:5">
      <c r="A12" s="4" t="s">
        <v>42</v>
      </c>
      <c r="C12" s="7" t="n">
        <v>-266.3</v>
      </c>
      <c r="D12" s="7" t="n">
        <v>-237.5</v>
      </c>
      <c r="E12" s="7" t="n">
        <v>-198.7</v>
      </c>
    </row>
    <row r="13" spans="1:5">
      <c r="A13" s="4" t="s">
        <v>43</v>
      </c>
      <c r="B13" s="4" t="s">
        <v>36</v>
      </c>
      <c r="C13" s="7" t="n">
        <v>-41.2</v>
      </c>
      <c r="D13" s="7" t="n">
        <v>-52.3</v>
      </c>
      <c r="E13" s="7" t="n">
        <v>-51.4</v>
      </c>
    </row>
    <row r="14" spans="1:5">
      <c r="A14" s="4" t="s">
        <v>44</v>
      </c>
      <c r="C14" s="7" t="n">
        <v>-782.2</v>
      </c>
      <c r="D14" s="7" t="n">
        <v>-897.9</v>
      </c>
      <c r="E14" s="7" t="n">
        <v>-727.8</v>
      </c>
    </row>
    <row r="15" spans="1:5">
      <c r="A15" s="4" t="s">
        <v>45</v>
      </c>
      <c r="C15" s="7" t="n">
        <v>818.1</v>
      </c>
      <c r="D15" s="7" t="n">
        <v>843.7</v>
      </c>
      <c r="E15" s="7" t="n">
        <v>614.8</v>
      </c>
    </row>
    <row r="16" spans="1:5">
      <c r="A16" s="3" t="s">
        <v>46</v>
      </c>
    </row>
    <row r="17" spans="1:5">
      <c r="A17" s="4" t="s">
        <v>47</v>
      </c>
      <c r="C17" s="7" t="n">
        <v>11.5</v>
      </c>
      <c r="D17" s="7" t="n">
        <v>9.800000000000001</v>
      </c>
      <c r="E17" s="7" t="n">
        <v>3.7</v>
      </c>
    </row>
    <row r="18" spans="1:5">
      <c r="A18" s="4" t="s">
        <v>48</v>
      </c>
      <c r="B18" s="4" t="s">
        <v>36</v>
      </c>
      <c r="C18" s="5" t="n">
        <v>-180</v>
      </c>
      <c r="D18" s="7" t="n">
        <v>-192.5</v>
      </c>
      <c r="E18" s="7" t="n">
        <v>-140.9</v>
      </c>
    </row>
    <row r="19" spans="1:5">
      <c r="A19" s="4" t="s">
        <v>49</v>
      </c>
      <c r="B19" s="4" t="s">
        <v>36</v>
      </c>
      <c r="C19" s="5" t="n">
        <v>-18</v>
      </c>
      <c r="D19" s="7" t="n">
        <v>-82.90000000000001</v>
      </c>
      <c r="E19" s="7" t="n">
        <v>-124.9</v>
      </c>
    </row>
    <row r="20" spans="1:5">
      <c r="A20" s="4" t="s">
        <v>50</v>
      </c>
      <c r="C20" s="7" t="n">
        <v>0.6</v>
      </c>
      <c r="D20" s="7" t="n">
        <v>1.6</v>
      </c>
      <c r="E20" s="7" t="n">
        <v>-3.3</v>
      </c>
    </row>
    <row r="21" spans="1:5">
      <c r="A21" s="4" t="s">
        <v>51</v>
      </c>
      <c r="B21" s="4" t="s">
        <v>36</v>
      </c>
      <c r="C21" s="5" t="n">
        <v>0</v>
      </c>
      <c r="D21" s="7" t="n">
        <v>9.300000000000001</v>
      </c>
      <c r="E21" s="5" t="n">
        <v>0</v>
      </c>
    </row>
    <row r="22" spans="1:5">
      <c r="A22" s="4" t="s">
        <v>52</v>
      </c>
      <c r="C22" s="7" t="n">
        <v>-185.9</v>
      </c>
      <c r="D22" s="7" t="n">
        <v>-254.7</v>
      </c>
      <c r="E22" s="7" t="n">
        <v>-265.4</v>
      </c>
    </row>
    <row r="23" spans="1:5">
      <c r="A23" s="4" t="s">
        <v>53</v>
      </c>
      <c r="C23" s="7" t="n">
        <v>632.2</v>
      </c>
      <c r="D23" s="5" t="n">
        <v>589</v>
      </c>
      <c r="E23" s="7" t="n">
        <v>349.4</v>
      </c>
    </row>
    <row r="24" spans="1:5">
      <c r="A24" s="4" t="s">
        <v>54</v>
      </c>
      <c r="C24" s="7" t="n">
        <v>-86.5</v>
      </c>
      <c r="D24" s="7" t="n">
        <v>-100.6</v>
      </c>
      <c r="E24" s="7" t="n">
        <v>-34.8</v>
      </c>
    </row>
    <row r="25" spans="1:5">
      <c r="A25" s="4" t="s">
        <v>55</v>
      </c>
      <c r="C25" s="7" t="n">
        <v>545.7</v>
      </c>
      <c r="D25" s="7" t="n">
        <v>488.4</v>
      </c>
      <c r="E25" s="7" t="n">
        <v>314.6</v>
      </c>
    </row>
    <row r="26" spans="1:5">
      <c r="A26" s="4" t="s">
        <v>56</v>
      </c>
      <c r="C26" s="7" t="n">
        <v>-264.7</v>
      </c>
      <c r="D26" s="7" t="n">
        <v>-231.2</v>
      </c>
      <c r="E26" s="7" t="n">
        <v>-176.4</v>
      </c>
    </row>
    <row r="27" spans="1:5">
      <c r="A27" s="4" t="s">
        <v>57</v>
      </c>
      <c r="C27" s="8" t="n">
        <v>281</v>
      </c>
      <c r="D27" s="6" t="n">
        <v>257.2</v>
      </c>
      <c r="E27" s="6" t="n">
        <v>138.2</v>
      </c>
    </row>
    <row r="28" spans="1:5">
      <c r="A28" s="3" t="s">
        <v>58</v>
      </c>
    </row>
    <row r="29" spans="1:5">
      <c r="A29" s="4" t="s">
        <v>59</v>
      </c>
      <c r="C29" s="9" t="n">
        <v>3.2</v>
      </c>
      <c r="D29" s="9" t="n">
        <v>2.45</v>
      </c>
      <c r="E29" s="9" t="n">
        <v>1.75</v>
      </c>
    </row>
    <row r="30" spans="1:5">
      <c r="A30" s="4" t="s">
        <v>60</v>
      </c>
      <c r="C30" s="9" t="n">
        <v>2.28</v>
      </c>
      <c r="D30" s="9" t="n">
        <v>2.45</v>
      </c>
      <c r="E30" s="9" t="n">
        <v>1.75</v>
      </c>
    </row>
    <row r="31" spans="1:5"/>
    <row r="32" spans="1:5">
      <c r="A32" s="4" t="s">
        <v>36</v>
      </c>
      <c r="B32" s="4" t="s">
        <v>61</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9</v>
      </c>
    </row>
    <row r="3" spans="1:2">
      <c r="A3" s="3" t="s">
        <v>16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35</v>
      </c>
      <c r="B10" s="4" t="s">
        <v>227</v>
      </c>
    </row>
    <row r="11" spans="1:2">
      <c r="A11" s="4" t="s">
        <v>228</v>
      </c>
      <c r="B11" s="4" t="s">
        <v>229</v>
      </c>
    </row>
    <row r="12" spans="1:2">
      <c r="A12" s="4" t="s">
        <v>3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64</v>
      </c>
      <c r="B17" s="4" t="s">
        <v>239</v>
      </c>
    </row>
    <row r="18" spans="1:2">
      <c r="A18" s="4" t="s">
        <v>240</v>
      </c>
      <c r="B18" s="4" t="s">
        <v>241</v>
      </c>
    </row>
    <row r="19" spans="1:2">
      <c r="A19" s="4" t="s">
        <v>70</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259</v>
      </c>
      <c r="B28" s="4" t="s">
        <v>260</v>
      </c>
    </row>
    <row r="29" spans="1:2">
      <c r="A29" s="4" t="s">
        <v>261</v>
      </c>
      <c r="B29"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9</v>
      </c>
    </row>
    <row r="3" spans="1:2">
      <c r="A3" s="4" t="s">
        <v>264</v>
      </c>
    </row>
    <row r="4" spans="1:2">
      <c r="A4" s="3" t="s">
        <v>265</v>
      </c>
    </row>
    <row r="5" spans="1:2">
      <c r="A5" s="4" t="s">
        <v>266</v>
      </c>
      <c r="B5" s="4" t="s">
        <v>267</v>
      </c>
    </row>
    <row r="6" spans="1:2">
      <c r="A6" s="4" t="s">
        <v>268</v>
      </c>
      <c r="B6" s="4" t="s">
        <v>269</v>
      </c>
    </row>
    <row r="7" spans="1:2">
      <c r="A7" s="4" t="s">
        <v>270</v>
      </c>
    </row>
    <row r="8" spans="1:2">
      <c r="A8" s="3" t="s">
        <v>265</v>
      </c>
    </row>
    <row r="9" spans="1:2">
      <c r="A9" s="4" t="s">
        <v>266</v>
      </c>
      <c r="B9" s="4" t="s">
        <v>271</v>
      </c>
    </row>
    <row r="10" spans="1:2">
      <c r="A10" s="4" t="s">
        <v>268</v>
      </c>
      <c r="B10" s="4" t="s">
        <v>272</v>
      </c>
    </row>
    <row r="11" spans="1:2">
      <c r="A11" s="4" t="s">
        <v>273</v>
      </c>
    </row>
    <row r="12" spans="1:2">
      <c r="A12" s="3" t="s">
        <v>265</v>
      </c>
    </row>
    <row r="13" spans="1:2">
      <c r="A13" s="4" t="s">
        <v>266</v>
      </c>
      <c r="B13" s="4" t="s">
        <v>274</v>
      </c>
    </row>
    <row r="14" spans="1:2">
      <c r="A14" s="4" t="s">
        <v>268</v>
      </c>
      <c r="B1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9</v>
      </c>
    </row>
    <row r="3" spans="1:2">
      <c r="A3" s="3" t="s">
        <v>17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9</v>
      </c>
    </row>
    <row r="3" spans="1:2">
      <c r="A3" s="3" t="s">
        <v>17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9</v>
      </c>
    </row>
    <row r="3" spans="1:2">
      <c r="A3" s="3" t="s">
        <v>180</v>
      </c>
    </row>
    <row r="4" spans="1:2">
      <c r="A4" s="4" t="s">
        <v>35</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9</v>
      </c>
      <c r="C1" s="2" t="s">
        <v>30</v>
      </c>
    </row>
    <row r="2" spans="1:3">
      <c r="A2" s="3" t="s">
        <v>63</v>
      </c>
    </row>
    <row r="3" spans="1:3">
      <c r="A3" s="4" t="s">
        <v>64</v>
      </c>
      <c r="B3" s="6" t="n">
        <v>767.6</v>
      </c>
      <c r="C3" s="8" t="n">
        <v>319</v>
      </c>
    </row>
    <row r="4" spans="1:3">
      <c r="A4" s="4" t="s">
        <v>65</v>
      </c>
      <c r="B4" s="5" t="n">
        <v>249</v>
      </c>
      <c r="C4" s="7" t="n">
        <v>278.3</v>
      </c>
    </row>
    <row r="5" spans="1:3">
      <c r="A5" s="4" t="s">
        <v>66</v>
      </c>
      <c r="B5" s="7" t="n">
        <v>80.59999999999999</v>
      </c>
      <c r="C5" s="7" t="n">
        <v>128.1</v>
      </c>
    </row>
    <row r="6" spans="1:3">
      <c r="A6" s="4" t="s">
        <v>67</v>
      </c>
      <c r="B6" s="5" t="n">
        <v>117</v>
      </c>
      <c r="C6" s="7" t="n">
        <v>166.6</v>
      </c>
    </row>
    <row r="7" spans="1:3">
      <c r="A7" s="4" t="s">
        <v>68</v>
      </c>
      <c r="B7" s="7" t="n">
        <v>1214.2</v>
      </c>
      <c r="C7" s="5" t="n">
        <v>892</v>
      </c>
    </row>
    <row r="8" spans="1:3">
      <c r="A8" s="3" t="s">
        <v>69</v>
      </c>
    </row>
    <row r="9" spans="1:3">
      <c r="A9" s="4" t="s">
        <v>70</v>
      </c>
      <c r="B9" s="7" t="n">
        <v>5340.9</v>
      </c>
      <c r="C9" s="7" t="n">
        <v>5547.3</v>
      </c>
    </row>
    <row r="10" spans="1:3">
      <c r="A10" s="4" t="s">
        <v>71</v>
      </c>
      <c r="B10" s="7" t="n">
        <v>3.2</v>
      </c>
      <c r="C10" s="7" t="n">
        <v>3.2</v>
      </c>
    </row>
    <row r="11" spans="1:3">
      <c r="A11" s="4" t="s">
        <v>72</v>
      </c>
      <c r="B11" s="7" t="n">
        <v>14.1</v>
      </c>
      <c r="C11" s="7" t="n">
        <v>34.2</v>
      </c>
    </row>
    <row r="12" spans="1:3">
      <c r="A12" s="4" t="s">
        <v>66</v>
      </c>
      <c r="B12" s="5" t="n">
        <v>0</v>
      </c>
      <c r="C12" s="5" t="n">
        <v>50</v>
      </c>
    </row>
    <row r="13" spans="1:3">
      <c r="A13" s="4" t="s">
        <v>73</v>
      </c>
      <c r="B13" s="7" t="n">
        <v>208.3</v>
      </c>
      <c r="C13" s="7" t="n">
        <v>314.4</v>
      </c>
    </row>
    <row r="14" spans="1:3">
      <c r="A14" s="4" t="s">
        <v>74</v>
      </c>
      <c r="B14" s="7" t="n">
        <v>5566.5</v>
      </c>
      <c r="C14" s="7" t="n">
        <v>5949.1</v>
      </c>
    </row>
    <row r="15" spans="1:3">
      <c r="A15" s="4" t="s">
        <v>75</v>
      </c>
      <c r="B15" s="7" t="n">
        <v>6780.7</v>
      </c>
      <c r="C15" s="7" t="n">
        <v>6841.1</v>
      </c>
    </row>
    <row r="16" spans="1:3">
      <c r="A16" s="3" t="s">
        <v>76</v>
      </c>
    </row>
    <row r="17" spans="1:3">
      <c r="A17" s="4" t="s">
        <v>77</v>
      </c>
      <c r="B17" s="7" t="n">
        <v>93.8</v>
      </c>
      <c r="C17" s="7" t="n">
        <v>93.8</v>
      </c>
    </row>
    <row r="18" spans="1:3">
      <c r="A18" s="4" t="s">
        <v>78</v>
      </c>
      <c r="B18" s="7" t="n">
        <v>135.6</v>
      </c>
      <c r="C18" s="7" t="n">
        <v>145.8</v>
      </c>
    </row>
    <row r="19" spans="1:3">
      <c r="A19" s="4" t="s">
        <v>79</v>
      </c>
      <c r="B19" s="7" t="n">
        <v>31.9</v>
      </c>
      <c r="C19" s="7" t="n">
        <v>24.1</v>
      </c>
    </row>
    <row r="20" spans="1:3">
      <c r="A20" s="4" t="s">
        <v>80</v>
      </c>
      <c r="B20" s="7" t="n">
        <v>45.6</v>
      </c>
      <c r="C20" s="7" t="n">
        <v>60.4</v>
      </c>
    </row>
    <row r="21" spans="1:3">
      <c r="A21" s="4" t="s">
        <v>81</v>
      </c>
      <c r="B21" s="7" t="n">
        <v>189.6</v>
      </c>
      <c r="C21" s="7" t="n">
        <v>304.7</v>
      </c>
    </row>
    <row r="22" spans="1:3">
      <c r="A22" s="4" t="s">
        <v>82</v>
      </c>
      <c r="B22" s="7" t="n">
        <v>168.9</v>
      </c>
      <c r="C22" s="7" t="n">
        <v>217.9</v>
      </c>
    </row>
    <row r="23" spans="1:3">
      <c r="A23" s="4" t="s">
        <v>83</v>
      </c>
      <c r="B23" s="7" t="n">
        <v>665.4</v>
      </c>
      <c r="C23" s="7" t="n">
        <v>846.7</v>
      </c>
    </row>
    <row r="24" spans="1:3">
      <c r="A24" s="3" t="s">
        <v>84</v>
      </c>
    </row>
    <row r="25" spans="1:3">
      <c r="A25" s="4" t="s">
        <v>85</v>
      </c>
      <c r="B25" s="7" t="n">
        <v>3346.5</v>
      </c>
      <c r="C25" s="7" t="n">
        <v>3440.4</v>
      </c>
    </row>
    <row r="26" spans="1:3">
      <c r="A26" s="4" t="s">
        <v>86</v>
      </c>
      <c r="B26" s="7" t="n">
        <v>24.7</v>
      </c>
      <c r="C26" s="7" t="n">
        <v>160.2</v>
      </c>
    </row>
    <row r="27" spans="1:3">
      <c r="A27" s="4" t="s">
        <v>87</v>
      </c>
      <c r="B27" s="7" t="n">
        <v>157.6</v>
      </c>
      <c r="C27" s="7" t="n">
        <v>185.4</v>
      </c>
    </row>
    <row r="28" spans="1:3">
      <c r="A28" s="4" t="s">
        <v>88</v>
      </c>
      <c r="B28" s="7" t="n">
        <v>1.5</v>
      </c>
      <c r="C28" s="7" t="n">
        <v>43.7</v>
      </c>
    </row>
    <row r="29" spans="1:3">
      <c r="A29" s="4" t="s">
        <v>89</v>
      </c>
      <c r="B29" s="5" t="n">
        <v>0</v>
      </c>
      <c r="C29" s="5" t="n">
        <v>50</v>
      </c>
    </row>
    <row r="30" spans="1:3">
      <c r="A30" s="4" t="s">
        <v>90</v>
      </c>
      <c r="B30" s="7" t="n">
        <v>49.2</v>
      </c>
      <c r="C30" s="7" t="n">
        <v>17.3</v>
      </c>
    </row>
    <row r="31" spans="1:3">
      <c r="A31" s="4" t="s">
        <v>91</v>
      </c>
      <c r="B31" s="7" t="n">
        <v>3579.5</v>
      </c>
      <c r="C31" s="5" t="n">
        <v>3897</v>
      </c>
    </row>
    <row r="32" spans="1:3">
      <c r="A32" s="4" t="s">
        <v>92</v>
      </c>
      <c r="B32" s="4" t="s">
        <v>93</v>
      </c>
      <c r="C32" s="4" t="s">
        <v>93</v>
      </c>
    </row>
    <row r="33" spans="1:3">
      <c r="A33" s="3" t="s">
        <v>94</v>
      </c>
    </row>
    <row r="34" spans="1:3">
      <c r="A34" s="4" t="s">
        <v>95</v>
      </c>
      <c r="B34" s="7" t="n">
        <v>1123.2</v>
      </c>
      <c r="C34" s="7" t="n">
        <v>945.5</v>
      </c>
    </row>
    <row r="35" spans="1:3">
      <c r="A35" s="4" t="s">
        <v>96</v>
      </c>
      <c r="B35" s="7" t="n">
        <v>69.40000000000001</v>
      </c>
      <c r="C35" s="7" t="n">
        <v>18.8</v>
      </c>
    </row>
    <row r="36" spans="1:3">
      <c r="A36" s="4" t="s">
        <v>97</v>
      </c>
      <c r="B36" s="7" t="n">
        <v>1192.6</v>
      </c>
      <c r="C36" s="7" t="n">
        <v>964.3</v>
      </c>
    </row>
    <row r="37" spans="1:3">
      <c r="A37" s="4" t="s">
        <v>98</v>
      </c>
      <c r="B37" s="7" t="n">
        <v>1343.2</v>
      </c>
      <c r="C37" s="7" t="n">
        <v>1133.1</v>
      </c>
    </row>
    <row r="38" spans="1:3">
      <c r="A38" s="4" t="s">
        <v>99</v>
      </c>
      <c r="B38" s="7" t="n">
        <v>2535.8</v>
      </c>
      <c r="C38" s="7" t="n">
        <v>2097.4</v>
      </c>
    </row>
    <row r="39" spans="1:3">
      <c r="A39" s="4" t="s">
        <v>100</v>
      </c>
      <c r="B39" s="6" t="n">
        <v>6780.7</v>
      </c>
      <c r="C39" s="6" t="n">
        <v>684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9</v>
      </c>
    </row>
    <row r="3" spans="1:2">
      <c r="A3" s="3" t="s">
        <v>185</v>
      </c>
    </row>
    <row r="4" spans="1:2">
      <c r="A4" s="4" t="s">
        <v>67</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9</v>
      </c>
    </row>
    <row r="3" spans="1:2">
      <c r="A3" s="3" t="s">
        <v>187</v>
      </c>
    </row>
    <row r="4" spans="1:2">
      <c r="A4" s="4" t="s">
        <v>7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9</v>
      </c>
    </row>
    <row r="3" spans="1:2">
      <c r="A3" s="3" t="s">
        <v>189</v>
      </c>
    </row>
    <row r="4" spans="1:2">
      <c r="A4" s="4" t="s">
        <v>73</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9</v>
      </c>
    </row>
    <row r="3" spans="1:2">
      <c r="A3" s="3" t="s">
        <v>19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9</v>
      </c>
    </row>
    <row r="3" spans="1:2">
      <c r="A3" s="3" t="s">
        <v>194</v>
      </c>
    </row>
    <row r="4" spans="1:2">
      <c r="A4" s="4" t="s">
        <v>82</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9</v>
      </c>
    </row>
    <row r="3" spans="1:2">
      <c r="A3" s="3" t="s">
        <v>197</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9</v>
      </c>
    </row>
    <row r="3" spans="1:2">
      <c r="A3" s="3" t="s">
        <v>20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9</v>
      </c>
    </row>
    <row r="3" spans="1:2">
      <c r="A3" s="3" t="s">
        <v>20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9</v>
      </c>
    </row>
    <row r="3" spans="1:2">
      <c r="A3" s="3" t="s">
        <v>209</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30"/>
    <col customWidth="1" max="6" min="6" width="21"/>
    <col customWidth="1" max="7" min="7" width="14"/>
    <col customWidth="1" max="8" min="8" width="20"/>
    <col customWidth="1" max="9" min="9" width="20"/>
    <col customWidth="1" max="10" min="10" width="20"/>
    <col customWidth="1" max="11" min="11" width="22"/>
    <col customWidth="1" max="12" min="12" width="47"/>
    <col customWidth="1" max="13" min="13" width="21"/>
    <col customWidth="1" max="14" min="14" width="21"/>
    <col customWidth="1" max="15" min="15" width="14"/>
    <col customWidth="1" max="16" min="16" width="14"/>
    <col customWidth="1" max="17" min="17" width="14"/>
  </cols>
  <sheetData>
    <row r="1" spans="1:17">
      <c r="A1" s="1" t="s">
        <v>331</v>
      </c>
      <c r="C1" s="2" t="s">
        <v>29</v>
      </c>
      <c r="D1" s="2" t="s">
        <v>30</v>
      </c>
      <c r="E1" s="2" t="s">
        <v>332</v>
      </c>
      <c r="F1" s="2" t="s">
        <v>333</v>
      </c>
      <c r="G1" s="2" t="s">
        <v>334</v>
      </c>
      <c r="H1" s="2" t="s">
        <v>335</v>
      </c>
      <c r="I1" s="2" t="s">
        <v>336</v>
      </c>
      <c r="J1" s="2" t="s">
        <v>337</v>
      </c>
      <c r="K1" s="2" t="s">
        <v>338</v>
      </c>
      <c r="L1" s="2" t="s">
        <v>339</v>
      </c>
      <c r="M1" s="2" t="s">
        <v>340</v>
      </c>
      <c r="N1" s="2" t="s">
        <v>341</v>
      </c>
      <c r="O1" s="2" t="s">
        <v>342</v>
      </c>
      <c r="P1" s="2" t="s">
        <v>343</v>
      </c>
      <c r="Q1" s="2" t="s">
        <v>344</v>
      </c>
    </row>
    <row r="2" spans="1:17">
      <c r="A2" s="3" t="s">
        <v>345</v>
      </c>
    </row>
    <row r="3" spans="1:17">
      <c r="A3" s="4" t="s">
        <v>346</v>
      </c>
      <c r="K3" s="10" t="n">
        <v>0.4456</v>
      </c>
    </row>
    <row r="4" spans="1:17">
      <c r="A4" s="4" t="s">
        <v>347</v>
      </c>
      <c r="L4" s="5" t="n">
        <v>0</v>
      </c>
    </row>
    <row r="5" spans="1:17">
      <c r="A5" s="4" t="s">
        <v>348</v>
      </c>
      <c r="C5" s="4" t="s">
        <v>349</v>
      </c>
      <c r="D5" s="4" t="s">
        <v>349</v>
      </c>
      <c r="L5" s="4" t="s">
        <v>349</v>
      </c>
      <c r="M5" s="4" t="s">
        <v>349</v>
      </c>
    </row>
    <row r="6" spans="1:17">
      <c r="A6" s="4" t="s">
        <v>350</v>
      </c>
      <c r="E6" s="5" t="n">
        <v>8000000</v>
      </c>
      <c r="H6" s="5" t="n">
        <v>6100000</v>
      </c>
      <c r="I6" s="5" t="n">
        <v>11960000</v>
      </c>
      <c r="J6" s="5" t="n">
        <v>11960000</v>
      </c>
    </row>
    <row r="7" spans="1:17">
      <c r="A7" s="4" t="s">
        <v>351</v>
      </c>
      <c r="L7" s="5" t="n">
        <v>3</v>
      </c>
    </row>
    <row r="8" spans="1:17">
      <c r="A8" s="4" t="s">
        <v>352</v>
      </c>
      <c r="L8" s="4" t="s">
        <v>353</v>
      </c>
    </row>
    <row r="9" spans="1:17">
      <c r="A9" s="4" t="s">
        <v>354</v>
      </c>
      <c r="B9" s="4" t="s">
        <v>36</v>
      </c>
      <c r="L9" s="8" t="n">
        <v>-18</v>
      </c>
      <c r="M9" s="6" t="n">
        <v>-82.90000000000001</v>
      </c>
      <c r="N9" s="6" t="n">
        <v>-124.9</v>
      </c>
    </row>
    <row r="10" spans="1:17">
      <c r="A10" s="4" t="s">
        <v>355</v>
      </c>
      <c r="E10" s="9" t="n">
        <v>30.68</v>
      </c>
    </row>
    <row r="11" spans="1:17">
      <c r="A11" s="4" t="s">
        <v>356</v>
      </c>
      <c r="C11" s="4" t="s">
        <v>357</v>
      </c>
      <c r="L11" s="4" t="s">
        <v>357</v>
      </c>
    </row>
    <row r="12" spans="1:17">
      <c r="A12" s="4" t="s">
        <v>358</v>
      </c>
      <c r="L12" s="4" t="s">
        <v>359</v>
      </c>
    </row>
    <row r="13" spans="1:17">
      <c r="A13" s="4" t="s">
        <v>360</v>
      </c>
    </row>
    <row r="14" spans="1:17">
      <c r="A14" s="3" t="s">
        <v>345</v>
      </c>
    </row>
    <row r="15" spans="1:17">
      <c r="A15" s="4" t="s">
        <v>361</v>
      </c>
      <c r="L15" s="4" t="s">
        <v>362</v>
      </c>
    </row>
    <row r="16" spans="1:17">
      <c r="A16" s="4" t="s">
        <v>363</v>
      </c>
    </row>
    <row r="17" spans="1:17">
      <c r="A17" s="3" t="s">
        <v>345</v>
      </c>
    </row>
    <row r="18" spans="1:17">
      <c r="A18" s="4" t="s">
        <v>361</v>
      </c>
      <c r="L18" s="4" t="s">
        <v>364</v>
      </c>
    </row>
    <row r="19" spans="1:17">
      <c r="A19" s="4" t="s">
        <v>365</v>
      </c>
    </row>
    <row r="20" spans="1:17">
      <c r="A20" s="3" t="s">
        <v>345</v>
      </c>
    </row>
    <row r="21" spans="1:17">
      <c r="A21" s="4" t="s">
        <v>354</v>
      </c>
      <c r="L21" s="6" t="n">
        <v>24.1</v>
      </c>
    </row>
    <row r="22" spans="1:17">
      <c r="A22" s="4" t="s">
        <v>360</v>
      </c>
    </row>
    <row r="23" spans="1:17">
      <c r="A23" s="3" t="s">
        <v>345</v>
      </c>
    </row>
    <row r="24" spans="1:17">
      <c r="A24" s="4" t="s">
        <v>366</v>
      </c>
      <c r="H24" s="4" t="s">
        <v>367</v>
      </c>
    </row>
    <row r="25" spans="1:17">
      <c r="A25" s="4" t="s">
        <v>368</v>
      </c>
    </row>
    <row r="26" spans="1:17">
      <c r="A26" s="3" t="s">
        <v>345</v>
      </c>
    </row>
    <row r="27" spans="1:17">
      <c r="A27" s="4" t="s">
        <v>350</v>
      </c>
      <c r="I27" s="5" t="n">
        <v>1633987</v>
      </c>
      <c r="J27" s="5" t="n">
        <v>1633987</v>
      </c>
    </row>
    <row r="28" spans="1:17">
      <c r="A28" s="4" t="s">
        <v>369</v>
      </c>
      <c r="H28" s="5" t="n">
        <v>3183700</v>
      </c>
    </row>
    <row r="29" spans="1:17">
      <c r="A29" s="4" t="s">
        <v>360</v>
      </c>
    </row>
    <row r="30" spans="1:17">
      <c r="A30" s="3" t="s">
        <v>345</v>
      </c>
    </row>
    <row r="31" spans="1:17">
      <c r="A31" s="4" t="s">
        <v>370</v>
      </c>
      <c r="F31" s="4" t="s">
        <v>362</v>
      </c>
      <c r="G31" s="4" t="s">
        <v>371</v>
      </c>
      <c r="K31" s="4" t="s">
        <v>371</v>
      </c>
    </row>
    <row r="32" spans="1:17">
      <c r="A32" s="4" t="s">
        <v>366</v>
      </c>
      <c r="F32" s="4" t="s">
        <v>367</v>
      </c>
    </row>
    <row r="33" spans="1:17">
      <c r="A33" s="4" t="s">
        <v>372</v>
      </c>
      <c r="F33" s="6" t="n">
        <v>372.8</v>
      </c>
    </row>
    <row r="34" spans="1:17">
      <c r="A34" s="4" t="s">
        <v>356</v>
      </c>
      <c r="O34" s="4" t="s">
        <v>362</v>
      </c>
    </row>
    <row r="35" spans="1:17">
      <c r="A35" s="4" t="s">
        <v>373</v>
      </c>
    </row>
    <row r="36" spans="1:17">
      <c r="A36" s="3" t="s">
        <v>345</v>
      </c>
    </row>
    <row r="37" spans="1:17">
      <c r="A37" s="4" t="s">
        <v>370</v>
      </c>
      <c r="K37" s="4" t="s">
        <v>359</v>
      </c>
    </row>
    <row r="38" spans="1:17">
      <c r="A38" s="4" t="s">
        <v>363</v>
      </c>
    </row>
    <row r="39" spans="1:17">
      <c r="A39" s="3" t="s">
        <v>345</v>
      </c>
    </row>
    <row r="40" spans="1:17">
      <c r="A40" s="4" t="s">
        <v>370</v>
      </c>
      <c r="K40" s="4" t="s">
        <v>364</v>
      </c>
    </row>
    <row r="41" spans="1:17">
      <c r="A41" s="4" t="s">
        <v>347</v>
      </c>
      <c r="L41" s="5" t="n">
        <v>2</v>
      </c>
    </row>
    <row r="42" spans="1:17">
      <c r="A42" s="4" t="s">
        <v>356</v>
      </c>
      <c r="P42" s="4" t="s">
        <v>364</v>
      </c>
      <c r="Q42" s="4" t="s">
        <v>364</v>
      </c>
    </row>
    <row r="43" spans="1:17">
      <c r="A43" s="4" t="s">
        <v>374</v>
      </c>
    </row>
    <row r="44" spans="1:17">
      <c r="A44" s="3" t="s">
        <v>345</v>
      </c>
    </row>
    <row r="45" spans="1:17">
      <c r="A45" s="4" t="s">
        <v>370</v>
      </c>
      <c r="K45" s="4" t="s">
        <v>359</v>
      </c>
    </row>
    <row r="46" spans="1:17">
      <c r="A46" s="4" t="s">
        <v>375</v>
      </c>
    </row>
    <row r="47" spans="1:17">
      <c r="A47" s="3" t="s">
        <v>345</v>
      </c>
    </row>
    <row r="48" spans="1:17">
      <c r="A48" s="4" t="s">
        <v>370</v>
      </c>
      <c r="K48" s="4" t="s">
        <v>376</v>
      </c>
    </row>
    <row r="49" spans="1:17">
      <c r="A49" s="4" t="s">
        <v>377</v>
      </c>
    </row>
    <row r="50" spans="1:17">
      <c r="A50" s="3" t="s">
        <v>345</v>
      </c>
    </row>
    <row r="51" spans="1:17">
      <c r="A51" s="4" t="s">
        <v>370</v>
      </c>
      <c r="K51" s="4" t="s">
        <v>359</v>
      </c>
    </row>
    <row r="52" spans="1:17">
      <c r="A52" s="4" t="s">
        <v>378</v>
      </c>
    </row>
    <row r="53" spans="1:17">
      <c r="A53" s="3" t="s">
        <v>345</v>
      </c>
    </row>
    <row r="54" spans="1:17">
      <c r="A54" s="4" t="s">
        <v>347</v>
      </c>
      <c r="L54" s="5" t="n">
        <v>2</v>
      </c>
    </row>
    <row r="55" spans="1:17">
      <c r="A55" s="4" t="s">
        <v>379</v>
      </c>
    </row>
    <row r="56" spans="1:17">
      <c r="A56" s="3" t="s">
        <v>345</v>
      </c>
    </row>
    <row r="57" spans="1:17">
      <c r="A57" s="4" t="s">
        <v>370</v>
      </c>
      <c r="C57" s="4" t="s">
        <v>380</v>
      </c>
      <c r="D57" s="4" t="s">
        <v>381</v>
      </c>
    </row>
    <row r="58" spans="1:17"/>
    <row r="59" spans="1:17">
      <c r="A59" s="4" t="s">
        <v>36</v>
      </c>
      <c r="B59" s="4" t="s">
        <v>61</v>
      </c>
    </row>
  </sheetData>
  <mergeCells count="3">
    <mergeCell ref="A1:B1"/>
    <mergeCell ref="A58:P58"/>
    <mergeCell ref="B59:P5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1</v>
      </c>
      <c r="B1" s="2" t="s">
        <v>29</v>
      </c>
      <c r="C1" s="2" t="s">
        <v>30</v>
      </c>
    </row>
    <row r="2" spans="1:3">
      <c r="A2" s="3" t="s">
        <v>102</v>
      </c>
    </row>
    <row r="3" spans="1:3">
      <c r="A3" s="4" t="s">
        <v>103</v>
      </c>
      <c r="B3" s="5" t="n">
        <v>75278250</v>
      </c>
      <c r="C3" s="5" t="n">
        <v>75278250</v>
      </c>
    </row>
    <row r="4" spans="1:3">
      <c r="A4" s="4" t="s">
        <v>104</v>
      </c>
      <c r="B4" s="5" t="n">
        <v>16543350</v>
      </c>
      <c r="C4" s="5" t="n">
        <v>16543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382</v>
      </c>
      <c r="B1" s="2" t="s">
        <v>1</v>
      </c>
    </row>
    <row r="2" spans="1:2">
      <c r="B2" s="2" t="s">
        <v>29</v>
      </c>
    </row>
    <row r="3" spans="1:2">
      <c r="A3" s="4" t="s">
        <v>383</v>
      </c>
    </row>
    <row r="4" spans="1:2">
      <c r="A4" s="3" t="s">
        <v>384</v>
      </c>
    </row>
    <row r="5" spans="1:2">
      <c r="A5" s="4" t="s">
        <v>385</v>
      </c>
      <c r="B5" s="4" t="s">
        <v>386</v>
      </c>
    </row>
    <row r="6" spans="1:2">
      <c r="A6" s="4" t="s">
        <v>70</v>
      </c>
    </row>
    <row r="7" spans="1:2">
      <c r="A7" s="3" t="s">
        <v>384</v>
      </c>
    </row>
    <row r="8" spans="1:2">
      <c r="A8" s="4" t="s">
        <v>385</v>
      </c>
      <c r="B8"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5"/>
  </cols>
  <sheetData>
    <row r="1" spans="1:2">
      <c r="A1" s="1" t="s">
        <v>388</v>
      </c>
      <c r="B1" s="2" t="s">
        <v>1</v>
      </c>
    </row>
    <row r="2" spans="1:2">
      <c r="B2" s="2" t="s">
        <v>389</v>
      </c>
    </row>
    <row r="3" spans="1:2">
      <c r="A3" s="3" t="s">
        <v>171</v>
      </c>
    </row>
    <row r="4" spans="1:2">
      <c r="A4" s="4" t="s">
        <v>390</v>
      </c>
      <c r="B4"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91</v>
      </c>
      <c r="C1" s="2" t="s">
        <v>342</v>
      </c>
      <c r="D1" s="2" t="s">
        <v>392</v>
      </c>
      <c r="E1" s="2" t="s">
        <v>30</v>
      </c>
      <c r="F1" s="2" t="s">
        <v>29</v>
      </c>
      <c r="G1" s="2" t="s">
        <v>30</v>
      </c>
      <c r="H1" s="2" t="s">
        <v>31</v>
      </c>
    </row>
    <row r="2" spans="1:8">
      <c r="A2" s="3" t="s">
        <v>265</v>
      </c>
    </row>
    <row r="3" spans="1:8">
      <c r="A3" s="4" t="s">
        <v>393</v>
      </c>
      <c r="F3" s="4" t="s">
        <v>357</v>
      </c>
    </row>
    <row r="4" spans="1:8">
      <c r="A4" s="4" t="s">
        <v>51</v>
      </c>
      <c r="B4" s="4" t="s">
        <v>36</v>
      </c>
      <c r="F4" s="8" t="n">
        <v>0</v>
      </c>
      <c r="G4" s="8" t="n">
        <v>9300000</v>
      </c>
      <c r="H4" s="8" t="n">
        <v>0</v>
      </c>
    </row>
    <row r="5" spans="1:8">
      <c r="A5" s="4" t="s">
        <v>394</v>
      </c>
    </row>
    <row r="6" spans="1:8">
      <c r="A6" s="3" t="s">
        <v>265</v>
      </c>
    </row>
    <row r="7" spans="1:8">
      <c r="A7" s="4" t="s">
        <v>395</v>
      </c>
      <c r="C7" s="8" t="n">
        <v>420000000</v>
      </c>
    </row>
    <row r="8" spans="1:8">
      <c r="A8" s="4" t="s">
        <v>360</v>
      </c>
    </row>
    <row r="9" spans="1:8">
      <c r="A9" s="3" t="s">
        <v>265</v>
      </c>
    </row>
    <row r="10" spans="1:8">
      <c r="A10" s="4" t="s">
        <v>393</v>
      </c>
      <c r="C10" s="4" t="s">
        <v>362</v>
      </c>
    </row>
    <row r="11" spans="1:8">
      <c r="A11" s="4" t="s">
        <v>396</v>
      </c>
    </row>
    <row r="12" spans="1:8">
      <c r="A12" s="3" t="s">
        <v>265</v>
      </c>
    </row>
    <row r="13" spans="1:8">
      <c r="A13" s="4" t="s">
        <v>397</v>
      </c>
      <c r="C13" s="4" t="s">
        <v>398</v>
      </c>
    </row>
    <row r="14" spans="1:8">
      <c r="A14" s="4" t="s">
        <v>264</v>
      </c>
    </row>
    <row r="15" spans="1:8">
      <c r="A15" s="3" t="s">
        <v>265</v>
      </c>
    </row>
    <row r="16" spans="1:8">
      <c r="A16" s="4" t="s">
        <v>399</v>
      </c>
      <c r="C16" s="4" t="s">
        <v>359</v>
      </c>
    </row>
    <row r="17" spans="1:8">
      <c r="A17" s="4" t="s">
        <v>400</v>
      </c>
      <c r="C17" s="8" t="n">
        <v>204000000</v>
      </c>
    </row>
    <row r="18" spans="1:8">
      <c r="A18" s="4" t="s">
        <v>401</v>
      </c>
      <c r="C18" s="5" t="n">
        <v>336000000</v>
      </c>
    </row>
    <row r="19" spans="1:8">
      <c r="A19" s="4" t="s">
        <v>402</v>
      </c>
      <c r="C19" s="8" t="n">
        <v>50000000</v>
      </c>
    </row>
    <row r="20" spans="1:8">
      <c r="A20" s="4" t="s">
        <v>403</v>
      </c>
      <c r="C20" s="4" t="s">
        <v>404</v>
      </c>
    </row>
    <row r="21" spans="1:8">
      <c r="A21" s="4" t="s">
        <v>405</v>
      </c>
      <c r="C21" s="8" t="n">
        <v>450000</v>
      </c>
      <c r="D21" s="8" t="n">
        <v>490000</v>
      </c>
    </row>
    <row r="22" spans="1:8">
      <c r="A22" s="4" t="s">
        <v>406</v>
      </c>
      <c r="C22" s="8" t="n">
        <v>653000</v>
      </c>
    </row>
    <row r="23" spans="1:8">
      <c r="A23" s="4" t="s">
        <v>407</v>
      </c>
      <c r="C23" s="4" t="s">
        <v>357</v>
      </c>
    </row>
    <row r="24" spans="1:8">
      <c r="A24" s="4" t="s">
        <v>408</v>
      </c>
      <c r="E24" s="8" t="n">
        <v>374600000</v>
      </c>
      <c r="G24" s="5" t="n">
        <v>374600000</v>
      </c>
    </row>
    <row r="25" spans="1:8">
      <c r="A25" s="4" t="s">
        <v>409</v>
      </c>
      <c r="C25" s="8" t="n">
        <v>44600000</v>
      </c>
    </row>
    <row r="26" spans="1:8">
      <c r="A26" s="4" t="s">
        <v>410</v>
      </c>
      <c r="C26" s="5" t="n">
        <v>95300000</v>
      </c>
    </row>
    <row r="27" spans="1:8">
      <c r="A27" s="4" t="s">
        <v>411</v>
      </c>
      <c r="C27" s="8" t="n">
        <v>30700000</v>
      </c>
    </row>
    <row r="28" spans="1:8">
      <c r="A28" s="4" t="s">
        <v>412</v>
      </c>
      <c r="C28" s="4" t="s">
        <v>413</v>
      </c>
    </row>
    <row r="29" spans="1:8">
      <c r="A29" s="4" t="s">
        <v>414</v>
      </c>
      <c r="C29" s="8" t="n">
        <v>575300000</v>
      </c>
    </row>
    <row r="30" spans="1:8">
      <c r="A30" s="4" t="s">
        <v>415</v>
      </c>
      <c r="C30" s="5" t="n">
        <v>124300000</v>
      </c>
    </row>
    <row r="31" spans="1:8">
      <c r="A31" s="4" t="s">
        <v>416</v>
      </c>
      <c r="C31" s="5" t="n">
        <v>700000</v>
      </c>
    </row>
    <row r="32" spans="1:8">
      <c r="A32" s="4" t="s">
        <v>51</v>
      </c>
      <c r="C32" s="5" t="n">
        <v>39600000</v>
      </c>
      <c r="E32" s="5" t="n">
        <v>9300000</v>
      </c>
    </row>
    <row r="33" spans="1:8">
      <c r="A33" s="4" t="s">
        <v>417</v>
      </c>
      <c r="D33" s="5" t="n">
        <v>47900000</v>
      </c>
    </row>
    <row r="34" spans="1:8">
      <c r="A34" s="4" t="s">
        <v>418</v>
      </c>
      <c r="E34" s="5" t="n">
        <v>30300000</v>
      </c>
    </row>
    <row r="35" spans="1:8">
      <c r="A35" s="4" t="s">
        <v>419</v>
      </c>
      <c r="E35" s="5" t="n">
        <v>131600000</v>
      </c>
    </row>
    <row r="36" spans="1:8">
      <c r="A36" s="4" t="s">
        <v>420</v>
      </c>
      <c r="E36" s="5" t="n">
        <v>7800000</v>
      </c>
    </row>
    <row r="37" spans="1:8">
      <c r="A37" s="4" t="s">
        <v>421</v>
      </c>
    </row>
    <row r="38" spans="1:8">
      <c r="A38" s="3" t="s">
        <v>265</v>
      </c>
    </row>
    <row r="39" spans="1:8">
      <c r="A39" s="4" t="s">
        <v>405</v>
      </c>
      <c r="C39" s="5" t="n">
        <v>450000</v>
      </c>
      <c r="E39" s="5" t="n">
        <v>450000</v>
      </c>
      <c r="G39" s="5" t="n">
        <v>450000</v>
      </c>
    </row>
    <row r="40" spans="1:8">
      <c r="A40" s="4" t="s">
        <v>409</v>
      </c>
      <c r="C40" s="5" t="n">
        <v>61800000</v>
      </c>
    </row>
    <row r="41" spans="1:8">
      <c r="A41" s="4" t="s">
        <v>422</v>
      </c>
      <c r="C41" s="5" t="n">
        <v>67600000</v>
      </c>
      <c r="E41" s="8" t="n">
        <v>17500000</v>
      </c>
      <c r="G41" s="8" t="n">
        <v>17500000</v>
      </c>
    </row>
    <row r="42" spans="1:8">
      <c r="A42" s="4" t="s">
        <v>423</v>
      </c>
      <c r="C42" s="5" t="n">
        <v>0</v>
      </c>
    </row>
    <row r="43" spans="1:8">
      <c r="A43" s="4" t="s">
        <v>424</v>
      </c>
    </row>
    <row r="44" spans="1:8">
      <c r="A44" s="3" t="s">
        <v>265</v>
      </c>
    </row>
    <row r="45" spans="1:8">
      <c r="A45" s="4" t="s">
        <v>409</v>
      </c>
      <c r="C45" s="5" t="n">
        <v>33500000</v>
      </c>
    </row>
    <row r="46" spans="1:8">
      <c r="A46" s="4" t="s">
        <v>423</v>
      </c>
      <c r="C46" s="8" t="n">
        <v>0</v>
      </c>
    </row>
    <row r="47" spans="1:8">
      <c r="A47" s="4" t="s">
        <v>425</v>
      </c>
      <c r="D47" s="8" t="n">
        <v>17600000</v>
      </c>
    </row>
    <row r="48" spans="1:8">
      <c r="A48" s="4" t="s">
        <v>426</v>
      </c>
    </row>
    <row r="49" spans="1:8">
      <c r="A49" s="3" t="s">
        <v>265</v>
      </c>
    </row>
    <row r="50" spans="1:8">
      <c r="A50" s="4" t="s">
        <v>427</v>
      </c>
      <c r="C50" s="4" t="s">
        <v>359</v>
      </c>
      <c r="E50" s="4" t="s">
        <v>359</v>
      </c>
      <c r="G50" s="4" t="s">
        <v>359</v>
      </c>
    </row>
    <row r="51" spans="1:8">
      <c r="A51" s="4" t="s">
        <v>428</v>
      </c>
    </row>
    <row r="52" spans="1:8">
      <c r="A52" s="3" t="s">
        <v>265</v>
      </c>
    </row>
    <row r="53" spans="1:8">
      <c r="A53" s="4" t="s">
        <v>427</v>
      </c>
      <c r="C53" s="4" t="s">
        <v>380</v>
      </c>
      <c r="E53" s="4" t="s">
        <v>380</v>
      </c>
      <c r="G53" s="4" t="s">
        <v>380</v>
      </c>
    </row>
    <row r="54" spans="1:8">
      <c r="A54" s="4" t="s">
        <v>429</v>
      </c>
    </row>
    <row r="55" spans="1:8">
      <c r="A55" s="3" t="s">
        <v>265</v>
      </c>
    </row>
    <row r="56" spans="1:8">
      <c r="A56" s="4" t="s">
        <v>427</v>
      </c>
      <c r="C56" s="4" t="s">
        <v>380</v>
      </c>
      <c r="E56" s="4" t="s">
        <v>380</v>
      </c>
      <c r="G56" s="4" t="s">
        <v>380</v>
      </c>
    </row>
    <row r="57" spans="1:8">
      <c r="A57" s="4" t="s">
        <v>430</v>
      </c>
    </row>
    <row r="58" spans="1:8">
      <c r="A58" s="3" t="s">
        <v>265</v>
      </c>
    </row>
    <row r="59" spans="1:8">
      <c r="A59" s="4" t="s">
        <v>431</v>
      </c>
      <c r="C59" s="8" t="n">
        <v>31900000</v>
      </c>
    </row>
    <row r="60" spans="1:8"/>
    <row r="61" spans="1:8">
      <c r="A61" s="4" t="s">
        <v>36</v>
      </c>
      <c r="B61" s="4" t="s">
        <v>61</v>
      </c>
    </row>
  </sheetData>
  <mergeCells count="3">
    <mergeCell ref="A1:B1"/>
    <mergeCell ref="A60:G60"/>
    <mergeCell ref="B61:G6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2</v>
      </c>
      <c r="C1" s="2" t="s">
        <v>342</v>
      </c>
      <c r="D1" s="2" t="s">
        <v>30</v>
      </c>
      <c r="E1" s="2" t="s">
        <v>29</v>
      </c>
      <c r="F1" s="2" t="s">
        <v>30</v>
      </c>
      <c r="G1" s="2" t="s">
        <v>31</v>
      </c>
    </row>
    <row r="2" spans="1:7">
      <c r="A2" s="3" t="s">
        <v>433</v>
      </c>
    </row>
    <row r="3" spans="1:7">
      <c r="A3" s="4" t="s">
        <v>51</v>
      </c>
      <c r="B3" s="4" t="s">
        <v>36</v>
      </c>
      <c r="E3" s="8" t="n">
        <v>0</v>
      </c>
      <c r="F3" s="6" t="n">
        <v>-9.300000000000001</v>
      </c>
      <c r="G3" s="8" t="n">
        <v>0</v>
      </c>
    </row>
    <row r="4" spans="1:7">
      <c r="A4" s="4" t="s">
        <v>264</v>
      </c>
    </row>
    <row r="5" spans="1:7">
      <c r="A5" s="3" t="s">
        <v>434</v>
      </c>
    </row>
    <row r="6" spans="1:7">
      <c r="A6" s="4" t="s">
        <v>435</v>
      </c>
      <c r="C6" s="8" t="n">
        <v>204</v>
      </c>
    </row>
    <row r="7" spans="1:7">
      <c r="A7" s="4" t="s">
        <v>410</v>
      </c>
      <c r="C7" s="7" t="n">
        <v>95.3</v>
      </c>
    </row>
    <row r="8" spans="1:7">
      <c r="A8" s="4" t="s">
        <v>436</v>
      </c>
      <c r="C8" s="7" t="n">
        <v>44.6</v>
      </c>
    </row>
    <row r="9" spans="1:7">
      <c r="A9" s="4" t="s">
        <v>411</v>
      </c>
      <c r="C9" s="7" t="n">
        <v>30.7</v>
      </c>
    </row>
    <row r="10" spans="1:7">
      <c r="A10" s="4" t="s">
        <v>437</v>
      </c>
      <c r="C10" s="7" t="n">
        <v>374.6</v>
      </c>
    </row>
    <row r="11" spans="1:7">
      <c r="A11" s="3" t="s">
        <v>433</v>
      </c>
    </row>
    <row r="12" spans="1:7">
      <c r="A12" s="4" t="s">
        <v>435</v>
      </c>
      <c r="C12" s="5" t="n">
        <v>20</v>
      </c>
    </row>
    <row r="13" spans="1:7">
      <c r="A13" s="4" t="s">
        <v>438</v>
      </c>
      <c r="C13" s="7" t="n">
        <v>52.1</v>
      </c>
    </row>
    <row r="14" spans="1:7">
      <c r="A14" s="4" t="s">
        <v>415</v>
      </c>
      <c r="C14" s="7" t="n">
        <v>124.3</v>
      </c>
    </row>
    <row r="15" spans="1:7">
      <c r="A15" s="4" t="s">
        <v>414</v>
      </c>
      <c r="C15" s="7" t="n">
        <v>575.3</v>
      </c>
    </row>
    <row r="16" spans="1:7">
      <c r="A16" s="4" t="s">
        <v>439</v>
      </c>
      <c r="C16" s="5" t="n">
        <v>-336</v>
      </c>
    </row>
    <row r="17" spans="1:7">
      <c r="A17" s="4" t="s">
        <v>440</v>
      </c>
      <c r="C17" s="7" t="n">
        <v>-20.2</v>
      </c>
    </row>
    <row r="18" spans="1:7">
      <c r="A18" s="4" t="s">
        <v>441</v>
      </c>
      <c r="C18" s="7" t="n">
        <v>-1.3</v>
      </c>
    </row>
    <row r="19" spans="1:7">
      <c r="A19" s="4" t="s">
        <v>442</v>
      </c>
      <c r="C19" s="7" t="n">
        <v>414.2</v>
      </c>
    </row>
    <row r="20" spans="1:7">
      <c r="A20" s="4" t="s">
        <v>443</v>
      </c>
      <c r="D20" s="6" t="n">
        <v>-30.3</v>
      </c>
    </row>
    <row r="21" spans="1:7">
      <c r="A21" s="4" t="s">
        <v>51</v>
      </c>
      <c r="C21" s="6" t="n">
        <v>-39.6</v>
      </c>
      <c r="D21" s="7" t="n">
        <v>-9.300000000000001</v>
      </c>
    </row>
    <row r="22" spans="1:7">
      <c r="A22" s="4" t="s">
        <v>408</v>
      </c>
      <c r="D22" s="6" t="n">
        <v>374.6</v>
      </c>
      <c r="F22" s="6" t="n">
        <v>374.6</v>
      </c>
    </row>
    <row r="23" spans="1:7"/>
    <row r="24" spans="1:7">
      <c r="A24" s="4" t="s">
        <v>36</v>
      </c>
      <c r="B24" s="4" t="s">
        <v>61</v>
      </c>
    </row>
  </sheetData>
  <mergeCells count="3">
    <mergeCell ref="A1:B1"/>
    <mergeCell ref="A23:F23"/>
    <mergeCell ref="B24:F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9</v>
      </c>
      <c r="C2" s="2" t="s">
        <v>30</v>
      </c>
      <c r="D2" s="2" t="s">
        <v>31</v>
      </c>
    </row>
    <row r="3" spans="1:4">
      <c r="A3" s="3" t="s">
        <v>265</v>
      </c>
    </row>
    <row r="4" spans="1:4">
      <c r="A4" s="4" t="s">
        <v>445</v>
      </c>
      <c r="B4" s="6" t="n">
        <v>1600.3</v>
      </c>
      <c r="C4" s="6" t="n">
        <v>1741.6</v>
      </c>
      <c r="D4" s="6" t="n">
        <v>1342.6</v>
      </c>
    </row>
    <row r="5" spans="1:4">
      <c r="A5" s="4" t="s">
        <v>55</v>
      </c>
      <c r="B5" s="7" t="n">
        <v>545.7</v>
      </c>
      <c r="C5" s="7" t="n">
        <v>488.4</v>
      </c>
      <c r="D5" s="7" t="n">
        <v>314.6</v>
      </c>
    </row>
    <row r="6" spans="1:4">
      <c r="A6" s="4" t="s">
        <v>57</v>
      </c>
      <c r="B6" s="8" t="n">
        <v>281</v>
      </c>
      <c r="C6" s="7" t="n">
        <v>257.2</v>
      </c>
      <c r="D6" s="7" t="n">
        <v>138.2</v>
      </c>
    </row>
    <row r="7" spans="1:4">
      <c r="A7" s="4" t="s">
        <v>264</v>
      </c>
    </row>
    <row r="8" spans="1:4">
      <c r="A8" s="3" t="s">
        <v>265</v>
      </c>
    </row>
    <row r="9" spans="1:4">
      <c r="A9" s="4" t="s">
        <v>446</v>
      </c>
      <c r="C9" s="7" t="n">
        <v>1851.3</v>
      </c>
      <c r="D9" s="7" t="n">
        <v>1564.1</v>
      </c>
    </row>
    <row r="10" spans="1:4">
      <c r="A10" s="4" t="s">
        <v>447</v>
      </c>
      <c r="C10" s="7" t="n">
        <v>535.7</v>
      </c>
      <c r="D10" s="7" t="n">
        <v>388.9</v>
      </c>
    </row>
    <row r="11" spans="1:4">
      <c r="A11" s="4" t="s">
        <v>447</v>
      </c>
      <c r="C11" s="6" t="n">
        <v>284.6</v>
      </c>
      <c r="D11" s="6" t="n">
        <v>18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344</v>
      </c>
      <c r="C1" s="2" t="s">
        <v>29</v>
      </c>
      <c r="D1" s="2" t="s">
        <v>30</v>
      </c>
      <c r="E1" s="2" t="s">
        <v>31</v>
      </c>
      <c r="F1" s="2" t="s">
        <v>343</v>
      </c>
    </row>
    <row r="2" spans="1:6">
      <c r="A2" s="3" t="s">
        <v>265</v>
      </c>
    </row>
    <row r="3" spans="1:6">
      <c r="A3" s="4" t="s">
        <v>393</v>
      </c>
      <c r="C3" s="4" t="s">
        <v>357</v>
      </c>
    </row>
    <row r="4" spans="1:6">
      <c r="A4" s="4" t="s">
        <v>143</v>
      </c>
      <c r="C4" s="8" t="n">
        <v>0</v>
      </c>
      <c r="D4" s="8" t="n">
        <v>0</v>
      </c>
      <c r="E4" s="6" t="n">
        <v>937.8</v>
      </c>
    </row>
    <row r="5" spans="1:6">
      <c r="A5" s="4" t="s">
        <v>71</v>
      </c>
      <c r="C5" s="6" t="n">
        <v>3.2</v>
      </c>
      <c r="D5" s="6" t="n">
        <v>3.2</v>
      </c>
    </row>
    <row r="6" spans="1:6">
      <c r="A6" s="4" t="s">
        <v>449</v>
      </c>
    </row>
    <row r="7" spans="1:6">
      <c r="A7" s="3" t="s">
        <v>265</v>
      </c>
    </row>
    <row r="8" spans="1:6">
      <c r="A8" s="4" t="s">
        <v>450</v>
      </c>
      <c r="B8" s="6" t="n">
        <v>103.7</v>
      </c>
    </row>
    <row r="9" spans="1:6">
      <c r="A9" s="4" t="s">
        <v>270</v>
      </c>
    </row>
    <row r="10" spans="1:6">
      <c r="A10" s="3" t="s">
        <v>265</v>
      </c>
    </row>
    <row r="11" spans="1:6">
      <c r="A11" s="4" t="s">
        <v>399</v>
      </c>
      <c r="B11" s="4" t="s">
        <v>359</v>
      </c>
    </row>
    <row r="12" spans="1:6">
      <c r="A12" s="4" t="s">
        <v>451</v>
      </c>
      <c r="B12" s="8" t="n">
        <v>1240</v>
      </c>
    </row>
    <row r="13" spans="1:6">
      <c r="A13" s="4" t="s">
        <v>410</v>
      </c>
      <c r="B13" s="7" t="n">
        <v>443.1</v>
      </c>
    </row>
    <row r="14" spans="1:6">
      <c r="A14" s="4" t="s">
        <v>452</v>
      </c>
      <c r="B14" s="5" t="n">
        <v>797</v>
      </c>
    </row>
    <row r="15" spans="1:6">
      <c r="A15" s="4" t="s">
        <v>435</v>
      </c>
      <c r="B15" s="7" t="n">
        <v>696.9</v>
      </c>
    </row>
    <row r="16" spans="1:6">
      <c r="A16" s="4" t="s">
        <v>453</v>
      </c>
      <c r="B16" s="5" t="n">
        <v>100</v>
      </c>
    </row>
    <row r="17" spans="1:6">
      <c r="A17" s="4" t="s">
        <v>411</v>
      </c>
      <c r="B17" s="6" t="n">
        <v>-330.4</v>
      </c>
    </row>
    <row r="18" spans="1:6">
      <c r="A18" s="4" t="s">
        <v>454</v>
      </c>
      <c r="B18" s="9" t="n">
        <v>30.6</v>
      </c>
    </row>
    <row r="19" spans="1:6">
      <c r="A19" s="4" t="s">
        <v>143</v>
      </c>
      <c r="B19" s="6" t="n">
        <v>401.3</v>
      </c>
    </row>
    <row r="20" spans="1:6">
      <c r="A20" s="4" t="s">
        <v>455</v>
      </c>
      <c r="B20" s="7" t="n">
        <v>14.7</v>
      </c>
    </row>
    <row r="21" spans="1:6">
      <c r="A21" s="4" t="s">
        <v>71</v>
      </c>
      <c r="B21" s="7" t="n">
        <v>2.9</v>
      </c>
    </row>
    <row r="22" spans="1:6">
      <c r="A22" s="4" t="s">
        <v>416</v>
      </c>
      <c r="B22" s="7" t="n">
        <v>0.2</v>
      </c>
    </row>
    <row r="23" spans="1:6">
      <c r="A23" s="4" t="s">
        <v>419</v>
      </c>
      <c r="B23" s="7" t="n">
        <v>164.5</v>
      </c>
    </row>
    <row r="24" spans="1:6">
      <c r="A24" s="4" t="s">
        <v>420</v>
      </c>
      <c r="B24" s="7" t="n">
        <v>46.1</v>
      </c>
    </row>
    <row r="25" spans="1:6">
      <c r="A25" s="4" t="s">
        <v>456</v>
      </c>
    </row>
    <row r="26" spans="1:6">
      <c r="A26" s="3" t="s">
        <v>265</v>
      </c>
    </row>
    <row r="27" spans="1:6">
      <c r="A27" s="4" t="s">
        <v>431</v>
      </c>
      <c r="B27" s="7" t="n">
        <v>28.3</v>
      </c>
    </row>
    <row r="28" spans="1:6">
      <c r="A28" s="4" t="s">
        <v>457</v>
      </c>
    </row>
    <row r="29" spans="1:6">
      <c r="A29" s="3" t="s">
        <v>265</v>
      </c>
    </row>
    <row r="30" spans="1:6">
      <c r="A30" s="4" t="s">
        <v>431</v>
      </c>
      <c r="B30" s="7" t="n">
        <v>92.40000000000001</v>
      </c>
    </row>
    <row r="31" spans="1:6">
      <c r="A31" s="4" t="s">
        <v>458</v>
      </c>
    </row>
    <row r="32" spans="1:6">
      <c r="A32" s="3" t="s">
        <v>265</v>
      </c>
    </row>
    <row r="33" spans="1:6">
      <c r="A33" s="4" t="s">
        <v>411</v>
      </c>
      <c r="B33" s="6" t="n">
        <v>330.4</v>
      </c>
    </row>
    <row r="34" spans="1:6">
      <c r="A34" s="4" t="s">
        <v>459</v>
      </c>
      <c r="B34" s="5" t="n">
        <v>11960000</v>
      </c>
    </row>
    <row r="35" spans="1:6">
      <c r="A35" s="4" t="s">
        <v>460</v>
      </c>
    </row>
    <row r="36" spans="1:6">
      <c r="A36" s="3" t="s">
        <v>265</v>
      </c>
    </row>
    <row r="37" spans="1:6">
      <c r="A37" s="4" t="s">
        <v>459</v>
      </c>
      <c r="B37" s="5" t="n">
        <v>1633987</v>
      </c>
    </row>
    <row r="38" spans="1:6">
      <c r="A38" s="4" t="s">
        <v>363</v>
      </c>
    </row>
    <row r="39" spans="1:6">
      <c r="A39" s="3" t="s">
        <v>265</v>
      </c>
    </row>
    <row r="40" spans="1:6">
      <c r="A40" s="4" t="s">
        <v>393</v>
      </c>
      <c r="B40" s="4" t="s">
        <v>364</v>
      </c>
      <c r="F40" s="4" t="s">
        <v>364</v>
      </c>
    </row>
    <row r="41" spans="1:6">
      <c r="A41" s="4" t="s">
        <v>397</v>
      </c>
      <c r="B41" s="4" t="s">
        <v>461</v>
      </c>
      <c r="F41" s="4" t="s">
        <v>461</v>
      </c>
    </row>
    <row r="42" spans="1:6">
      <c r="A42" s="4" t="s">
        <v>462</v>
      </c>
    </row>
    <row r="43" spans="1:6">
      <c r="A43" s="3" t="s">
        <v>265</v>
      </c>
    </row>
    <row r="44" spans="1:6">
      <c r="A44" s="4" t="s">
        <v>463</v>
      </c>
      <c r="B44" s="6" t="n">
        <v>3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344</v>
      </c>
      <c r="C1" s="2" t="s">
        <v>29</v>
      </c>
      <c r="D1" s="2" t="s">
        <v>30</v>
      </c>
    </row>
    <row r="2" spans="1:4">
      <c r="A2" s="3" t="s">
        <v>433</v>
      </c>
    </row>
    <row r="3" spans="1:4">
      <c r="A3" s="4" t="s">
        <v>71</v>
      </c>
      <c r="C3" s="6" t="n">
        <v>3.2</v>
      </c>
      <c r="D3" s="6" t="n">
        <v>3.2</v>
      </c>
    </row>
    <row r="4" spans="1:4">
      <c r="A4" s="4" t="s">
        <v>270</v>
      </c>
    </row>
    <row r="5" spans="1:4">
      <c r="A5" s="3" t="s">
        <v>434</v>
      </c>
    </row>
    <row r="6" spans="1:4">
      <c r="A6" s="4" t="s">
        <v>435</v>
      </c>
      <c r="B6" s="6" t="n">
        <v>696.9</v>
      </c>
    </row>
    <row r="7" spans="1:4">
      <c r="A7" s="4" t="s">
        <v>453</v>
      </c>
      <c r="B7" s="5" t="n">
        <v>100</v>
      </c>
    </row>
    <row r="8" spans="1:4">
      <c r="A8" s="4" t="s">
        <v>411</v>
      </c>
      <c r="B8" s="7" t="n">
        <v>-330.4</v>
      </c>
    </row>
    <row r="9" spans="1:4">
      <c r="A9" s="4" t="s">
        <v>465</v>
      </c>
      <c r="B9" s="7" t="n">
        <v>466.5</v>
      </c>
    </row>
    <row r="10" spans="1:4">
      <c r="A10" s="3" t="s">
        <v>433</v>
      </c>
    </row>
    <row r="11" spans="1:4">
      <c r="A11" s="4" t="s">
        <v>435</v>
      </c>
      <c r="B11" s="7" t="n">
        <v>24.4</v>
      </c>
    </row>
    <row r="12" spans="1:4">
      <c r="A12" s="4" t="s">
        <v>438</v>
      </c>
      <c r="B12" s="7" t="n">
        <v>44.4</v>
      </c>
    </row>
    <row r="13" spans="1:4">
      <c r="A13" s="4" t="s">
        <v>415</v>
      </c>
      <c r="B13" s="7" t="n">
        <v>76.2</v>
      </c>
    </row>
    <row r="14" spans="1:4">
      <c r="A14" s="4" t="s">
        <v>414</v>
      </c>
      <c r="B14" s="7" t="n">
        <v>1065.7</v>
      </c>
    </row>
    <row r="15" spans="1:4">
      <c r="A15" s="4" t="s">
        <v>466</v>
      </c>
      <c r="B15" s="7" t="n">
        <v>76.59999999999999</v>
      </c>
    </row>
    <row r="16" spans="1:4">
      <c r="A16" s="4" t="s">
        <v>439</v>
      </c>
      <c r="B16" s="7" t="n">
        <v>-443.1</v>
      </c>
    </row>
    <row r="17" spans="1:4">
      <c r="A17" s="4" t="s">
        <v>440</v>
      </c>
      <c r="B17" s="7" t="n">
        <v>-380.6</v>
      </c>
    </row>
    <row r="18" spans="1:4">
      <c r="A18" s="4" t="s">
        <v>442</v>
      </c>
      <c r="B18" s="7" t="n">
        <v>463.6</v>
      </c>
    </row>
    <row r="19" spans="1:4">
      <c r="A19" s="4" t="s">
        <v>71</v>
      </c>
      <c r="B19" s="7" t="n">
        <v>2.9</v>
      </c>
    </row>
    <row r="20" spans="1:4">
      <c r="A20" s="4" t="s">
        <v>408</v>
      </c>
      <c r="B20" s="6" t="n">
        <v>46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9</v>
      </c>
      <c r="C2" s="2" t="s">
        <v>30</v>
      </c>
      <c r="D2" s="2" t="s">
        <v>31</v>
      </c>
    </row>
    <row r="3" spans="1:4">
      <c r="A3" s="3" t="s">
        <v>265</v>
      </c>
    </row>
    <row r="4" spans="1:4">
      <c r="A4" s="4" t="s">
        <v>468</v>
      </c>
      <c r="B4" s="6" t="n">
        <v>1600.3</v>
      </c>
      <c r="C4" s="6" t="n">
        <v>1741.6</v>
      </c>
      <c r="D4" s="6" t="n">
        <v>1342.6</v>
      </c>
    </row>
    <row r="5" spans="1:4">
      <c r="A5" s="4" t="s">
        <v>55</v>
      </c>
      <c r="B5" s="6" t="n">
        <v>545.7</v>
      </c>
      <c r="C5" s="6" t="n">
        <v>488.4</v>
      </c>
      <c r="D5" s="7" t="n">
        <v>314.6</v>
      </c>
    </row>
    <row r="6" spans="1:4">
      <c r="A6" s="4" t="s">
        <v>270</v>
      </c>
    </row>
    <row r="7" spans="1:4">
      <c r="A7" s="3" t="s">
        <v>265</v>
      </c>
    </row>
    <row r="8" spans="1:4">
      <c r="A8" s="4" t="s">
        <v>446</v>
      </c>
      <c r="D8" s="7" t="n">
        <v>1390.7</v>
      </c>
    </row>
    <row r="9" spans="1:4">
      <c r="A9" s="4" t="s">
        <v>447</v>
      </c>
      <c r="D9" s="8" t="n">
        <v>3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70</v>
      </c>
      <c r="C1" s="2" t="s">
        <v>334</v>
      </c>
      <c r="D1" s="2" t="s">
        <v>471</v>
      </c>
      <c r="E1" s="2" t="s">
        <v>31</v>
      </c>
    </row>
    <row r="2" spans="1:5">
      <c r="A2" s="3" t="s">
        <v>265</v>
      </c>
    </row>
    <row r="3" spans="1:5">
      <c r="A3" s="4" t="s">
        <v>156</v>
      </c>
      <c r="E3" s="6" t="n">
        <v>372.8</v>
      </c>
    </row>
    <row r="4" spans="1:5">
      <c r="A4" s="4" t="s">
        <v>162</v>
      </c>
    </row>
    <row r="5" spans="1:5">
      <c r="A5" s="3" t="s">
        <v>265</v>
      </c>
    </row>
    <row r="6" spans="1:5">
      <c r="A6" s="4" t="s">
        <v>156</v>
      </c>
      <c r="E6" s="6" t="n">
        <v>279.6</v>
      </c>
    </row>
    <row r="7" spans="1:5">
      <c r="A7" s="4" t="s">
        <v>360</v>
      </c>
    </row>
    <row r="8" spans="1:5">
      <c r="A8" s="3" t="s">
        <v>265</v>
      </c>
    </row>
    <row r="9" spans="1:5">
      <c r="A9" s="4" t="s">
        <v>366</v>
      </c>
      <c r="B9" s="4" t="s">
        <v>367</v>
      </c>
    </row>
    <row r="10" spans="1:5">
      <c r="A10" s="4" t="s">
        <v>472</v>
      </c>
      <c r="B10" s="6" t="n">
        <v>372.8</v>
      </c>
    </row>
    <row r="11" spans="1:5">
      <c r="A11" s="4" t="s">
        <v>370</v>
      </c>
      <c r="B11" s="4" t="s">
        <v>362</v>
      </c>
      <c r="C11" s="4" t="s">
        <v>371</v>
      </c>
      <c r="D11" s="4" t="s">
        <v>371</v>
      </c>
    </row>
    <row r="12" spans="1:5">
      <c r="A12" s="4" t="s">
        <v>156</v>
      </c>
      <c r="B12" s="6" t="n">
        <v>93.2</v>
      </c>
    </row>
    <row r="13" spans="1:5">
      <c r="A13" s="4" t="s">
        <v>473</v>
      </c>
    </row>
    <row r="14" spans="1:5">
      <c r="A14" s="3" t="s">
        <v>265</v>
      </c>
    </row>
    <row r="15" spans="1:5">
      <c r="A15" s="4" t="s">
        <v>156</v>
      </c>
      <c r="B15" s="6" t="n">
        <v>2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4</v>
      </c>
      <c r="B1" s="2" t="s">
        <v>343</v>
      </c>
      <c r="C1" s="2" t="s">
        <v>31</v>
      </c>
      <c r="D1" s="2" t="s">
        <v>29</v>
      </c>
      <c r="E1" s="2" t="s">
        <v>30</v>
      </c>
      <c r="F1" s="2" t="s">
        <v>31</v>
      </c>
      <c r="G1" s="2" t="s">
        <v>344</v>
      </c>
    </row>
    <row r="2" spans="1:7">
      <c r="A2" s="3" t="s">
        <v>265</v>
      </c>
    </row>
    <row r="3" spans="1:7">
      <c r="A3" s="4" t="s">
        <v>393</v>
      </c>
      <c r="D3" s="4" t="s">
        <v>357</v>
      </c>
    </row>
    <row r="4" spans="1:7">
      <c r="A4" s="4" t="s">
        <v>143</v>
      </c>
      <c r="D4" s="8" t="n">
        <v>0</v>
      </c>
      <c r="E4" s="8" t="n">
        <v>0</v>
      </c>
      <c r="F4" s="8" t="n">
        <v>937800</v>
      </c>
    </row>
    <row r="5" spans="1:7">
      <c r="A5" s="4" t="s">
        <v>71</v>
      </c>
      <c r="D5" s="8" t="n">
        <v>3200</v>
      </c>
      <c r="E5" s="8" t="n">
        <v>3200</v>
      </c>
    </row>
    <row r="6" spans="1:7">
      <c r="A6" s="4" t="s">
        <v>273</v>
      </c>
    </row>
    <row r="7" spans="1:7">
      <c r="A7" s="3" t="s">
        <v>265</v>
      </c>
    </row>
    <row r="8" spans="1:7">
      <c r="A8" s="4" t="s">
        <v>399</v>
      </c>
      <c r="B8" s="4" t="s">
        <v>359</v>
      </c>
    </row>
    <row r="9" spans="1:7">
      <c r="A9" s="4" t="s">
        <v>451</v>
      </c>
      <c r="B9" s="8" t="n">
        <v>900000</v>
      </c>
    </row>
    <row r="10" spans="1:7">
      <c r="A10" s="4" t="s">
        <v>439</v>
      </c>
      <c r="B10" s="5" t="n">
        <v>433100</v>
      </c>
    </row>
    <row r="11" spans="1:7">
      <c r="A11" s="4" t="s">
        <v>475</v>
      </c>
      <c r="B11" s="5" t="n">
        <v>73700</v>
      </c>
    </row>
    <row r="12" spans="1:7">
      <c r="A12" s="4" t="s">
        <v>410</v>
      </c>
      <c r="B12" s="5" t="n">
        <v>65700</v>
      </c>
    </row>
    <row r="13" spans="1:7">
      <c r="A13" s="4" t="s">
        <v>411</v>
      </c>
      <c r="B13" s="8" t="n">
        <v>6000</v>
      </c>
    </row>
    <row r="14" spans="1:7">
      <c r="A14" s="4" t="s">
        <v>454</v>
      </c>
      <c r="B14" s="9" t="n">
        <v>30.68</v>
      </c>
    </row>
    <row r="15" spans="1:7">
      <c r="A15" s="4" t="s">
        <v>143</v>
      </c>
      <c r="B15" s="8" t="n">
        <v>245400</v>
      </c>
    </row>
    <row r="16" spans="1:7">
      <c r="A16" s="4" t="s">
        <v>455</v>
      </c>
      <c r="B16" s="5" t="n">
        <v>10900</v>
      </c>
    </row>
    <row r="17" spans="1:7">
      <c r="A17" s="4" t="s">
        <v>71</v>
      </c>
      <c r="B17" s="5" t="n">
        <v>200</v>
      </c>
    </row>
    <row r="18" spans="1:7">
      <c r="A18" s="4" t="s">
        <v>416</v>
      </c>
      <c r="B18" s="5" t="n">
        <v>200</v>
      </c>
    </row>
    <row r="19" spans="1:7">
      <c r="A19" s="4" t="s">
        <v>419</v>
      </c>
      <c r="C19" s="8" t="n">
        <v>32900</v>
      </c>
    </row>
    <row r="20" spans="1:7">
      <c r="A20" s="4" t="s">
        <v>420</v>
      </c>
      <c r="C20" s="8" t="n">
        <v>5700</v>
      </c>
    </row>
    <row r="21" spans="1:7">
      <c r="A21" s="4" t="s">
        <v>476</v>
      </c>
    </row>
    <row r="22" spans="1:7">
      <c r="A22" s="3" t="s">
        <v>265</v>
      </c>
    </row>
    <row r="23" spans="1:7">
      <c r="A23" s="4" t="s">
        <v>431</v>
      </c>
      <c r="B23" s="5" t="n">
        <v>44100</v>
      </c>
    </row>
    <row r="24" spans="1:7">
      <c r="A24" s="4" t="s">
        <v>477</v>
      </c>
    </row>
    <row r="25" spans="1:7">
      <c r="A25" s="3" t="s">
        <v>265</v>
      </c>
    </row>
    <row r="26" spans="1:7">
      <c r="A26" s="4" t="s">
        <v>431</v>
      </c>
      <c r="B26" s="8" t="n">
        <v>94200</v>
      </c>
    </row>
    <row r="27" spans="1:7">
      <c r="A27" s="4" t="s">
        <v>478</v>
      </c>
    </row>
    <row r="28" spans="1:7">
      <c r="A28" s="3" t="s">
        <v>265</v>
      </c>
    </row>
    <row r="29" spans="1:7">
      <c r="A29" s="4" t="s">
        <v>459</v>
      </c>
      <c r="B29" s="5" t="n">
        <v>8000000</v>
      </c>
    </row>
    <row r="30" spans="1:7">
      <c r="A30" s="4" t="s">
        <v>477</v>
      </c>
    </row>
    <row r="31" spans="1:7">
      <c r="A31" s="3" t="s">
        <v>265</v>
      </c>
    </row>
    <row r="32" spans="1:7">
      <c r="A32" s="4" t="s">
        <v>422</v>
      </c>
      <c r="B32" s="8" t="n">
        <v>44</v>
      </c>
    </row>
    <row r="33" spans="1:7">
      <c r="A33" s="4" t="s">
        <v>479</v>
      </c>
    </row>
    <row r="34" spans="1:7">
      <c r="A34" s="3" t="s">
        <v>265</v>
      </c>
    </row>
    <row r="35" spans="1:7">
      <c r="A35" s="4" t="s">
        <v>422</v>
      </c>
      <c r="B35" s="8" t="n">
        <v>40</v>
      </c>
    </row>
    <row r="36" spans="1:7">
      <c r="A36" s="4" t="s">
        <v>363</v>
      </c>
    </row>
    <row r="37" spans="1:7">
      <c r="A37" s="3" t="s">
        <v>265</v>
      </c>
    </row>
    <row r="38" spans="1:7">
      <c r="A38" s="4" t="s">
        <v>393</v>
      </c>
      <c r="B38" s="4" t="s">
        <v>364</v>
      </c>
      <c r="G38" s="4" t="s">
        <v>364</v>
      </c>
    </row>
    <row r="39" spans="1:7">
      <c r="A39" s="4" t="s">
        <v>397</v>
      </c>
      <c r="B39" s="4" t="s">
        <v>461</v>
      </c>
      <c r="G39" s="4" t="s">
        <v>461</v>
      </c>
    </row>
    <row r="40" spans="1:7">
      <c r="A40" s="4" t="s">
        <v>480</v>
      </c>
    </row>
    <row r="41" spans="1:7">
      <c r="A41" s="3" t="s">
        <v>265</v>
      </c>
    </row>
    <row r="42" spans="1:7">
      <c r="A42" s="4" t="s">
        <v>463</v>
      </c>
      <c r="B42" s="8" t="n">
        <v>228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9</v>
      </c>
      <c r="D2" s="2" t="s">
        <v>30</v>
      </c>
      <c r="E2" s="2" t="s">
        <v>31</v>
      </c>
    </row>
    <row r="3" spans="1:5">
      <c r="A3" s="3" t="s">
        <v>106</v>
      </c>
    </row>
    <row r="4" spans="1:5">
      <c r="A4" s="4" t="s">
        <v>55</v>
      </c>
      <c r="C4" s="6" t="n">
        <v>545.7</v>
      </c>
      <c r="D4" s="6" t="n">
        <v>488.4</v>
      </c>
      <c r="E4" s="6" t="n">
        <v>314.6</v>
      </c>
    </row>
    <row r="5" spans="1:5">
      <c r="A5" s="3" t="s">
        <v>107</v>
      </c>
    </row>
    <row r="6" spans="1:5">
      <c r="A6" s="4" t="s">
        <v>42</v>
      </c>
      <c r="C6" s="7" t="n">
        <v>266.3</v>
      </c>
      <c r="D6" s="7" t="n">
        <v>237.5</v>
      </c>
      <c r="E6" s="7" t="n">
        <v>198.7</v>
      </c>
    </row>
    <row r="7" spans="1:5">
      <c r="A7" s="4" t="s">
        <v>108</v>
      </c>
      <c r="C7" s="7" t="n">
        <v>11.4</v>
      </c>
      <c r="D7" s="7" t="n">
        <v>20.2</v>
      </c>
      <c r="E7" s="7" t="n">
        <v>17.6</v>
      </c>
    </row>
    <row r="8" spans="1:5">
      <c r="A8" s="4" t="s">
        <v>40</v>
      </c>
      <c r="C8" s="7" t="n">
        <v>70.59999999999999</v>
      </c>
      <c r="D8" s="7" t="n">
        <v>66.90000000000001</v>
      </c>
      <c r="E8" s="7" t="n">
        <v>14.8</v>
      </c>
    </row>
    <row r="9" spans="1:5">
      <c r="A9" s="4" t="s">
        <v>51</v>
      </c>
      <c r="B9" s="4" t="s">
        <v>36</v>
      </c>
      <c r="C9" s="5" t="n">
        <v>0</v>
      </c>
      <c r="D9" s="7" t="n">
        <v>-9.300000000000001</v>
      </c>
      <c r="E9" s="5" t="n">
        <v>0</v>
      </c>
    </row>
    <row r="10" spans="1:5">
      <c r="A10" s="4" t="s">
        <v>109</v>
      </c>
      <c r="C10" s="7" t="n">
        <v>-32.2</v>
      </c>
      <c r="D10" s="7" t="n">
        <v>31.8</v>
      </c>
      <c r="E10" s="7" t="n">
        <v>99.09999999999999</v>
      </c>
    </row>
    <row r="11" spans="1:5">
      <c r="A11" s="4" t="s">
        <v>110</v>
      </c>
      <c r="C11" s="7" t="n">
        <v>-9.4</v>
      </c>
      <c r="D11" s="7" t="n">
        <v>-1.7</v>
      </c>
      <c r="E11" s="5" t="n">
        <v>0</v>
      </c>
    </row>
    <row r="12" spans="1:5">
      <c r="A12" s="4" t="s">
        <v>111</v>
      </c>
      <c r="C12" s="5" t="n">
        <v>-48</v>
      </c>
      <c r="D12" s="7" t="n">
        <v>-49.8</v>
      </c>
      <c r="E12" s="7" t="n">
        <v>-39.1</v>
      </c>
    </row>
    <row r="13" spans="1:5">
      <c r="A13" s="4" t="s">
        <v>112</v>
      </c>
      <c r="C13" s="7" t="n">
        <v>19.2</v>
      </c>
      <c r="D13" s="7" t="n">
        <v>27.9</v>
      </c>
      <c r="E13" s="7" t="n">
        <v>-8.6</v>
      </c>
    </row>
    <row r="14" spans="1:5">
      <c r="A14" s="4" t="s">
        <v>113</v>
      </c>
      <c r="C14" s="7" t="n">
        <v>17.3</v>
      </c>
      <c r="D14" s="7" t="n">
        <v>13.3</v>
      </c>
      <c r="E14" s="5" t="n">
        <v>0</v>
      </c>
    </row>
    <row r="15" spans="1:5">
      <c r="A15" s="3" t="s">
        <v>114</v>
      </c>
    </row>
    <row r="16" spans="1:5">
      <c r="A16" s="4" t="s">
        <v>115</v>
      </c>
      <c r="C16" s="7" t="n">
        <v>38.7</v>
      </c>
      <c r="D16" s="7" t="n">
        <v>49.8</v>
      </c>
      <c r="E16" s="7" t="n">
        <v>-46.3</v>
      </c>
    </row>
    <row r="17" spans="1:5">
      <c r="A17" s="4" t="s">
        <v>116</v>
      </c>
      <c r="C17" s="7" t="n">
        <v>8.6</v>
      </c>
      <c r="D17" s="7" t="n">
        <v>-1.9</v>
      </c>
      <c r="E17" s="5" t="n">
        <v>0</v>
      </c>
    </row>
    <row r="18" spans="1:5">
      <c r="A18" s="4" t="s">
        <v>117</v>
      </c>
      <c r="C18" s="7" t="n">
        <v>7.8</v>
      </c>
      <c r="D18" s="7" t="n">
        <v>15.3</v>
      </c>
      <c r="E18" s="7" t="n">
        <v>-10.7</v>
      </c>
    </row>
    <row r="19" spans="1:5">
      <c r="A19" s="4" t="s">
        <v>118</v>
      </c>
      <c r="C19" s="7" t="n">
        <v>-64.3</v>
      </c>
      <c r="D19" s="5" t="n">
        <v>-29</v>
      </c>
      <c r="E19" s="7" t="n">
        <v>31.4</v>
      </c>
    </row>
    <row r="20" spans="1:5">
      <c r="A20" s="4" t="s">
        <v>119</v>
      </c>
      <c r="C20" s="5" t="n">
        <v>70</v>
      </c>
      <c r="D20" s="7" t="n">
        <v>57.9</v>
      </c>
      <c r="E20" s="7" t="n">
        <v>9.9</v>
      </c>
    </row>
    <row r="21" spans="1:5">
      <c r="A21" s="4" t="s">
        <v>120</v>
      </c>
      <c r="C21" s="7" t="n">
        <v>-12.1</v>
      </c>
      <c r="D21" s="5" t="n">
        <v>-45</v>
      </c>
      <c r="E21" s="7" t="n">
        <v>41.7</v>
      </c>
    </row>
    <row r="22" spans="1:5">
      <c r="A22" s="4" t="s">
        <v>121</v>
      </c>
      <c r="C22" s="5" t="n">
        <v>-17</v>
      </c>
      <c r="D22" s="5" t="n">
        <v>-12</v>
      </c>
      <c r="E22" s="7" t="n">
        <v>-14.4</v>
      </c>
    </row>
    <row r="23" spans="1:5">
      <c r="A23" s="4" t="s">
        <v>122</v>
      </c>
      <c r="C23" s="7" t="n">
        <v>1.2</v>
      </c>
      <c r="D23" s="7" t="n">
        <v>-0.5</v>
      </c>
      <c r="E23" s="5" t="n">
        <v>0</v>
      </c>
    </row>
    <row r="24" spans="1:5">
      <c r="A24" s="4" t="s">
        <v>123</v>
      </c>
      <c r="C24" s="7" t="n">
        <v>873.8</v>
      </c>
      <c r="D24" s="7" t="n">
        <v>859.8</v>
      </c>
      <c r="E24" s="7" t="n">
        <v>608.7</v>
      </c>
    </row>
    <row r="25" spans="1:5">
      <c r="A25" s="3" t="s">
        <v>124</v>
      </c>
    </row>
    <row r="26" spans="1:5">
      <c r="A26" s="4" t="s">
        <v>125</v>
      </c>
      <c r="C26" s="7" t="n">
        <v>-13.1</v>
      </c>
      <c r="D26" s="7" t="n">
        <v>-18.6</v>
      </c>
      <c r="E26" s="7" t="n">
        <v>-31.6</v>
      </c>
    </row>
    <row r="27" spans="1:5">
      <c r="A27" s="4" t="s">
        <v>126</v>
      </c>
      <c r="C27" s="5" t="n">
        <v>0</v>
      </c>
      <c r="D27" s="7" t="n">
        <v>-214.7</v>
      </c>
      <c r="E27" s="7" t="n">
        <v>-1137.7</v>
      </c>
    </row>
    <row r="28" spans="1:5">
      <c r="A28" s="4" t="s">
        <v>127</v>
      </c>
      <c r="C28" s="5" t="n">
        <v>0</v>
      </c>
      <c r="D28" s="5" t="n">
        <v>-143</v>
      </c>
      <c r="E28" s="5" t="n">
        <v>0</v>
      </c>
    </row>
    <row r="29" spans="1:5">
      <c r="A29" s="4" t="s">
        <v>128</v>
      </c>
      <c r="C29" s="5" t="n">
        <v>0</v>
      </c>
      <c r="D29" s="5" t="n">
        <v>0</v>
      </c>
      <c r="E29" s="7" t="n">
        <v>-373.5</v>
      </c>
    </row>
    <row r="30" spans="1:5">
      <c r="A30" s="4" t="s">
        <v>129</v>
      </c>
      <c r="C30" s="7" t="n">
        <v>103.6</v>
      </c>
      <c r="D30" s="5" t="n">
        <v>0</v>
      </c>
      <c r="E30" s="5" t="n">
        <v>0</v>
      </c>
    </row>
    <row r="31" spans="1:5">
      <c r="A31" s="4" t="s">
        <v>130</v>
      </c>
      <c r="C31" s="7" t="n">
        <v>7.1</v>
      </c>
      <c r="D31" s="5" t="n">
        <v>0</v>
      </c>
      <c r="E31" s="5" t="n">
        <v>0</v>
      </c>
    </row>
    <row r="32" spans="1:5">
      <c r="A32" s="4" t="s">
        <v>131</v>
      </c>
      <c r="C32" s="7" t="n">
        <v>97.59999999999999</v>
      </c>
      <c r="D32" s="7" t="n">
        <v>-376.3</v>
      </c>
      <c r="E32" s="7" t="n">
        <v>-1542.8</v>
      </c>
    </row>
    <row r="33" spans="1:5">
      <c r="A33" s="3" t="s">
        <v>132</v>
      </c>
    </row>
    <row r="34" spans="1:5">
      <c r="A34" s="4" t="s">
        <v>133</v>
      </c>
      <c r="C34" s="5" t="n">
        <v>0</v>
      </c>
      <c r="D34" s="5" t="n">
        <v>0</v>
      </c>
      <c r="E34" s="7" t="n">
        <v>2825.4</v>
      </c>
    </row>
    <row r="35" spans="1:5">
      <c r="A35" s="4" t="s">
        <v>134</v>
      </c>
      <c r="C35" s="7" t="n">
        <v>-105.3</v>
      </c>
      <c r="D35" s="7" t="n">
        <v>-97.59999999999999</v>
      </c>
      <c r="E35" s="7" t="n">
        <v>-472.1</v>
      </c>
    </row>
    <row r="36" spans="1:5">
      <c r="A36" s="4" t="s">
        <v>135</v>
      </c>
      <c r="C36" s="7" t="n">
        <v>-0.3</v>
      </c>
      <c r="D36" s="7" t="n">
        <v>-0.8</v>
      </c>
      <c r="E36" s="5" t="n">
        <v>0</v>
      </c>
    </row>
    <row r="37" spans="1:5">
      <c r="A37" s="4" t="s">
        <v>136</v>
      </c>
      <c r="C37" s="5" t="n">
        <v>0</v>
      </c>
      <c r="D37" s="5" t="n">
        <v>143</v>
      </c>
      <c r="E37" s="5" t="n">
        <v>0</v>
      </c>
    </row>
    <row r="38" spans="1:5">
      <c r="A38" s="4" t="s">
        <v>137</v>
      </c>
      <c r="C38" s="7" t="n">
        <v>-249.5</v>
      </c>
      <c r="D38" s="7" t="n">
        <v>-40.3</v>
      </c>
      <c r="E38" s="7" t="n">
        <v>-1588.3</v>
      </c>
    </row>
    <row r="39" spans="1:5">
      <c r="A39" s="4" t="s">
        <v>138</v>
      </c>
      <c r="C39" s="5" t="n">
        <v>0</v>
      </c>
      <c r="D39" s="5" t="n">
        <v>50</v>
      </c>
      <c r="E39" s="5" t="n">
        <v>0</v>
      </c>
    </row>
    <row r="40" spans="1:5">
      <c r="A40" s="4" t="s">
        <v>139</v>
      </c>
      <c r="C40" s="7" t="n">
        <v>-59.7</v>
      </c>
      <c r="D40" s="7" t="n">
        <v>-26.6</v>
      </c>
      <c r="E40" s="5" t="n">
        <v>0</v>
      </c>
    </row>
    <row r="41" spans="1:5">
      <c r="A41" s="4" t="s">
        <v>140</v>
      </c>
      <c r="C41" s="5" t="n">
        <v>0</v>
      </c>
      <c r="D41" s="5" t="n">
        <v>0</v>
      </c>
      <c r="E41" s="7" t="n">
        <v>-125.9</v>
      </c>
    </row>
    <row r="42" spans="1:5">
      <c r="A42" s="4" t="s">
        <v>141</v>
      </c>
      <c r="C42" s="5" t="n">
        <v>0</v>
      </c>
      <c r="D42" s="5" t="n">
        <v>0</v>
      </c>
      <c r="E42" s="7" t="n">
        <v>-399.9</v>
      </c>
    </row>
    <row r="43" spans="1:5">
      <c r="A43" s="4" t="s">
        <v>142</v>
      </c>
      <c r="C43" s="7" t="n">
        <v>-107.3</v>
      </c>
      <c r="D43" s="7" t="n">
        <v>-435.3</v>
      </c>
      <c r="E43" s="7" t="n">
        <v>-660.2</v>
      </c>
    </row>
    <row r="44" spans="1:5">
      <c r="A44" s="4" t="s">
        <v>143</v>
      </c>
      <c r="C44" s="5" t="n">
        <v>0</v>
      </c>
      <c r="D44" s="5" t="n">
        <v>0</v>
      </c>
      <c r="E44" s="7" t="n">
        <v>937.8</v>
      </c>
    </row>
    <row r="45" spans="1:5">
      <c r="A45" s="4" t="s">
        <v>144</v>
      </c>
      <c r="C45" s="5" t="n">
        <v>0</v>
      </c>
      <c r="D45" s="5" t="n">
        <v>0</v>
      </c>
      <c r="E45" s="7" t="n">
        <v>570.3</v>
      </c>
    </row>
    <row r="46" spans="1:5">
      <c r="A46" s="4" t="s">
        <v>145</v>
      </c>
      <c r="C46" s="7" t="n">
        <v>-522.1</v>
      </c>
      <c r="D46" s="7" t="n">
        <v>-407.6</v>
      </c>
      <c r="E46" s="7" t="n">
        <v>1087.1</v>
      </c>
    </row>
    <row r="47" spans="1:5">
      <c r="A47" s="4" t="s">
        <v>146</v>
      </c>
      <c r="C47" s="7" t="n">
        <v>-0.7</v>
      </c>
      <c r="D47" s="7" t="n">
        <v>0.4</v>
      </c>
      <c r="E47" s="5" t="n">
        <v>0</v>
      </c>
    </row>
    <row r="48" spans="1:5">
      <c r="A48" s="4" t="s">
        <v>147</v>
      </c>
      <c r="C48" s="7" t="n">
        <v>448.6</v>
      </c>
      <c r="D48" s="7" t="n">
        <v>76.3</v>
      </c>
      <c r="E48" s="5" t="n">
        <v>153</v>
      </c>
    </row>
    <row r="49" spans="1:5">
      <c r="A49" s="4" t="s">
        <v>148</v>
      </c>
      <c r="C49" s="5" t="n">
        <v>319</v>
      </c>
      <c r="D49" s="7" t="n">
        <v>242.7</v>
      </c>
      <c r="E49" s="7" t="n">
        <v>89.7</v>
      </c>
    </row>
    <row r="50" spans="1:5">
      <c r="A50" s="4" t="s">
        <v>149</v>
      </c>
      <c r="C50" s="7" t="n">
        <v>767.6</v>
      </c>
      <c r="D50" s="5" t="n">
        <v>319</v>
      </c>
      <c r="E50" s="7" t="n">
        <v>242.7</v>
      </c>
    </row>
    <row r="51" spans="1:5">
      <c r="A51" s="3" t="s">
        <v>150</v>
      </c>
    </row>
    <row r="52" spans="1:5">
      <c r="A52" s="4" t="s">
        <v>151</v>
      </c>
      <c r="C52" s="7" t="n">
        <v>196.4</v>
      </c>
      <c r="D52" s="7" t="n">
        <v>228.6</v>
      </c>
      <c r="E52" s="7" t="n">
        <v>128.3</v>
      </c>
    </row>
    <row r="53" spans="1:5">
      <c r="A53" s="4" t="s">
        <v>152</v>
      </c>
      <c r="C53" s="8" t="n">
        <v>49</v>
      </c>
      <c r="D53" s="8" t="n">
        <v>57</v>
      </c>
      <c r="E53" s="6" t="n">
        <v>42.6</v>
      </c>
    </row>
    <row r="54" spans="1:5"/>
    <row r="55" spans="1:5">
      <c r="A55" s="4" t="s">
        <v>36</v>
      </c>
      <c r="B55" s="4" t="s">
        <v>61</v>
      </c>
    </row>
  </sheetData>
  <mergeCells count="4">
    <mergeCell ref="A1:B2"/>
    <mergeCell ref="C1:E1"/>
    <mergeCell ref="A54:D54"/>
    <mergeCell ref="B55:D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343</v>
      </c>
      <c r="C1" s="2" t="s">
        <v>29</v>
      </c>
      <c r="D1" s="2" t="s">
        <v>30</v>
      </c>
    </row>
    <row r="2" spans="1:4">
      <c r="A2" s="3" t="s">
        <v>433</v>
      </c>
    </row>
    <row r="3" spans="1:4">
      <c r="A3" s="4" t="s">
        <v>71</v>
      </c>
      <c r="C3" s="6" t="n">
        <v>3.2</v>
      </c>
      <c r="D3" s="6" t="n">
        <v>3.2</v>
      </c>
    </row>
    <row r="4" spans="1:4">
      <c r="A4" s="4" t="s">
        <v>273</v>
      </c>
    </row>
    <row r="5" spans="1:4">
      <c r="A5" s="3" t="s">
        <v>434</v>
      </c>
    </row>
    <row r="6" spans="1:4">
      <c r="A6" s="4" t="s">
        <v>435</v>
      </c>
      <c r="B6" s="8" t="n">
        <v>467</v>
      </c>
    </row>
    <row r="7" spans="1:4">
      <c r="A7" s="4" t="s">
        <v>475</v>
      </c>
      <c r="B7" s="7" t="n">
        <v>73.7</v>
      </c>
    </row>
    <row r="8" spans="1:4">
      <c r="A8" s="4" t="s">
        <v>410</v>
      </c>
      <c r="B8" s="7" t="n">
        <v>65.7</v>
      </c>
    </row>
    <row r="9" spans="1:4">
      <c r="A9" s="4" t="s">
        <v>411</v>
      </c>
      <c r="B9" s="5" t="n">
        <v>-6</v>
      </c>
    </row>
    <row r="10" spans="1:4">
      <c r="A10" s="4" t="s">
        <v>465</v>
      </c>
      <c r="B10" s="7" t="n">
        <v>600.4</v>
      </c>
    </row>
    <row r="11" spans="1:4">
      <c r="A11" s="3" t="s">
        <v>433</v>
      </c>
    </row>
    <row r="12" spans="1:4">
      <c r="A12" s="4" t="s">
        <v>435</v>
      </c>
      <c r="B12" s="7" t="n">
        <v>1.9</v>
      </c>
    </row>
    <row r="13" spans="1:4">
      <c r="A13" s="4" t="s">
        <v>438</v>
      </c>
      <c r="B13" s="7" t="n">
        <v>61.4</v>
      </c>
    </row>
    <row r="14" spans="1:4">
      <c r="A14" s="4" t="s">
        <v>415</v>
      </c>
      <c r="B14" s="7" t="n">
        <v>204.7</v>
      </c>
    </row>
    <row r="15" spans="1:4">
      <c r="A15" s="4" t="s">
        <v>414</v>
      </c>
      <c r="B15" s="7" t="n">
        <v>755.8</v>
      </c>
    </row>
    <row r="16" spans="1:4">
      <c r="A16" s="4" t="s">
        <v>466</v>
      </c>
      <c r="B16" s="7" t="n">
        <v>61.8</v>
      </c>
    </row>
    <row r="17" spans="1:4">
      <c r="A17" s="4" t="s">
        <v>439</v>
      </c>
      <c r="B17" s="7" t="n">
        <v>-433.1</v>
      </c>
    </row>
    <row r="18" spans="1:4">
      <c r="A18" s="4" t="s">
        <v>440</v>
      </c>
      <c r="B18" s="7" t="n">
        <v>-52.3</v>
      </c>
    </row>
    <row r="19" spans="1:4">
      <c r="A19" s="4" t="s">
        <v>442</v>
      </c>
      <c r="B19" s="7" t="n">
        <v>600.2</v>
      </c>
    </row>
    <row r="20" spans="1:4">
      <c r="A20" s="4" t="s">
        <v>71</v>
      </c>
      <c r="B20" s="7" t="n">
        <v>0.2</v>
      </c>
    </row>
    <row r="21" spans="1:4">
      <c r="A21" s="4" t="s">
        <v>408</v>
      </c>
      <c r="B21" s="6" t="n">
        <v>60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9</v>
      </c>
      <c r="C2" s="2" t="s">
        <v>30</v>
      </c>
      <c r="D2" s="2" t="s">
        <v>31</v>
      </c>
    </row>
    <row r="3" spans="1:4">
      <c r="A3" s="3" t="s">
        <v>265</v>
      </c>
    </row>
    <row r="4" spans="1:4">
      <c r="A4" s="4" t="s">
        <v>468</v>
      </c>
      <c r="B4" s="6" t="n">
        <v>1600.3</v>
      </c>
      <c r="C4" s="6" t="n">
        <v>1741.6</v>
      </c>
      <c r="D4" s="6" t="n">
        <v>1342.6</v>
      </c>
    </row>
    <row r="5" spans="1:4">
      <c r="A5" s="4" t="s">
        <v>55</v>
      </c>
      <c r="B5" s="6" t="n">
        <v>545.7</v>
      </c>
      <c r="C5" s="6" t="n">
        <v>488.4</v>
      </c>
      <c r="D5" s="7" t="n">
        <v>314.6</v>
      </c>
    </row>
    <row r="6" spans="1:4">
      <c r="A6" s="4" t="s">
        <v>273</v>
      </c>
    </row>
    <row r="7" spans="1:4">
      <c r="A7" s="3" t="s">
        <v>265</v>
      </c>
    </row>
    <row r="8" spans="1:4">
      <c r="A8" s="4" t="s">
        <v>446</v>
      </c>
      <c r="D8" s="7" t="n">
        <v>1532.4</v>
      </c>
    </row>
    <row r="9" spans="1:4">
      <c r="A9" s="4" t="s">
        <v>447</v>
      </c>
      <c r="D9" s="6" t="n">
        <v>40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3</v>
      </c>
      <c r="B1" s="2" t="s">
        <v>1</v>
      </c>
    </row>
    <row r="2" spans="1:4">
      <c r="B2" s="2" t="s">
        <v>29</v>
      </c>
      <c r="C2" s="2" t="s">
        <v>30</v>
      </c>
      <c r="D2" s="2" t="s">
        <v>31</v>
      </c>
    </row>
    <row r="3" spans="1:4">
      <c r="A3" s="3" t="s">
        <v>484</v>
      </c>
    </row>
    <row r="4" spans="1:4">
      <c r="A4" s="4" t="s">
        <v>485</v>
      </c>
      <c r="B4" s="5" t="n">
        <v>1</v>
      </c>
    </row>
    <row r="5" spans="1:4">
      <c r="A5" s="4" t="s">
        <v>486</v>
      </c>
    </row>
    <row r="6" spans="1:4">
      <c r="A6" s="3" t="s">
        <v>484</v>
      </c>
    </row>
    <row r="7" spans="1:4">
      <c r="A7" s="4" t="s">
        <v>487</v>
      </c>
      <c r="B7" s="4" t="s">
        <v>359</v>
      </c>
      <c r="C7" s="4" t="s">
        <v>359</v>
      </c>
      <c r="D7" s="4" t="s">
        <v>359</v>
      </c>
    </row>
    <row r="8" spans="1:4">
      <c r="A8" s="4" t="s">
        <v>488</v>
      </c>
    </row>
    <row r="9" spans="1:4">
      <c r="A9" s="3" t="s">
        <v>484</v>
      </c>
    </row>
    <row r="10" spans="1:4">
      <c r="A10" s="4" t="s">
        <v>487</v>
      </c>
      <c r="B10" s="4" t="s">
        <v>398</v>
      </c>
      <c r="C10" s="4" t="s">
        <v>489</v>
      </c>
      <c r="D10" s="4" t="s">
        <v>490</v>
      </c>
    </row>
    <row r="11" spans="1:4">
      <c r="A11" s="4" t="s">
        <v>491</v>
      </c>
    </row>
    <row r="12" spans="1:4">
      <c r="A12" s="3" t="s">
        <v>484</v>
      </c>
    </row>
    <row r="13" spans="1:4">
      <c r="A13" s="4" t="s">
        <v>487</v>
      </c>
      <c r="B13" s="4" t="s">
        <v>492</v>
      </c>
      <c r="C13" s="4" t="s">
        <v>493</v>
      </c>
      <c r="D13" s="4" t="s">
        <v>494</v>
      </c>
    </row>
    <row r="14" spans="1:4">
      <c r="A14" s="4" t="s">
        <v>495</v>
      </c>
    </row>
    <row r="15" spans="1:4">
      <c r="A15" s="3" t="s">
        <v>484</v>
      </c>
    </row>
    <row r="16" spans="1:4">
      <c r="A16" s="4" t="s">
        <v>487</v>
      </c>
      <c r="B16" s="4" t="s">
        <v>496</v>
      </c>
      <c r="C16" s="4" t="s">
        <v>497</v>
      </c>
      <c r="D16" s="4" t="s">
        <v>380</v>
      </c>
    </row>
    <row r="17" spans="1:4">
      <c r="A17" s="4" t="s">
        <v>498</v>
      </c>
    </row>
    <row r="18" spans="1:4">
      <c r="A18" s="3" t="s">
        <v>484</v>
      </c>
    </row>
    <row r="19" spans="1:4">
      <c r="A19" s="4" t="s">
        <v>487</v>
      </c>
      <c r="B19" s="4" t="s">
        <v>499</v>
      </c>
      <c r="C19" s="4" t="s">
        <v>500</v>
      </c>
      <c r="D19" s="4" t="s">
        <v>501</v>
      </c>
    </row>
    <row r="20" spans="1:4">
      <c r="A20" s="4" t="s">
        <v>502</v>
      </c>
    </row>
    <row r="21" spans="1:4">
      <c r="A21" s="3" t="s">
        <v>484</v>
      </c>
    </row>
    <row r="22" spans="1:4">
      <c r="A22" s="4" t="s">
        <v>487</v>
      </c>
      <c r="B22" s="4" t="s">
        <v>503</v>
      </c>
      <c r="C22" s="4" t="s">
        <v>413</v>
      </c>
      <c r="D22" s="4" t="s">
        <v>504</v>
      </c>
    </row>
    <row r="23" spans="1:4">
      <c r="A23" s="4" t="s">
        <v>505</v>
      </c>
    </row>
    <row r="24" spans="1:4">
      <c r="A24" s="3" t="s">
        <v>484</v>
      </c>
    </row>
    <row r="25" spans="1:4">
      <c r="A25" s="4" t="s">
        <v>487</v>
      </c>
      <c r="B25" s="4" t="s">
        <v>506</v>
      </c>
      <c r="C25" s="4" t="s">
        <v>507</v>
      </c>
      <c r="D25" s="4" t="s">
        <v>3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80"/>
    <col customWidth="1" max="3" min="3" width="34"/>
    <col customWidth="1" max="4" min="4" width="21"/>
    <col customWidth="1" max="5" min="5" width="21"/>
  </cols>
  <sheetData>
    <row r="1" spans="1:5">
      <c r="A1" s="1" t="s">
        <v>508</v>
      </c>
      <c r="C1" s="2" t="s">
        <v>1</v>
      </c>
    </row>
    <row r="2" spans="1:5">
      <c r="C2" s="2" t="s">
        <v>509</v>
      </c>
      <c r="D2" s="2" t="s">
        <v>340</v>
      </c>
      <c r="E2" s="2" t="s">
        <v>341</v>
      </c>
    </row>
    <row r="3" spans="1:5">
      <c r="A3" s="3" t="s">
        <v>510</v>
      </c>
    </row>
    <row r="4" spans="1:5">
      <c r="A4" s="4" t="s">
        <v>445</v>
      </c>
      <c r="C4" s="6" t="n">
        <v>1600.3</v>
      </c>
      <c r="D4" s="6" t="n">
        <v>1741.6</v>
      </c>
      <c r="E4" s="6" t="n">
        <v>1342.6</v>
      </c>
    </row>
    <row r="5" spans="1:5">
      <c r="A5" s="4" t="s">
        <v>511</v>
      </c>
      <c r="B5" s="4" t="s">
        <v>36</v>
      </c>
      <c r="C5" s="6" t="n">
        <v>5340.9</v>
      </c>
      <c r="D5" s="7" t="n">
        <v>5547.3</v>
      </c>
    </row>
    <row r="6" spans="1:5">
      <c r="A6" s="4" t="s">
        <v>512</v>
      </c>
      <c r="C6" s="5" t="n">
        <v>11</v>
      </c>
    </row>
    <row r="7" spans="1:5">
      <c r="A7" s="4" t="s">
        <v>513</v>
      </c>
    </row>
    <row r="8" spans="1:5">
      <c r="A8" s="3" t="s">
        <v>510</v>
      </c>
    </row>
    <row r="9" spans="1:5">
      <c r="A9" s="4" t="s">
        <v>445</v>
      </c>
      <c r="C9" s="6" t="n">
        <v>672.2</v>
      </c>
      <c r="D9" s="7" t="n">
        <v>781.1</v>
      </c>
      <c r="E9" s="7" t="n">
        <v>556.6</v>
      </c>
    </row>
    <row r="10" spans="1:5">
      <c r="A10" s="4" t="s">
        <v>511</v>
      </c>
      <c r="B10" s="4" t="s">
        <v>36</v>
      </c>
      <c r="C10" s="7" t="n">
        <v>2815.5</v>
      </c>
      <c r="D10" s="7" t="n">
        <v>2927.4</v>
      </c>
    </row>
    <row r="11" spans="1:5">
      <c r="A11" s="4" t="s">
        <v>514</v>
      </c>
    </row>
    <row r="12" spans="1:5">
      <c r="A12" s="3" t="s">
        <v>510</v>
      </c>
    </row>
    <row r="13" spans="1:5">
      <c r="A13" s="4" t="s">
        <v>445</v>
      </c>
      <c r="C13" s="7" t="n">
        <v>241.5</v>
      </c>
      <c r="D13" s="7" t="n">
        <v>190.9</v>
      </c>
      <c r="E13" s="7" t="n">
        <v>126.1</v>
      </c>
    </row>
    <row r="14" spans="1:5">
      <c r="A14" s="4" t="s">
        <v>511</v>
      </c>
      <c r="B14" s="4" t="s">
        <v>36</v>
      </c>
      <c r="C14" s="5" t="n">
        <v>488</v>
      </c>
      <c r="D14" s="7" t="n">
        <v>519.2</v>
      </c>
    </row>
    <row r="15" spans="1:5">
      <c r="A15" s="4" t="s">
        <v>515</v>
      </c>
    </row>
    <row r="16" spans="1:5">
      <c r="A16" s="3" t="s">
        <v>510</v>
      </c>
    </row>
    <row r="17" spans="1:5">
      <c r="A17" s="4" t="s">
        <v>445</v>
      </c>
      <c r="C17" s="7" t="n">
        <v>208.1</v>
      </c>
      <c r="D17" s="7" t="n">
        <v>234.7</v>
      </c>
      <c r="E17" s="7" t="n">
        <v>233.5</v>
      </c>
    </row>
    <row r="18" spans="1:5">
      <c r="A18" s="4" t="s">
        <v>511</v>
      </c>
      <c r="B18" s="4" t="s">
        <v>36</v>
      </c>
      <c r="C18" s="5" t="n">
        <v>575</v>
      </c>
      <c r="D18" s="7" t="n">
        <v>591.5</v>
      </c>
    </row>
    <row r="19" spans="1:5">
      <c r="A19" s="4" t="s">
        <v>516</v>
      </c>
    </row>
    <row r="20" spans="1:5">
      <c r="A20" s="3" t="s">
        <v>510</v>
      </c>
    </row>
    <row r="21" spans="1:5">
      <c r="A21" s="4" t="s">
        <v>445</v>
      </c>
      <c r="C21" s="7" t="n">
        <v>185.2</v>
      </c>
      <c r="D21" s="7" t="n">
        <v>250.1</v>
      </c>
      <c r="E21" s="7" t="n">
        <v>228.5</v>
      </c>
    </row>
    <row r="22" spans="1:5">
      <c r="A22" s="4" t="s">
        <v>511</v>
      </c>
      <c r="B22" s="4" t="s">
        <v>36</v>
      </c>
      <c r="C22" s="5" t="n">
        <v>0</v>
      </c>
      <c r="D22" s="5" t="n">
        <v>508</v>
      </c>
    </row>
    <row r="23" spans="1:5">
      <c r="A23" s="4" t="s">
        <v>517</v>
      </c>
    </row>
    <row r="24" spans="1:5">
      <c r="A24" s="3" t="s">
        <v>510</v>
      </c>
    </row>
    <row r="25" spans="1:5">
      <c r="A25" s="4" t="s">
        <v>445</v>
      </c>
      <c r="C25" s="7" t="n">
        <v>175.9</v>
      </c>
      <c r="D25" s="7" t="n">
        <v>179.4</v>
      </c>
      <c r="E25" s="7" t="n">
        <v>92.3</v>
      </c>
    </row>
    <row r="26" spans="1:5">
      <c r="A26" s="4" t="s">
        <v>511</v>
      </c>
      <c r="B26" s="4" t="s">
        <v>36</v>
      </c>
      <c r="C26" s="5" t="n">
        <v>554</v>
      </c>
      <c r="D26" s="7" t="n">
        <v>571.3</v>
      </c>
    </row>
    <row r="27" spans="1:5">
      <c r="A27" s="4" t="s">
        <v>518</v>
      </c>
    </row>
    <row r="28" spans="1:5">
      <c r="A28" s="3" t="s">
        <v>510</v>
      </c>
    </row>
    <row r="29" spans="1:5">
      <c r="A29" s="4" t="s">
        <v>511</v>
      </c>
      <c r="B29" s="4" t="s">
        <v>36</v>
      </c>
      <c r="C29" s="7" t="n">
        <v>496.2</v>
      </c>
      <c r="D29" s="5" t="n">
        <v>0</v>
      </c>
    </row>
    <row r="30" spans="1:5">
      <c r="A30" s="4" t="s">
        <v>519</v>
      </c>
    </row>
    <row r="31" spans="1:5">
      <c r="A31" s="3" t="s">
        <v>510</v>
      </c>
    </row>
    <row r="32" spans="1:5">
      <c r="A32" s="4" t="s">
        <v>445</v>
      </c>
      <c r="C32" s="7" t="n">
        <v>86.3</v>
      </c>
      <c r="D32" s="7" t="n">
        <v>99.8</v>
      </c>
      <c r="E32" s="7" t="n">
        <v>105.6</v>
      </c>
    </row>
    <row r="33" spans="1:5">
      <c r="A33" s="4" t="s">
        <v>511</v>
      </c>
      <c r="B33" s="4" t="s">
        <v>36</v>
      </c>
      <c r="C33" s="5" t="n">
        <v>241</v>
      </c>
      <c r="D33" s="7" t="n">
        <v>251.5</v>
      </c>
    </row>
    <row r="34" spans="1:5">
      <c r="A34" s="4" t="s">
        <v>520</v>
      </c>
    </row>
    <row r="35" spans="1:5">
      <c r="A35" s="3" t="s">
        <v>510</v>
      </c>
    </row>
    <row r="36" spans="1:5">
      <c r="A36" s="4" t="s">
        <v>511</v>
      </c>
      <c r="B36" s="4" t="s">
        <v>36</v>
      </c>
      <c r="C36" s="7" t="n">
        <v>171.2</v>
      </c>
      <c r="D36" s="5" t="n">
        <v>0</v>
      </c>
    </row>
    <row r="37" spans="1:5">
      <c r="A37" s="4" t="s">
        <v>521</v>
      </c>
    </row>
    <row r="38" spans="1:5">
      <c r="A38" s="3" t="s">
        <v>510</v>
      </c>
    </row>
    <row r="39" spans="1:5">
      <c r="A39" s="4" t="s">
        <v>511</v>
      </c>
      <c r="B39" s="4" t="s">
        <v>36</v>
      </c>
      <c r="C39" s="5" t="n">
        <v>0</v>
      </c>
      <c r="D39" s="7" t="n">
        <v>178.4</v>
      </c>
    </row>
    <row r="40" spans="1:5">
      <c r="A40" s="4" t="s">
        <v>522</v>
      </c>
    </row>
    <row r="41" spans="1:5">
      <c r="A41" s="3" t="s">
        <v>510</v>
      </c>
    </row>
    <row r="42" spans="1:5">
      <c r="A42" s="4" t="s">
        <v>445</v>
      </c>
      <c r="C42" s="6" t="n">
        <v>31.1</v>
      </c>
      <c r="D42" s="6" t="n">
        <v>5.6</v>
      </c>
      <c r="E42" s="8" t="n">
        <v>0</v>
      </c>
    </row>
    <row r="43" spans="1:5"/>
    <row r="44" spans="1:5">
      <c r="A44" s="4" t="s">
        <v>36</v>
      </c>
      <c r="B44" s="4" t="s">
        <v>523</v>
      </c>
    </row>
  </sheetData>
  <mergeCells count="4">
    <mergeCell ref="A1:B2"/>
    <mergeCell ref="C1:E1"/>
    <mergeCell ref="A43:D43"/>
    <mergeCell ref="B44:D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24</v>
      </c>
      <c r="B1" s="2" t="s">
        <v>1</v>
      </c>
    </row>
    <row r="2" spans="1:4">
      <c r="B2" s="2" t="s">
        <v>29</v>
      </c>
      <c r="C2" s="2" t="s">
        <v>30</v>
      </c>
      <c r="D2" s="2" t="s">
        <v>31</v>
      </c>
    </row>
    <row r="3" spans="1:4">
      <c r="A3" s="3" t="s">
        <v>525</v>
      </c>
    </row>
    <row r="4" spans="1:4">
      <c r="A4" s="4" t="s">
        <v>526</v>
      </c>
      <c r="B4" s="6" t="n">
        <v>-1.6</v>
      </c>
      <c r="C4" s="8" t="n">
        <v>0</v>
      </c>
      <c r="D4" s="8" t="n">
        <v>0</v>
      </c>
    </row>
    <row r="5" spans="1:4">
      <c r="A5" s="4" t="s">
        <v>527</v>
      </c>
      <c r="B5" s="7" t="n">
        <v>110.2</v>
      </c>
      <c r="C5" s="7" t="n">
        <v>72.59999999999999</v>
      </c>
      <c r="D5" s="7" t="n">
        <v>43.5</v>
      </c>
    </row>
    <row r="6" spans="1:4">
      <c r="A6" s="4" t="s">
        <v>528</v>
      </c>
      <c r="B6" s="7" t="n">
        <v>108.6</v>
      </c>
      <c r="C6" s="7" t="n">
        <v>72.59999999999999</v>
      </c>
      <c r="D6" s="7" t="n">
        <v>43.5</v>
      </c>
    </row>
    <row r="7" spans="1:4">
      <c r="A7" s="3" t="s">
        <v>529</v>
      </c>
    </row>
    <row r="8" spans="1:4">
      <c r="A8" s="4" t="s">
        <v>526</v>
      </c>
      <c r="B8" s="5" t="n">
        <v>0</v>
      </c>
      <c r="C8" s="5" t="n">
        <v>0</v>
      </c>
      <c r="D8" s="5" t="n">
        <v>0</v>
      </c>
    </row>
    <row r="9" spans="1:4">
      <c r="A9" s="4" t="s">
        <v>527</v>
      </c>
      <c r="B9" s="7" t="n">
        <v>-22.1</v>
      </c>
      <c r="C9" s="5" t="n">
        <v>28</v>
      </c>
      <c r="D9" s="7" t="n">
        <v>-8.699999999999999</v>
      </c>
    </row>
    <row r="10" spans="1:4">
      <c r="A10" s="4" t="s">
        <v>530</v>
      </c>
      <c r="B10" s="6" t="n">
        <v>86.5</v>
      </c>
      <c r="C10" s="6" t="n">
        <v>100.6</v>
      </c>
      <c r="D10" s="6" t="n">
        <v>34.8</v>
      </c>
    </row>
    <row r="11" spans="1:4">
      <c r="A11" s="3" t="s">
        <v>531</v>
      </c>
    </row>
    <row r="12" spans="1:4">
      <c r="A12" s="4" t="s">
        <v>532</v>
      </c>
      <c r="B12" s="4" t="s">
        <v>533</v>
      </c>
      <c r="C12" s="4" t="s">
        <v>534</v>
      </c>
      <c r="D12" s="4" t="s">
        <v>535</v>
      </c>
    </row>
    <row r="13" spans="1:4">
      <c r="A13" s="4" t="s">
        <v>536</v>
      </c>
      <c r="B13" s="4" t="s">
        <v>537</v>
      </c>
      <c r="C13" s="4" t="s">
        <v>538</v>
      </c>
      <c r="D13" s="4" t="s">
        <v>539</v>
      </c>
    </row>
    <row r="14" spans="1:4">
      <c r="A14" s="4" t="s">
        <v>540</v>
      </c>
      <c r="B14" s="4" t="s">
        <v>541</v>
      </c>
      <c r="C14" s="4" t="s">
        <v>542</v>
      </c>
      <c r="D14" s="4" t="s">
        <v>5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4</v>
      </c>
      <c r="B1" s="2" t="s">
        <v>29</v>
      </c>
      <c r="C1" s="2" t="s">
        <v>30</v>
      </c>
    </row>
    <row r="2" spans="1:3">
      <c r="A2" s="3" t="s">
        <v>177</v>
      </c>
    </row>
    <row r="3" spans="1:3">
      <c r="A3" s="4" t="s">
        <v>253</v>
      </c>
      <c r="B3" s="6" t="n">
        <v>7.6</v>
      </c>
      <c r="C3" s="6" t="n">
        <v>19.7</v>
      </c>
    </row>
    <row r="4" spans="1:3">
      <c r="A4" s="4" t="s">
        <v>545</v>
      </c>
      <c r="B4" s="7" t="n">
        <v>23.3</v>
      </c>
      <c r="C4" s="7" t="n">
        <v>10.7</v>
      </c>
    </row>
    <row r="5" spans="1:3">
      <c r="A5" s="4" t="s">
        <v>546</v>
      </c>
      <c r="B5" s="7" t="n">
        <v>6.4</v>
      </c>
      <c r="C5" s="7" t="n">
        <v>3.8</v>
      </c>
    </row>
    <row r="6" spans="1:3">
      <c r="A6" s="4" t="s">
        <v>547</v>
      </c>
      <c r="B6" s="7" t="n">
        <v>37.3</v>
      </c>
      <c r="C6" s="7" t="n">
        <v>34.2</v>
      </c>
    </row>
    <row r="7" spans="1:3">
      <c r="A7" s="4" t="s">
        <v>548</v>
      </c>
      <c r="B7" s="7" t="n">
        <v>-22.6</v>
      </c>
      <c r="C7" s="5" t="n">
        <v>0</v>
      </c>
    </row>
    <row r="8" spans="1:3">
      <c r="A8" s="4" t="s">
        <v>286</v>
      </c>
      <c r="B8" s="7" t="n">
        <v>14.7</v>
      </c>
      <c r="C8" s="7" t="n">
        <v>34.2</v>
      </c>
    </row>
    <row r="9" spans="1:3">
      <c r="A9" s="4" t="s">
        <v>549</v>
      </c>
      <c r="B9" s="7" t="n">
        <v>0.6</v>
      </c>
      <c r="C9" s="7" t="n">
        <v>42.6</v>
      </c>
    </row>
    <row r="10" spans="1:3">
      <c r="A10" s="4" t="s">
        <v>522</v>
      </c>
      <c r="B10" s="7" t="n">
        <v>1.5</v>
      </c>
      <c r="C10" s="7" t="n">
        <v>1.1</v>
      </c>
    </row>
    <row r="11" spans="1:3">
      <c r="A11" s="4" t="s">
        <v>550</v>
      </c>
      <c r="B11" s="7" t="n">
        <v>2.1</v>
      </c>
      <c r="C11" s="7" t="n">
        <v>43.7</v>
      </c>
    </row>
    <row r="12" spans="1:3">
      <c r="A12" s="4" t="s">
        <v>551</v>
      </c>
      <c r="B12" s="6" t="n">
        <v>12.6</v>
      </c>
    </row>
    <row r="13" spans="1:3">
      <c r="A13" s="4" t="s">
        <v>551</v>
      </c>
      <c r="C13" s="6" t="n">
        <v>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9</v>
      </c>
      <c r="C2" s="2" t="s">
        <v>30</v>
      </c>
      <c r="D2" s="2" t="s">
        <v>31</v>
      </c>
    </row>
    <row r="3" spans="1:4">
      <c r="A3" s="3" t="s">
        <v>553</v>
      </c>
    </row>
    <row r="4" spans="1:4">
      <c r="A4" s="4" t="s">
        <v>554</v>
      </c>
      <c r="B4" s="4" t="s">
        <v>533</v>
      </c>
      <c r="C4" s="4" t="s">
        <v>534</v>
      </c>
      <c r="D4" s="4" t="s">
        <v>535</v>
      </c>
    </row>
    <row r="5" spans="1:4">
      <c r="A5" s="4" t="s">
        <v>545</v>
      </c>
      <c r="B5" s="8" t="n">
        <v>23300000</v>
      </c>
      <c r="C5" s="8" t="n">
        <v>10700000</v>
      </c>
    </row>
    <row r="6" spans="1:4">
      <c r="A6" s="4" t="s">
        <v>548</v>
      </c>
      <c r="B6" s="5" t="n">
        <v>-22600000</v>
      </c>
      <c r="C6" s="5" t="n">
        <v>0</v>
      </c>
    </row>
    <row r="7" spans="1:4">
      <c r="A7" s="4" t="s">
        <v>555</v>
      </c>
      <c r="B7" s="5" t="n">
        <v>700000</v>
      </c>
    </row>
    <row r="8" spans="1:4">
      <c r="A8" s="4" t="s">
        <v>556</v>
      </c>
      <c r="B8" s="5" t="n">
        <v>40000000</v>
      </c>
      <c r="C8" s="5" t="n">
        <v>9000000</v>
      </c>
      <c r="D8" s="8" t="n">
        <v>0</v>
      </c>
    </row>
    <row r="9" spans="1:4">
      <c r="A9" s="4" t="s">
        <v>557</v>
      </c>
      <c r="B9" s="5" t="n">
        <v>1800000</v>
      </c>
      <c r="C9" s="5" t="n">
        <v>0</v>
      </c>
    </row>
    <row r="10" spans="1:4">
      <c r="A10" s="4" t="s">
        <v>558</v>
      </c>
      <c r="B10" s="5" t="n">
        <v>1800000</v>
      </c>
      <c r="C10" s="5" t="n">
        <v>0</v>
      </c>
      <c r="D10" s="8" t="n">
        <v>0</v>
      </c>
    </row>
    <row r="11" spans="1:4">
      <c r="A11" s="4" t="s">
        <v>559</v>
      </c>
      <c r="B11" s="5" t="n">
        <v>41800000</v>
      </c>
    </row>
    <row r="12" spans="1:4">
      <c r="A12" s="4" t="s">
        <v>560</v>
      </c>
    </row>
    <row r="13" spans="1:4">
      <c r="A13" s="3" t="s">
        <v>553</v>
      </c>
    </row>
    <row r="14" spans="1:4">
      <c r="A14" s="4" t="s">
        <v>556</v>
      </c>
      <c r="B14" s="8" t="n">
        <v>40000000</v>
      </c>
    </row>
    <row r="15" spans="1:4">
      <c r="A15" s="4" t="s">
        <v>561</v>
      </c>
    </row>
    <row r="16" spans="1:4">
      <c r="A16" s="3" t="s">
        <v>553</v>
      </c>
    </row>
    <row r="17" spans="1:4">
      <c r="A17" s="4" t="s">
        <v>556</v>
      </c>
      <c r="C17" s="8" t="n">
        <v>9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2</v>
      </c>
      <c r="B1" s="2" t="s">
        <v>1</v>
      </c>
    </row>
    <row r="2" spans="1:3">
      <c r="B2" s="2" t="s">
        <v>29</v>
      </c>
      <c r="C2" s="2" t="s">
        <v>30</v>
      </c>
    </row>
    <row r="3" spans="1:3">
      <c r="A3" s="3" t="s">
        <v>563</v>
      </c>
    </row>
    <row r="4" spans="1:3">
      <c r="A4" s="4" t="s">
        <v>564</v>
      </c>
      <c r="B4" s="8" t="n">
        <v>9</v>
      </c>
      <c r="C4" s="8" t="n">
        <v>0</v>
      </c>
    </row>
    <row r="5" spans="1:3">
      <c r="A5" s="4" t="s">
        <v>565</v>
      </c>
      <c r="B5" s="5" t="n">
        <v>42</v>
      </c>
      <c r="C5" s="5" t="n">
        <v>0</v>
      </c>
    </row>
    <row r="6" spans="1:3">
      <c r="A6" s="4" t="s">
        <v>566</v>
      </c>
      <c r="B6" s="7" t="n">
        <v>31.9</v>
      </c>
      <c r="C6" s="5" t="n">
        <v>9</v>
      </c>
    </row>
    <row r="7" spans="1:3">
      <c r="A7" s="4" t="s">
        <v>567</v>
      </c>
      <c r="B7" s="7" t="n">
        <v>-34.2</v>
      </c>
      <c r="C7" s="5" t="n">
        <v>0</v>
      </c>
    </row>
    <row r="8" spans="1:3">
      <c r="A8" s="4" t="s">
        <v>567</v>
      </c>
      <c r="B8" s="7" t="n">
        <v>-8.699999999999999</v>
      </c>
      <c r="C8" s="5" t="n">
        <v>0</v>
      </c>
    </row>
    <row r="9" spans="1:3">
      <c r="A9" s="4" t="s">
        <v>556</v>
      </c>
      <c r="B9" s="8" t="n">
        <v>40</v>
      </c>
      <c r="C9" s="8"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568</v>
      </c>
      <c r="C1" s="2" t="s">
        <v>1</v>
      </c>
    </row>
    <row r="2" spans="1:5">
      <c r="C2" s="2" t="s">
        <v>29</v>
      </c>
      <c r="D2" s="2" t="s">
        <v>30</v>
      </c>
      <c r="E2" s="2" t="s">
        <v>31</v>
      </c>
    </row>
    <row r="3" spans="1:5">
      <c r="A3" s="3" t="s">
        <v>180</v>
      </c>
    </row>
    <row r="4" spans="1:5">
      <c r="A4" s="4" t="s">
        <v>569</v>
      </c>
      <c r="C4" s="6" t="n">
        <v>198.8</v>
      </c>
      <c r="D4" s="6" t="n">
        <v>74.7</v>
      </c>
      <c r="E4" s="8" t="n">
        <v>0</v>
      </c>
    </row>
    <row r="5" spans="1:5">
      <c r="A5" s="4" t="s">
        <v>570</v>
      </c>
      <c r="C5" s="7" t="n">
        <v>12.3</v>
      </c>
      <c r="D5" s="7" t="n">
        <v>13.4</v>
      </c>
      <c r="E5" s="5" t="n">
        <v>0</v>
      </c>
    </row>
    <row r="6" spans="1:5">
      <c r="A6" s="4" t="s">
        <v>408</v>
      </c>
      <c r="B6" s="4" t="s">
        <v>36</v>
      </c>
      <c r="C6" s="6" t="n">
        <v>211.1</v>
      </c>
      <c r="D6" s="6" t="n">
        <v>88.09999999999999</v>
      </c>
      <c r="E6" s="8" t="n">
        <v>0</v>
      </c>
    </row>
    <row r="7" spans="1:5"/>
    <row r="8" spans="1:5">
      <c r="A8" s="4" t="s">
        <v>36</v>
      </c>
      <c r="B8" s="4" t="s">
        <v>61</v>
      </c>
    </row>
  </sheetData>
  <mergeCells count="4">
    <mergeCell ref="A1:B2"/>
    <mergeCell ref="C1:E1"/>
    <mergeCell ref="A7:D7"/>
    <mergeCell ref="B8:D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71</v>
      </c>
      <c r="B1" s="2" t="s">
        <v>1</v>
      </c>
    </row>
    <row r="2" spans="1:4">
      <c r="B2" s="2" t="s">
        <v>29</v>
      </c>
      <c r="C2" s="2" t="s">
        <v>30</v>
      </c>
      <c r="D2" s="2" t="s">
        <v>31</v>
      </c>
    </row>
    <row r="3" spans="1:4">
      <c r="A3" s="3" t="s">
        <v>183</v>
      </c>
    </row>
    <row r="4" spans="1:4">
      <c r="A4" s="4" t="s">
        <v>572</v>
      </c>
      <c r="B4" s="8" t="n">
        <v>242300000</v>
      </c>
      <c r="C4" s="8" t="n">
        <v>0</v>
      </c>
    </row>
    <row r="5" spans="1:4">
      <c r="A5" s="4" t="s">
        <v>573</v>
      </c>
      <c r="B5" s="8" t="n">
        <v>0</v>
      </c>
      <c r="C5" s="8" t="n">
        <v>0</v>
      </c>
      <c r="D5" s="8"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3</v>
      </c>
      <c r="B1" s="2" t="s">
        <v>1</v>
      </c>
    </row>
    <row r="2" spans="1:4">
      <c r="B2" s="2" t="s">
        <v>29</v>
      </c>
      <c r="C2" s="2" t="s">
        <v>30</v>
      </c>
      <c r="D2" s="2" t="s">
        <v>31</v>
      </c>
    </row>
    <row r="3" spans="1:4">
      <c r="A3" s="3" t="s">
        <v>154</v>
      </c>
    </row>
    <row r="4" spans="1:4">
      <c r="A4" s="4" t="s">
        <v>155</v>
      </c>
      <c r="B4" s="6" t="n">
        <v>2097.4</v>
      </c>
      <c r="C4" s="6" t="n">
        <v>2044.3</v>
      </c>
      <c r="D4" s="6" t="n">
        <v>1254.6</v>
      </c>
    </row>
    <row r="5" spans="1:4">
      <c r="A5" s="4" t="s">
        <v>156</v>
      </c>
      <c r="D5" s="7" t="n">
        <v>-372.8</v>
      </c>
    </row>
    <row r="6" spans="1:4">
      <c r="A6" s="4" t="s">
        <v>157</v>
      </c>
      <c r="D6" s="7" t="n">
        <v>937.8</v>
      </c>
    </row>
    <row r="7" spans="1:4">
      <c r="A7" s="4" t="s">
        <v>158</v>
      </c>
      <c r="D7" s="7" t="n">
        <v>570.3</v>
      </c>
    </row>
    <row r="8" spans="1:4">
      <c r="A8" s="4" t="s">
        <v>55</v>
      </c>
      <c r="B8" s="7" t="n">
        <v>545.7</v>
      </c>
      <c r="C8" s="7" t="n">
        <v>488.4</v>
      </c>
      <c r="D8" s="7" t="n">
        <v>314.6</v>
      </c>
    </row>
    <row r="9" spans="1:4">
      <c r="A9" s="4" t="s">
        <v>159</v>
      </c>
      <c r="B9" s="7" t="n">
        <v>-107.3</v>
      </c>
      <c r="C9" s="7" t="n">
        <v>-435.3</v>
      </c>
      <c r="D9" s="7" t="n">
        <v>-660.2</v>
      </c>
    </row>
    <row r="10" spans="1:4">
      <c r="A10" s="4" t="s">
        <v>160</v>
      </c>
      <c r="B10" s="7" t="n">
        <v>2535.8</v>
      </c>
      <c r="C10" s="7" t="n">
        <v>2097.4</v>
      </c>
      <c r="D10" s="7" t="n">
        <v>2044.3</v>
      </c>
    </row>
    <row r="11" spans="1:4">
      <c r="A11" s="4" t="s">
        <v>25</v>
      </c>
    </row>
    <row r="12" spans="1:4">
      <c r="A12" s="3" t="s">
        <v>154</v>
      </c>
    </row>
    <row r="13" spans="1:4">
      <c r="A13" s="4" t="s">
        <v>155</v>
      </c>
      <c r="B13" s="7" t="n">
        <v>945.5</v>
      </c>
      <c r="C13" s="7" t="n">
        <v>913.3</v>
      </c>
      <c r="D13" s="7" t="n">
        <v>280.2</v>
      </c>
    </row>
    <row r="14" spans="1:4">
      <c r="A14" s="4" t="s">
        <v>156</v>
      </c>
      <c r="D14" s="7" t="n">
        <v>-279.6</v>
      </c>
    </row>
    <row r="15" spans="1:4">
      <c r="A15" s="4" t="s">
        <v>157</v>
      </c>
      <c r="D15" s="7" t="n">
        <v>937.8</v>
      </c>
    </row>
    <row r="16" spans="1:4">
      <c r="A16" s="4" t="s">
        <v>55</v>
      </c>
      <c r="B16" s="7" t="n">
        <v>230.4</v>
      </c>
      <c r="C16" s="5" t="n">
        <v>203</v>
      </c>
      <c r="D16" s="7" t="n">
        <v>102.2</v>
      </c>
    </row>
    <row r="17" spans="1:4">
      <c r="A17" s="4" t="s">
        <v>159</v>
      </c>
      <c r="B17" s="7" t="n">
        <v>-52.7</v>
      </c>
      <c r="C17" s="7" t="n">
        <v>-170.8</v>
      </c>
      <c r="D17" s="7" t="n">
        <v>-127.3</v>
      </c>
    </row>
    <row r="18" spans="1:4">
      <c r="A18" s="4" t="s">
        <v>160</v>
      </c>
      <c r="B18" s="7" t="n">
        <v>1123.2</v>
      </c>
      <c r="C18" s="7" t="n">
        <v>945.5</v>
      </c>
      <c r="D18" s="7" t="n">
        <v>913.3</v>
      </c>
    </row>
    <row r="19" spans="1:4">
      <c r="A19" s="4" t="s">
        <v>27</v>
      </c>
    </row>
    <row r="20" spans="1:4">
      <c r="A20" s="3" t="s">
        <v>154</v>
      </c>
    </row>
    <row r="21" spans="1:4">
      <c r="A21" s="4" t="s">
        <v>155</v>
      </c>
      <c r="B21" s="7" t="n">
        <v>18.8</v>
      </c>
      <c r="C21" s="7" t="n">
        <v>11.7</v>
      </c>
      <c r="D21" s="7" t="n">
        <v>18.8</v>
      </c>
    </row>
    <row r="22" spans="1:4">
      <c r="A22" s="4" t="s">
        <v>55</v>
      </c>
      <c r="B22" s="7" t="n">
        <v>50.6</v>
      </c>
      <c r="C22" s="7" t="n">
        <v>44.7</v>
      </c>
      <c r="D22" s="7" t="n">
        <v>26.8</v>
      </c>
    </row>
    <row r="23" spans="1:4">
      <c r="A23" s="4" t="s">
        <v>159</v>
      </c>
      <c r="B23" s="5" t="n">
        <v>0</v>
      </c>
      <c r="C23" s="7" t="n">
        <v>-37.6</v>
      </c>
      <c r="D23" s="7" t="n">
        <v>-33.9</v>
      </c>
    </row>
    <row r="24" spans="1:4">
      <c r="A24" s="4" t="s">
        <v>160</v>
      </c>
      <c r="B24" s="7" t="n">
        <v>69.40000000000001</v>
      </c>
      <c r="C24" s="7" t="n">
        <v>18.8</v>
      </c>
      <c r="D24" s="7" t="n">
        <v>11.7</v>
      </c>
    </row>
    <row r="25" spans="1:4">
      <c r="A25" s="4" t="s">
        <v>161</v>
      </c>
    </row>
    <row r="26" spans="1:4">
      <c r="A26" s="3" t="s">
        <v>154</v>
      </c>
    </row>
    <row r="27" spans="1:4">
      <c r="A27" s="4" t="s">
        <v>155</v>
      </c>
      <c r="B27" s="5" t="n">
        <v>0</v>
      </c>
      <c r="C27" s="7" t="n">
        <v>3.2</v>
      </c>
      <c r="D27" s="5" t="n">
        <v>0</v>
      </c>
    </row>
    <row r="28" spans="1:4">
      <c r="A28" s="4" t="s">
        <v>55</v>
      </c>
      <c r="B28" s="5" t="n">
        <v>0</v>
      </c>
      <c r="C28" s="7" t="n">
        <v>9.5</v>
      </c>
      <c r="D28" s="7" t="n">
        <v>9.199999999999999</v>
      </c>
    </row>
    <row r="29" spans="1:4">
      <c r="A29" s="4" t="s">
        <v>159</v>
      </c>
      <c r="B29" s="5" t="n">
        <v>0</v>
      </c>
      <c r="C29" s="7" t="n">
        <v>-12.7</v>
      </c>
      <c r="D29" s="5" t="n">
        <v>-6</v>
      </c>
    </row>
    <row r="30" spans="1:4">
      <c r="A30" s="4" t="s">
        <v>160</v>
      </c>
      <c r="B30" s="5" t="n">
        <v>0</v>
      </c>
      <c r="C30" s="5" t="n">
        <v>0</v>
      </c>
      <c r="D30" s="7" t="n">
        <v>3.2</v>
      </c>
    </row>
    <row r="31" spans="1:4">
      <c r="A31" s="4" t="s">
        <v>162</v>
      </c>
    </row>
    <row r="32" spans="1:4">
      <c r="A32" s="3" t="s">
        <v>154</v>
      </c>
    </row>
    <row r="33" spans="1:4">
      <c r="A33" s="4" t="s">
        <v>155</v>
      </c>
      <c r="B33" s="7" t="n">
        <v>964.3</v>
      </c>
      <c r="C33" s="7" t="n">
        <v>928.2</v>
      </c>
      <c r="D33" s="5" t="n">
        <v>299</v>
      </c>
    </row>
    <row r="34" spans="1:4">
      <c r="A34" s="4" t="s">
        <v>156</v>
      </c>
      <c r="D34" s="7" t="n">
        <v>-279.6</v>
      </c>
    </row>
    <row r="35" spans="1:4">
      <c r="A35" s="4" t="s">
        <v>157</v>
      </c>
      <c r="D35" s="7" t="n">
        <v>937.8</v>
      </c>
    </row>
    <row r="36" spans="1:4">
      <c r="A36" s="4" t="s">
        <v>55</v>
      </c>
      <c r="B36" s="5" t="n">
        <v>281</v>
      </c>
      <c r="C36" s="7" t="n">
        <v>257.2</v>
      </c>
      <c r="D36" s="7" t="n">
        <v>138.2</v>
      </c>
    </row>
    <row r="37" spans="1:4">
      <c r="A37" s="4" t="s">
        <v>159</v>
      </c>
      <c r="B37" s="7" t="n">
        <v>-52.7</v>
      </c>
      <c r="C37" s="7" t="n">
        <v>-221.1</v>
      </c>
      <c r="D37" s="7" t="n">
        <v>-167.2</v>
      </c>
    </row>
    <row r="38" spans="1:4">
      <c r="A38" s="4" t="s">
        <v>160</v>
      </c>
      <c r="B38" s="7" t="n">
        <v>1192.6</v>
      </c>
      <c r="C38" s="7" t="n">
        <v>964.3</v>
      </c>
      <c r="D38" s="7" t="n">
        <v>928.2</v>
      </c>
    </row>
    <row r="39" spans="1:4">
      <c r="A39" s="4" t="s">
        <v>163</v>
      </c>
    </row>
    <row r="40" spans="1:4">
      <c r="A40" s="3" t="s">
        <v>154</v>
      </c>
    </row>
    <row r="41" spans="1:4">
      <c r="A41" s="4" t="s">
        <v>155</v>
      </c>
      <c r="B41" s="7" t="n">
        <v>1133.1</v>
      </c>
      <c r="C41" s="7" t="n">
        <v>1116.1</v>
      </c>
      <c r="D41" s="7" t="n">
        <v>955.6</v>
      </c>
    </row>
    <row r="42" spans="1:4">
      <c r="A42" s="4" t="s">
        <v>156</v>
      </c>
      <c r="D42" s="7" t="n">
        <v>-93.2</v>
      </c>
    </row>
    <row r="43" spans="1:4">
      <c r="A43" s="4" t="s">
        <v>158</v>
      </c>
      <c r="D43" s="7" t="n">
        <v>570.3</v>
      </c>
    </row>
    <row r="44" spans="1:4">
      <c r="A44" s="4" t="s">
        <v>55</v>
      </c>
      <c r="B44" s="7" t="n">
        <v>264.7</v>
      </c>
      <c r="C44" s="7" t="n">
        <v>231.2</v>
      </c>
      <c r="D44" s="7" t="n">
        <v>176.4</v>
      </c>
    </row>
    <row r="45" spans="1:4">
      <c r="A45" s="4" t="s">
        <v>159</v>
      </c>
      <c r="B45" s="7" t="n">
        <v>-54.6</v>
      </c>
      <c r="C45" s="7" t="n">
        <v>-214.2</v>
      </c>
      <c r="D45" s="5" t="n">
        <v>-493</v>
      </c>
    </row>
    <row r="46" spans="1:4">
      <c r="A46" s="4" t="s">
        <v>160</v>
      </c>
      <c r="B46" s="6" t="n">
        <v>1343.2</v>
      </c>
      <c r="C46" s="6" t="n">
        <v>1133.1</v>
      </c>
      <c r="D46" s="6" t="n">
        <v>111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4</v>
      </c>
      <c r="B1" s="2" t="s">
        <v>29</v>
      </c>
      <c r="C1" s="2" t="s">
        <v>30</v>
      </c>
    </row>
    <row r="2" spans="1:3">
      <c r="A2" s="3" t="s">
        <v>185</v>
      </c>
    </row>
    <row r="3" spans="1:3">
      <c r="A3" s="4" t="s">
        <v>575</v>
      </c>
      <c r="B3" s="6" t="n">
        <v>5.9</v>
      </c>
      <c r="C3" s="6" t="n">
        <v>23.5</v>
      </c>
    </row>
    <row r="4" spans="1:3">
      <c r="A4" s="4" t="s">
        <v>576</v>
      </c>
      <c r="B4" s="7" t="n">
        <v>34.9</v>
      </c>
      <c r="C4" s="5" t="n">
        <v>42</v>
      </c>
    </row>
    <row r="5" spans="1:3">
      <c r="A5" s="4" t="s">
        <v>577</v>
      </c>
      <c r="B5" s="7" t="n">
        <v>70.5</v>
      </c>
      <c r="C5" s="7" t="n">
        <v>70.5</v>
      </c>
    </row>
    <row r="6" spans="1:3">
      <c r="A6" s="4" t="s">
        <v>578</v>
      </c>
      <c r="B6" s="7" t="n">
        <v>0.3</v>
      </c>
      <c r="C6" s="7" t="n">
        <v>12.1</v>
      </c>
    </row>
    <row r="7" spans="1:3">
      <c r="A7" s="4" t="s">
        <v>579</v>
      </c>
      <c r="B7" s="7" t="n">
        <v>4.5</v>
      </c>
      <c r="C7" s="7" t="n">
        <v>13.1</v>
      </c>
    </row>
    <row r="8" spans="1:3">
      <c r="A8" s="4" t="s">
        <v>522</v>
      </c>
      <c r="B8" s="7" t="n">
        <v>0.9</v>
      </c>
      <c r="C8" s="7" t="n">
        <v>5.4</v>
      </c>
    </row>
    <row r="9" spans="1:3">
      <c r="A9" s="4" t="s">
        <v>580</v>
      </c>
      <c r="B9" s="8" t="n">
        <v>117</v>
      </c>
      <c r="C9" s="6" t="n">
        <v>16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81</v>
      </c>
      <c r="B1" s="2" t="s">
        <v>1</v>
      </c>
    </row>
    <row r="2" spans="1:2">
      <c r="B2" s="2" t="s">
        <v>29</v>
      </c>
    </row>
    <row r="3" spans="1:2">
      <c r="A3" s="4" t="s">
        <v>582</v>
      </c>
    </row>
    <row r="4" spans="1:2">
      <c r="A4" s="3" t="s">
        <v>583</v>
      </c>
    </row>
    <row r="5" spans="1:2">
      <c r="A5" s="4" t="s">
        <v>584</v>
      </c>
      <c r="B5" s="4" t="s">
        <v>585</v>
      </c>
    </row>
    <row r="6" spans="1:2">
      <c r="A6" s="4" t="s">
        <v>586</v>
      </c>
    </row>
    <row r="7" spans="1:2">
      <c r="A7" s="3" t="s">
        <v>583</v>
      </c>
    </row>
    <row r="8" spans="1:2">
      <c r="A8" s="4" t="s">
        <v>584</v>
      </c>
      <c r="B8" s="4" t="s">
        <v>3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587</v>
      </c>
      <c r="C1" s="2" t="s">
        <v>1</v>
      </c>
    </row>
    <row r="2" spans="1:7">
      <c r="C2" s="2" t="s">
        <v>29</v>
      </c>
      <c r="D2" s="2" t="s">
        <v>30</v>
      </c>
      <c r="E2" s="2" t="s">
        <v>29</v>
      </c>
      <c r="F2" s="2" t="s">
        <v>30</v>
      </c>
      <c r="G2" s="2" t="s">
        <v>31</v>
      </c>
    </row>
    <row r="3" spans="1:7">
      <c r="A3" s="3" t="s">
        <v>588</v>
      </c>
    </row>
    <row r="4" spans="1:7">
      <c r="A4" s="4" t="s">
        <v>589</v>
      </c>
      <c r="C4" s="6" t="n">
        <v>357.3</v>
      </c>
      <c r="D4" s="6" t="n">
        <v>357.3</v>
      </c>
      <c r="E4" s="6" t="n">
        <v>357.3</v>
      </c>
      <c r="F4" s="6" t="n">
        <v>357.3</v>
      </c>
      <c r="G4" s="6" t="n">
        <v>280.9</v>
      </c>
    </row>
    <row r="5" spans="1:7">
      <c r="A5" s="4" t="s">
        <v>590</v>
      </c>
      <c r="E5" s="7" t="n">
        <v>-152.3</v>
      </c>
      <c r="F5" s="7" t="n">
        <v>-81.7</v>
      </c>
      <c r="G5" s="7" t="n">
        <v>-14.8</v>
      </c>
    </row>
    <row r="6" spans="1:7">
      <c r="A6" s="4" t="s">
        <v>591</v>
      </c>
      <c r="B6" s="4" t="s">
        <v>36</v>
      </c>
      <c r="C6" s="5" t="n">
        <v>0</v>
      </c>
      <c r="D6" s="7" t="n">
        <v>76.40000000000001</v>
      </c>
    </row>
    <row r="7" spans="1:7">
      <c r="A7" s="4" t="s">
        <v>592</v>
      </c>
      <c r="E7" s="8" t="n">
        <v>205</v>
      </c>
      <c r="F7" s="6" t="n">
        <v>275.6</v>
      </c>
      <c r="G7" s="6" t="n">
        <v>266.1</v>
      </c>
    </row>
    <row r="8" spans="1:7">
      <c r="A8" s="4" t="s">
        <v>40</v>
      </c>
      <c r="C8" s="7" t="n">
        <v>-70.59999999999999</v>
      </c>
      <c r="D8" s="7" t="n">
        <v>-66.90000000000001</v>
      </c>
    </row>
    <row r="9" spans="1:7">
      <c r="A9" s="4" t="s">
        <v>593</v>
      </c>
      <c r="C9" s="6" t="n">
        <v>357.3</v>
      </c>
      <c r="D9" s="6" t="n">
        <v>357.3</v>
      </c>
    </row>
    <row r="10" spans="1:7"/>
    <row r="11" spans="1:7">
      <c r="A11" s="4" t="s">
        <v>36</v>
      </c>
      <c r="B11" s="4" t="s">
        <v>594</v>
      </c>
    </row>
  </sheetData>
  <mergeCells count="4">
    <mergeCell ref="A1:B2"/>
    <mergeCell ref="C1:D1"/>
    <mergeCell ref="A10:F10"/>
    <mergeCell ref="B11:F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9</v>
      </c>
      <c r="C1" s="2" t="s">
        <v>30</v>
      </c>
      <c r="D1" s="2" t="s">
        <v>31</v>
      </c>
    </row>
    <row r="2" spans="1:4">
      <c r="A2" s="3" t="s">
        <v>40</v>
      </c>
    </row>
    <row r="3" spans="1:4">
      <c r="A3" s="5" t="n">
        <v>2017</v>
      </c>
      <c r="B3" s="6" t="n">
        <v>70.5</v>
      </c>
    </row>
    <row r="4" spans="1:4">
      <c r="A4" s="5" t="n">
        <v>2018</v>
      </c>
      <c r="B4" s="7" t="n">
        <v>49.2</v>
      </c>
    </row>
    <row r="5" spans="1:4">
      <c r="A5" s="5" t="n">
        <v>2019</v>
      </c>
      <c r="B5" s="7" t="n">
        <v>45.1</v>
      </c>
    </row>
    <row r="6" spans="1:4">
      <c r="A6" s="5" t="n">
        <v>2020</v>
      </c>
      <c r="B6" s="7" t="n">
        <v>40.2</v>
      </c>
    </row>
    <row r="7" spans="1:4">
      <c r="A7" s="5" t="n">
        <v>2021</v>
      </c>
      <c r="B7" s="5" t="n">
        <v>0</v>
      </c>
    </row>
    <row r="8" spans="1:4">
      <c r="A8" s="4" t="s">
        <v>592</v>
      </c>
      <c r="B8" s="8" t="n">
        <v>205</v>
      </c>
      <c r="C8" s="6" t="n">
        <v>275.6</v>
      </c>
      <c r="D8" s="6" t="n">
        <v>26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6</v>
      </c>
      <c r="B1" s="2" t="s">
        <v>1</v>
      </c>
    </row>
    <row r="2" spans="1:4">
      <c r="B2" s="2" t="s">
        <v>29</v>
      </c>
      <c r="C2" s="2" t="s">
        <v>30</v>
      </c>
      <c r="D2" s="2" t="s">
        <v>31</v>
      </c>
    </row>
    <row r="3" spans="1:4">
      <c r="A3" s="3" t="s">
        <v>597</v>
      </c>
    </row>
    <row r="4" spans="1:4">
      <c r="A4" s="4" t="s">
        <v>598</v>
      </c>
      <c r="B4" s="6" t="n">
        <v>6494.1</v>
      </c>
      <c r="C4" s="6" t="n">
        <v>6434.2</v>
      </c>
    </row>
    <row r="5" spans="1:4">
      <c r="A5" s="4" t="s">
        <v>599</v>
      </c>
      <c r="B5" s="7" t="n">
        <v>-1153.2</v>
      </c>
      <c r="C5" s="7" t="n">
        <v>-886.9</v>
      </c>
    </row>
    <row r="6" spans="1:4">
      <c r="A6" s="4" t="s">
        <v>600</v>
      </c>
      <c r="B6" s="7" t="n">
        <v>5340.9</v>
      </c>
      <c r="C6" s="7" t="n">
        <v>5547.3</v>
      </c>
    </row>
    <row r="7" spans="1:4">
      <c r="A7" s="4" t="s">
        <v>601</v>
      </c>
      <c r="B7" s="6" t="n">
        <v>266.3</v>
      </c>
      <c r="C7" s="6" t="n">
        <v>237.5</v>
      </c>
      <c r="D7" s="6" t="n">
        <v>19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2</v>
      </c>
      <c r="B1" s="2" t="s">
        <v>29</v>
      </c>
      <c r="C1" s="2" t="s">
        <v>30</v>
      </c>
    </row>
    <row r="2" spans="1:3">
      <c r="A2" s="3" t="s">
        <v>189</v>
      </c>
    </row>
    <row r="3" spans="1:3">
      <c r="A3" s="4" t="s">
        <v>576</v>
      </c>
      <c r="B3" s="6" t="n">
        <v>73.59999999999999</v>
      </c>
      <c r="C3" s="6" t="n">
        <v>109.2</v>
      </c>
    </row>
    <row r="4" spans="1:3">
      <c r="A4" s="4" t="s">
        <v>603</v>
      </c>
      <c r="B4" s="7" t="n">
        <v>134.7</v>
      </c>
      <c r="C4" s="7" t="n">
        <v>205.2</v>
      </c>
    </row>
    <row r="5" spans="1:3">
      <c r="A5" s="4" t="s">
        <v>604</v>
      </c>
      <c r="B5" s="6" t="n">
        <v>208.3</v>
      </c>
      <c r="C5" s="6" t="n">
        <v>31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4"/>
  </cols>
  <sheetData>
    <row r="1" spans="1:4">
      <c r="A1" s="1" t="s">
        <v>605</v>
      </c>
      <c r="B1" s="2" t="s">
        <v>29</v>
      </c>
      <c r="C1" s="2" t="s">
        <v>30</v>
      </c>
      <c r="D1" s="2" t="s">
        <v>342</v>
      </c>
    </row>
    <row r="2" spans="1:4">
      <c r="A2" s="3" t="s">
        <v>606</v>
      </c>
    </row>
    <row r="3" spans="1:4">
      <c r="A3" s="4" t="s">
        <v>607</v>
      </c>
      <c r="B3" s="8" t="n">
        <v>3487100000</v>
      </c>
      <c r="C3" s="8" t="n">
        <v>3592300000</v>
      </c>
    </row>
    <row r="4" spans="1:4">
      <c r="A4" s="4" t="s">
        <v>608</v>
      </c>
      <c r="B4" s="5" t="n">
        <v>-105300000</v>
      </c>
      <c r="C4" s="5" t="n">
        <v>-105300000</v>
      </c>
    </row>
    <row r="5" spans="1:4">
      <c r="A5" s="4" t="s">
        <v>609</v>
      </c>
      <c r="B5" s="5" t="n">
        <v>3381800000</v>
      </c>
      <c r="C5" s="5" t="n">
        <v>3487000000</v>
      </c>
    </row>
    <row r="6" spans="1:4">
      <c r="A6" s="4" t="s">
        <v>610</v>
      </c>
      <c r="B6" s="5" t="n">
        <v>160300000</v>
      </c>
      <c r="C6" s="5" t="n">
        <v>306000000</v>
      </c>
    </row>
    <row r="7" spans="1:4">
      <c r="A7" s="4" t="s">
        <v>611</v>
      </c>
      <c r="B7" s="5" t="n">
        <v>-135600000</v>
      </c>
      <c r="C7" s="5" t="n">
        <v>-145800000</v>
      </c>
    </row>
    <row r="8" spans="1:4">
      <c r="A8" s="4" t="s">
        <v>612</v>
      </c>
      <c r="B8" s="5" t="n">
        <v>24700000</v>
      </c>
      <c r="C8" s="5" t="n">
        <v>160200000</v>
      </c>
    </row>
    <row r="9" spans="1:4">
      <c r="A9" s="4" t="s">
        <v>613</v>
      </c>
      <c r="B9" s="5" t="n">
        <v>3647400000</v>
      </c>
      <c r="C9" s="5" t="n">
        <v>3898300000</v>
      </c>
    </row>
    <row r="10" spans="1:4">
      <c r="A10" s="4" t="s">
        <v>614</v>
      </c>
    </row>
    <row r="11" spans="1:4">
      <c r="A11" s="3" t="s">
        <v>606</v>
      </c>
    </row>
    <row r="12" spans="1:4">
      <c r="A12" s="4" t="s">
        <v>610</v>
      </c>
      <c r="B12" s="5" t="n">
        <v>160300000</v>
      </c>
      <c r="C12" s="5" t="n">
        <v>196500000</v>
      </c>
    </row>
    <row r="13" spans="1:4">
      <c r="A13" s="4" t="s">
        <v>615</v>
      </c>
    </row>
    <row r="14" spans="1:4">
      <c r="A14" s="3" t="s">
        <v>606</v>
      </c>
    </row>
    <row r="15" spans="1:4">
      <c r="A15" s="4" t="s">
        <v>607</v>
      </c>
      <c r="B15" s="5" t="n">
        <v>2865700000</v>
      </c>
      <c r="C15" s="5" t="n">
        <v>2894700000</v>
      </c>
    </row>
    <row r="16" spans="1:4">
      <c r="A16" s="4" t="s">
        <v>616</v>
      </c>
    </row>
    <row r="17" spans="1:4">
      <c r="A17" s="3" t="s">
        <v>606</v>
      </c>
    </row>
    <row r="18" spans="1:4">
      <c r="A18" s="4" t="s">
        <v>607</v>
      </c>
      <c r="B18" s="5" t="n">
        <v>694800000</v>
      </c>
    </row>
    <row r="19" spans="1:4">
      <c r="A19" s="4" t="s">
        <v>617</v>
      </c>
    </row>
    <row r="20" spans="1:4">
      <c r="A20" s="3" t="s">
        <v>606</v>
      </c>
    </row>
    <row r="21" spans="1:4">
      <c r="A21" s="4" t="s">
        <v>607</v>
      </c>
      <c r="B21" s="5" t="n">
        <v>342400000</v>
      </c>
      <c r="C21" s="5" t="n">
        <v>382600000</v>
      </c>
    </row>
    <row r="22" spans="1:4">
      <c r="A22" s="4" t="s">
        <v>395</v>
      </c>
      <c r="B22" s="5" t="n">
        <v>1450000000</v>
      </c>
    </row>
    <row r="23" spans="1:4">
      <c r="A23" s="4" t="s">
        <v>394</v>
      </c>
    </row>
    <row r="24" spans="1:4">
      <c r="A24" s="3" t="s">
        <v>606</v>
      </c>
    </row>
    <row r="25" spans="1:4">
      <c r="A25" s="4" t="s">
        <v>395</v>
      </c>
      <c r="D25" s="8" t="n">
        <v>420000000</v>
      </c>
    </row>
    <row r="26" spans="1:4">
      <c r="A26" s="4" t="s">
        <v>618</v>
      </c>
    </row>
    <row r="27" spans="1:4">
      <c r="A27" s="3" t="s">
        <v>606</v>
      </c>
    </row>
    <row r="28" spans="1:4">
      <c r="A28" s="4" t="s">
        <v>607</v>
      </c>
      <c r="B28" s="5" t="n">
        <v>279000000</v>
      </c>
      <c r="C28" s="5" t="n">
        <v>315000000</v>
      </c>
    </row>
    <row r="29" spans="1:4">
      <c r="A29" s="4" t="s">
        <v>395</v>
      </c>
      <c r="B29" s="5" t="n">
        <v>420000000</v>
      </c>
    </row>
    <row r="30" spans="1:4">
      <c r="A30" s="4" t="s">
        <v>619</v>
      </c>
    </row>
    <row r="31" spans="1:4">
      <c r="A31" s="3" t="s">
        <v>606</v>
      </c>
    </row>
    <row r="32" spans="1:4">
      <c r="A32" s="4" t="s">
        <v>610</v>
      </c>
      <c r="B32" s="5" t="n">
        <v>41200000</v>
      </c>
      <c r="C32" s="5" t="n">
        <v>57500000</v>
      </c>
    </row>
    <row r="33" spans="1:4">
      <c r="A33" s="4" t="s">
        <v>395</v>
      </c>
      <c r="C33" s="5" t="n">
        <v>1200000000</v>
      </c>
    </row>
    <row r="34" spans="1:4">
      <c r="A34" s="4" t="s">
        <v>620</v>
      </c>
    </row>
    <row r="35" spans="1:4">
      <c r="A35" s="3" t="s">
        <v>606</v>
      </c>
    </row>
    <row r="36" spans="1:4">
      <c r="A36" s="4" t="s">
        <v>607</v>
      </c>
      <c r="B36" s="5" t="n">
        <v>190300000</v>
      </c>
      <c r="C36" s="5" t="n">
        <v>224300000</v>
      </c>
    </row>
    <row r="37" spans="1:4">
      <c r="A37" s="4" t="s">
        <v>610</v>
      </c>
      <c r="B37" s="5" t="n">
        <v>119100000</v>
      </c>
      <c r="C37" s="5" t="n">
        <v>139000000</v>
      </c>
    </row>
    <row r="38" spans="1:4">
      <c r="A38" s="4" t="s">
        <v>395</v>
      </c>
      <c r="B38" s="5" t="n">
        <v>440000000</v>
      </c>
    </row>
    <row r="39" spans="1:4">
      <c r="A39" s="4" t="s">
        <v>621</v>
      </c>
    </row>
    <row r="40" spans="1:4">
      <c r="A40" s="3" t="s">
        <v>606</v>
      </c>
    </row>
    <row r="41" spans="1:4">
      <c r="A41" s="4" t="s">
        <v>610</v>
      </c>
      <c r="B41" s="5" t="n">
        <v>0</v>
      </c>
      <c r="C41" s="8" t="n">
        <v>109500000</v>
      </c>
    </row>
    <row r="42" spans="1:4">
      <c r="A42" s="4" t="s">
        <v>622</v>
      </c>
      <c r="B42" s="8" t="n">
        <v>1095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3</v>
      </c>
      <c r="B1" s="2" t="s">
        <v>29</v>
      </c>
      <c r="C1" s="2" t="s">
        <v>30</v>
      </c>
    </row>
    <row r="2" spans="1:3">
      <c r="A2" s="3" t="s">
        <v>192</v>
      </c>
    </row>
    <row r="3" spans="1:3">
      <c r="A3" s="5" t="n">
        <v>2017</v>
      </c>
      <c r="B3" s="6" t="n">
        <v>240.9</v>
      </c>
    </row>
    <row r="4" spans="1:3">
      <c r="A4" s="5" t="n">
        <v>2018</v>
      </c>
      <c r="B4" s="7" t="n">
        <v>598.8</v>
      </c>
    </row>
    <row r="5" spans="1:3">
      <c r="A5" s="5" t="n">
        <v>2019</v>
      </c>
      <c r="B5" s="5" t="n">
        <v>79</v>
      </c>
    </row>
    <row r="6" spans="1:3">
      <c r="A6" s="5" t="n">
        <v>2020</v>
      </c>
      <c r="B6" s="5" t="n">
        <v>29</v>
      </c>
    </row>
    <row r="7" spans="1:3">
      <c r="A7" s="5" t="n">
        <v>2021</v>
      </c>
      <c r="B7" s="7" t="n">
        <v>2699.7</v>
      </c>
    </row>
    <row r="8" spans="1:3">
      <c r="A8" s="4" t="s">
        <v>624</v>
      </c>
      <c r="B8" s="5" t="n">
        <v>0</v>
      </c>
    </row>
    <row r="9" spans="1:3">
      <c r="A9" s="4" t="s">
        <v>613</v>
      </c>
      <c r="B9" s="6" t="n">
        <v>3647.4</v>
      </c>
      <c r="C9" s="6" t="n">
        <v>389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5</v>
      </c>
      <c r="B1" s="2" t="s">
        <v>29</v>
      </c>
      <c r="C1" s="2" t="s">
        <v>30</v>
      </c>
    </row>
    <row r="2" spans="1:3">
      <c r="A2" s="3" t="s">
        <v>192</v>
      </c>
    </row>
    <row r="3" spans="1:3">
      <c r="A3" s="4" t="s">
        <v>626</v>
      </c>
      <c r="B3" s="6" t="n">
        <v>105.3</v>
      </c>
      <c r="C3" s="6" t="n">
        <v>105.3</v>
      </c>
    </row>
    <row r="4" spans="1:3">
      <c r="A4" s="4" t="s">
        <v>627</v>
      </c>
      <c r="B4" s="7" t="n">
        <v>-11.5</v>
      </c>
      <c r="C4" s="7" t="n">
        <v>-11.5</v>
      </c>
    </row>
    <row r="5" spans="1:3">
      <c r="A5" s="4" t="s">
        <v>628</v>
      </c>
      <c r="B5" s="7" t="n">
        <v>93.8</v>
      </c>
      <c r="C5" s="7" t="n">
        <v>93.8</v>
      </c>
    </row>
    <row r="6" spans="1:3">
      <c r="A6" s="4" t="s">
        <v>629</v>
      </c>
      <c r="B6" s="7" t="n">
        <v>3381.8</v>
      </c>
      <c r="C6" s="5" t="n">
        <v>3487</v>
      </c>
    </row>
    <row r="7" spans="1:3">
      <c r="A7" s="4" t="s">
        <v>630</v>
      </c>
      <c r="B7" s="7" t="n">
        <v>-35.3</v>
      </c>
      <c r="C7" s="7" t="n">
        <v>-46.6</v>
      </c>
    </row>
    <row r="8" spans="1:3">
      <c r="A8" s="4" t="s">
        <v>631</v>
      </c>
      <c r="B8" s="7" t="n">
        <v>3346.5</v>
      </c>
      <c r="C8" s="7" t="n">
        <v>3440.4</v>
      </c>
    </row>
    <row r="9" spans="1:3">
      <c r="A9" s="4" t="s">
        <v>632</v>
      </c>
      <c r="B9" s="7" t="n">
        <v>3487.1</v>
      </c>
      <c r="C9" s="7" t="n">
        <v>3592.3</v>
      </c>
    </row>
    <row r="10" spans="1:3">
      <c r="A10" s="4" t="s">
        <v>633</v>
      </c>
      <c r="B10" s="7" t="n">
        <v>-46.8</v>
      </c>
      <c r="C10" s="7" t="n">
        <v>-58.1</v>
      </c>
    </row>
    <row r="11" spans="1:3">
      <c r="A11" s="4" t="s">
        <v>634</v>
      </c>
      <c r="B11" s="6" t="n">
        <v>3440.3</v>
      </c>
      <c r="C11" s="6" t="n">
        <v>353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635</v>
      </c>
      <c r="B1" s="2" t="s">
        <v>636</v>
      </c>
      <c r="C1" s="2" t="s">
        <v>637</v>
      </c>
      <c r="D1" s="2" t="s">
        <v>638</v>
      </c>
      <c r="E1" s="2" t="s">
        <v>340</v>
      </c>
      <c r="F1" s="2" t="s">
        <v>639</v>
      </c>
      <c r="G1" s="2" t="s">
        <v>640</v>
      </c>
      <c r="H1" s="2" t="s">
        <v>641</v>
      </c>
    </row>
    <row r="2" spans="1:8">
      <c r="A2" s="4" t="s">
        <v>642</v>
      </c>
    </row>
    <row r="3" spans="1:8">
      <c r="A3" s="3" t="s">
        <v>606</v>
      </c>
    </row>
    <row r="4" spans="1:8">
      <c r="A4" s="4" t="s">
        <v>643</v>
      </c>
      <c r="D4" s="4" t="s">
        <v>644</v>
      </c>
    </row>
    <row r="5" spans="1:8">
      <c r="A5" s="4" t="s">
        <v>645</v>
      </c>
    </row>
    <row r="6" spans="1:8">
      <c r="A6" s="3" t="s">
        <v>606</v>
      </c>
    </row>
    <row r="7" spans="1:8">
      <c r="A7" s="4" t="s">
        <v>646</v>
      </c>
      <c r="D7" s="4" t="s">
        <v>647</v>
      </c>
    </row>
    <row r="8" spans="1:8">
      <c r="A8" s="4" t="s">
        <v>648</v>
      </c>
    </row>
    <row r="9" spans="1:8">
      <c r="A9" s="3" t="s">
        <v>606</v>
      </c>
    </row>
    <row r="10" spans="1:8">
      <c r="A10" s="4" t="s">
        <v>649</v>
      </c>
      <c r="B10" s="5" t="n">
        <v>6</v>
      </c>
    </row>
    <row r="11" spans="1:8">
      <c r="A11" s="4" t="s">
        <v>650</v>
      </c>
      <c r="D11" s="8" t="n">
        <v>3700000000</v>
      </c>
    </row>
    <row r="12" spans="1:8">
      <c r="A12" s="4" t="s">
        <v>651</v>
      </c>
    </row>
    <row r="13" spans="1:8">
      <c r="A13" s="3" t="s">
        <v>606</v>
      </c>
    </row>
    <row r="14" spans="1:8">
      <c r="A14" s="4" t="s">
        <v>652</v>
      </c>
      <c r="B14" s="4" t="s">
        <v>653</v>
      </c>
    </row>
    <row r="15" spans="1:8">
      <c r="A15" s="4" t="s">
        <v>654</v>
      </c>
      <c r="B15" s="4" t="s">
        <v>647</v>
      </c>
    </row>
    <row r="16" spans="1:8">
      <c r="A16" s="4" t="s">
        <v>655</v>
      </c>
    </row>
    <row r="17" spans="1:8">
      <c r="A17" s="3" t="s">
        <v>606</v>
      </c>
    </row>
    <row r="18" spans="1:8">
      <c r="A18" s="4" t="s">
        <v>656</v>
      </c>
      <c r="B18" s="4" t="s">
        <v>657</v>
      </c>
    </row>
    <row r="19" spans="1:8">
      <c r="A19" s="4" t="s">
        <v>658</v>
      </c>
    </row>
    <row r="20" spans="1:8">
      <c r="A20" s="3" t="s">
        <v>606</v>
      </c>
    </row>
    <row r="21" spans="1:8">
      <c r="A21" s="4" t="s">
        <v>652</v>
      </c>
      <c r="B21" s="4" t="s">
        <v>659</v>
      </c>
    </row>
    <row r="22" spans="1:8">
      <c r="A22" s="4" t="s">
        <v>656</v>
      </c>
      <c r="B22" s="4" t="s">
        <v>647</v>
      </c>
    </row>
    <row r="23" spans="1:8">
      <c r="A23" s="4" t="s">
        <v>660</v>
      </c>
    </row>
    <row r="24" spans="1:8">
      <c r="A24" s="3" t="s">
        <v>606</v>
      </c>
    </row>
    <row r="25" spans="1:8">
      <c r="A25" s="4" t="s">
        <v>395</v>
      </c>
      <c r="E25" s="8" t="n">
        <v>100000000</v>
      </c>
      <c r="H25" s="8" t="n">
        <v>100000000</v>
      </c>
    </row>
    <row r="26" spans="1:8">
      <c r="A26" s="4" t="s">
        <v>661</v>
      </c>
      <c r="D26" s="8" t="n">
        <v>50000000</v>
      </c>
    </row>
    <row r="27" spans="1:8">
      <c r="A27" s="4" t="s">
        <v>662</v>
      </c>
      <c r="B27" s="4" t="s">
        <v>657</v>
      </c>
    </row>
    <row r="28" spans="1:8">
      <c r="A28" s="4" t="s">
        <v>663</v>
      </c>
      <c r="E28" s="8" t="n">
        <v>50000000</v>
      </c>
    </row>
    <row r="29" spans="1:8">
      <c r="A29" s="4" t="s">
        <v>664</v>
      </c>
    </row>
    <row r="30" spans="1:8">
      <c r="A30" s="3" t="s">
        <v>606</v>
      </c>
    </row>
    <row r="31" spans="1:8">
      <c r="A31" s="4" t="s">
        <v>656</v>
      </c>
      <c r="B31" s="4" t="s">
        <v>665</v>
      </c>
    </row>
    <row r="32" spans="1:8">
      <c r="A32" s="4" t="s">
        <v>666</v>
      </c>
    </row>
    <row r="33" spans="1:8">
      <c r="A33" s="3" t="s">
        <v>606</v>
      </c>
    </row>
    <row r="34" spans="1:8">
      <c r="A34" s="4" t="s">
        <v>656</v>
      </c>
      <c r="B34" s="4" t="s">
        <v>667</v>
      </c>
    </row>
    <row r="35" spans="1:8">
      <c r="A35" s="4" t="s">
        <v>668</v>
      </c>
    </row>
    <row r="36" spans="1:8">
      <c r="A36" s="3" t="s">
        <v>606</v>
      </c>
    </row>
    <row r="37" spans="1:8">
      <c r="A37" s="4" t="s">
        <v>395</v>
      </c>
      <c r="H37" s="8" t="n">
        <v>1800000000</v>
      </c>
    </row>
    <row r="38" spans="1:8">
      <c r="A38" s="4" t="s">
        <v>652</v>
      </c>
      <c r="D38" s="4" t="s">
        <v>669</v>
      </c>
    </row>
    <row r="39" spans="1:8">
      <c r="A39" s="4" t="s">
        <v>670</v>
      </c>
      <c r="D39" s="4" t="s">
        <v>359</v>
      </c>
    </row>
    <row r="40" spans="1:8">
      <c r="A40" s="4" t="s">
        <v>646</v>
      </c>
      <c r="D40" s="4" t="s">
        <v>647</v>
      </c>
    </row>
    <row r="41" spans="1:8">
      <c r="A41" s="4" t="s">
        <v>671</v>
      </c>
    </row>
    <row r="42" spans="1:8">
      <c r="A42" s="3" t="s">
        <v>606</v>
      </c>
    </row>
    <row r="43" spans="1:8">
      <c r="A43" s="4" t="s">
        <v>656</v>
      </c>
      <c r="B43" s="4" t="s">
        <v>672</v>
      </c>
    </row>
    <row r="44" spans="1:8">
      <c r="A44" s="4" t="s">
        <v>673</v>
      </c>
    </row>
    <row r="45" spans="1:8">
      <c r="A45" s="3" t="s">
        <v>606</v>
      </c>
    </row>
    <row r="46" spans="1:8">
      <c r="A46" s="4" t="s">
        <v>656</v>
      </c>
      <c r="B46" s="4" t="s">
        <v>674</v>
      </c>
    </row>
    <row r="47" spans="1:8">
      <c r="A47" s="4" t="s">
        <v>675</v>
      </c>
    </row>
    <row r="48" spans="1:8">
      <c r="A48" s="3" t="s">
        <v>606</v>
      </c>
    </row>
    <row r="49" spans="1:8">
      <c r="A49" s="4" t="s">
        <v>656</v>
      </c>
      <c r="B49" s="4" t="s">
        <v>672</v>
      </c>
    </row>
    <row r="50" spans="1:8">
      <c r="A50" s="4" t="s">
        <v>676</v>
      </c>
    </row>
    <row r="51" spans="1:8">
      <c r="A51" s="3" t="s">
        <v>606</v>
      </c>
    </row>
    <row r="52" spans="1:8">
      <c r="A52" s="4" t="s">
        <v>643</v>
      </c>
      <c r="D52" s="4" t="s">
        <v>644</v>
      </c>
    </row>
    <row r="53" spans="1:8">
      <c r="A53" s="4" t="s">
        <v>677</v>
      </c>
    </row>
    <row r="54" spans="1:8">
      <c r="A54" s="3" t="s">
        <v>606</v>
      </c>
    </row>
    <row r="55" spans="1:8">
      <c r="A55" s="4" t="s">
        <v>395</v>
      </c>
      <c r="B55" s="8" t="n">
        <v>1100000000</v>
      </c>
    </row>
    <row r="56" spans="1:8">
      <c r="A56" s="4" t="s">
        <v>678</v>
      </c>
    </row>
    <row r="57" spans="1:8">
      <c r="A57" s="3" t="s">
        <v>606</v>
      </c>
    </row>
    <row r="58" spans="1:8">
      <c r="A58" s="4" t="s">
        <v>656</v>
      </c>
      <c r="C58" s="4" t="s">
        <v>679</v>
      </c>
    </row>
    <row r="59" spans="1:8">
      <c r="A59" s="4" t="s">
        <v>662</v>
      </c>
      <c r="C59" s="4" t="s">
        <v>680</v>
      </c>
    </row>
    <row r="60" spans="1:8">
      <c r="A60" s="4" t="s">
        <v>681</v>
      </c>
    </row>
    <row r="61" spans="1:8">
      <c r="A61" s="3" t="s">
        <v>606</v>
      </c>
    </row>
    <row r="62" spans="1:8">
      <c r="A62" s="4" t="s">
        <v>395</v>
      </c>
      <c r="C62" s="8" t="n">
        <v>1450000000</v>
      </c>
    </row>
    <row r="63" spans="1:8">
      <c r="A63" s="4" t="s">
        <v>661</v>
      </c>
      <c r="F63" s="8" t="n">
        <v>433000000</v>
      </c>
      <c r="G63" s="8" t="n">
        <v>443000000</v>
      </c>
    </row>
    <row r="64" spans="1:8">
      <c r="A64" s="4" t="s">
        <v>650</v>
      </c>
      <c r="D64" s="8" t="n">
        <v>706500000</v>
      </c>
    </row>
    <row r="65" spans="1:8">
      <c r="A65" s="4" t="s">
        <v>652</v>
      </c>
      <c r="D65" s="4" t="s">
        <v>653</v>
      </c>
    </row>
    <row r="66" spans="1:8">
      <c r="A66" s="4" t="s">
        <v>682</v>
      </c>
    </row>
    <row r="67" spans="1:8">
      <c r="A67" s="3" t="s">
        <v>606</v>
      </c>
    </row>
    <row r="68" spans="1:8">
      <c r="A68" s="4" t="s">
        <v>661</v>
      </c>
      <c r="B68" s="8" t="n">
        <v>426300000</v>
      </c>
    </row>
    <row r="69" spans="1:8">
      <c r="A69" s="4" t="s">
        <v>683</v>
      </c>
    </row>
    <row r="70" spans="1:8">
      <c r="A70" s="3" t="s">
        <v>606</v>
      </c>
    </row>
    <row r="71" spans="1:8">
      <c r="A71" s="4" t="s">
        <v>661</v>
      </c>
      <c r="D71" s="8" t="n">
        <v>2865700000</v>
      </c>
    </row>
    <row r="72" spans="1:8">
      <c r="A72" s="4" t="s">
        <v>684</v>
      </c>
      <c r="B72" s="4" t="s">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86</v>
      </c>
      <c r="B1" s="2" t="s">
        <v>687</v>
      </c>
      <c r="C1" s="2" t="s">
        <v>29</v>
      </c>
      <c r="D1" s="2" t="s">
        <v>30</v>
      </c>
      <c r="E1" s="2" t="s">
        <v>343</v>
      </c>
      <c r="F1" s="2" t="s">
        <v>688</v>
      </c>
    </row>
    <row r="2" spans="1:6">
      <c r="A2" s="3" t="s">
        <v>606</v>
      </c>
    </row>
    <row r="3" spans="1:6">
      <c r="A3" s="4" t="s">
        <v>401</v>
      </c>
      <c r="C3" s="8" t="n">
        <v>3487100000</v>
      </c>
      <c r="D3" s="8" t="n">
        <v>3592300000</v>
      </c>
    </row>
    <row r="4" spans="1:6">
      <c r="A4" s="4" t="s">
        <v>616</v>
      </c>
    </row>
    <row r="5" spans="1:6">
      <c r="A5" s="3" t="s">
        <v>606</v>
      </c>
    </row>
    <row r="6" spans="1:6">
      <c r="A6" s="4" t="s">
        <v>401</v>
      </c>
      <c r="C6" s="5" t="n">
        <v>694800000</v>
      </c>
    </row>
    <row r="7" spans="1:6">
      <c r="A7" s="4" t="s">
        <v>617</v>
      </c>
    </row>
    <row r="8" spans="1:6">
      <c r="A8" s="3" t="s">
        <v>606</v>
      </c>
    </row>
    <row r="9" spans="1:6">
      <c r="A9" s="4" t="s">
        <v>395</v>
      </c>
      <c r="C9" s="5" t="n">
        <v>1450000000</v>
      </c>
    </row>
    <row r="10" spans="1:6">
      <c r="A10" s="4" t="s">
        <v>401</v>
      </c>
      <c r="C10" s="5" t="n">
        <v>342400000</v>
      </c>
      <c r="D10" s="8" t="n">
        <v>382600000</v>
      </c>
    </row>
    <row r="11" spans="1:6">
      <c r="A11" s="4" t="s">
        <v>689</v>
      </c>
    </row>
    <row r="12" spans="1:6">
      <c r="A12" s="3" t="s">
        <v>606</v>
      </c>
    </row>
    <row r="13" spans="1:6">
      <c r="A13" s="4" t="s">
        <v>656</v>
      </c>
      <c r="B13" s="4" t="s">
        <v>679</v>
      </c>
    </row>
    <row r="14" spans="1:6">
      <c r="A14" s="4" t="s">
        <v>690</v>
      </c>
      <c r="B14" s="4" t="s">
        <v>680</v>
      </c>
    </row>
    <row r="15" spans="1:6">
      <c r="A15" s="4" t="s">
        <v>691</v>
      </c>
    </row>
    <row r="16" spans="1:6">
      <c r="A16" s="3" t="s">
        <v>606</v>
      </c>
    </row>
    <row r="17" spans="1:6">
      <c r="A17" s="4" t="s">
        <v>656</v>
      </c>
      <c r="B17" s="4" t="s">
        <v>692</v>
      </c>
    </row>
    <row r="18" spans="1:6">
      <c r="A18" s="4" t="s">
        <v>693</v>
      </c>
    </row>
    <row r="19" spans="1:6">
      <c r="A19" s="3" t="s">
        <v>606</v>
      </c>
    </row>
    <row r="20" spans="1:6">
      <c r="A20" s="4" t="s">
        <v>656</v>
      </c>
      <c r="B20" s="4" t="s">
        <v>674</v>
      </c>
    </row>
    <row r="21" spans="1:6">
      <c r="A21" s="4" t="s">
        <v>648</v>
      </c>
    </row>
    <row r="22" spans="1:6">
      <c r="A22" s="3" t="s">
        <v>606</v>
      </c>
    </row>
    <row r="23" spans="1:6">
      <c r="A23" s="4" t="s">
        <v>650</v>
      </c>
      <c r="C23" s="8" t="n">
        <v>3700000000</v>
      </c>
    </row>
    <row r="24" spans="1:6">
      <c r="A24" s="4" t="s">
        <v>694</v>
      </c>
    </row>
    <row r="25" spans="1:6">
      <c r="A25" s="3" t="s">
        <v>606</v>
      </c>
    </row>
    <row r="26" spans="1:6">
      <c r="A26" s="4" t="s">
        <v>395</v>
      </c>
      <c r="B26" s="8" t="n">
        <v>1450000000</v>
      </c>
    </row>
    <row r="27" spans="1:6">
      <c r="A27" s="4" t="s">
        <v>661</v>
      </c>
      <c r="E27" s="8" t="n">
        <v>433000000</v>
      </c>
      <c r="F27" s="8" t="n">
        <v>443000000</v>
      </c>
    </row>
    <row r="28" spans="1:6">
      <c r="A28" s="4" t="s">
        <v>652</v>
      </c>
      <c r="C28" s="4" t="s">
        <v>653</v>
      </c>
    </row>
    <row r="29" spans="1:6">
      <c r="A29" s="4" t="s">
        <v>695</v>
      </c>
      <c r="E29" s="8" t="n">
        <v>307400000</v>
      </c>
    </row>
    <row r="30" spans="1:6">
      <c r="A30" s="4" t="s">
        <v>450</v>
      </c>
      <c r="C30" s="8" t="n">
        <v>40880000</v>
      </c>
    </row>
    <row r="31" spans="1:6">
      <c r="A31" s="4" t="s">
        <v>696</v>
      </c>
      <c r="B31" s="4" t="s">
        <v>386</v>
      </c>
    </row>
    <row r="32" spans="1:6">
      <c r="A32" s="4" t="s">
        <v>650</v>
      </c>
      <c r="C32" s="8" t="n">
        <v>706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342</v>
      </c>
      <c r="C1" s="2" t="s">
        <v>29</v>
      </c>
    </row>
    <row r="2" spans="1:3">
      <c r="A2" s="4" t="s">
        <v>264</v>
      </c>
    </row>
    <row r="3" spans="1:3">
      <c r="A3" s="3" t="s">
        <v>606</v>
      </c>
    </row>
    <row r="4" spans="1:3">
      <c r="A4" s="4" t="s">
        <v>698</v>
      </c>
      <c r="C4" s="8" t="n">
        <v>554000000</v>
      </c>
    </row>
    <row r="5" spans="1:3">
      <c r="A5" s="4" t="s">
        <v>394</v>
      </c>
    </row>
    <row r="6" spans="1:3">
      <c r="A6" s="3" t="s">
        <v>606</v>
      </c>
    </row>
    <row r="7" spans="1:3">
      <c r="A7" s="4" t="s">
        <v>395</v>
      </c>
      <c r="B7" s="8" t="n">
        <v>420000000</v>
      </c>
    </row>
    <row r="8" spans="1:3">
      <c r="A8" s="4" t="s">
        <v>699</v>
      </c>
      <c r="B8" s="4" t="s">
        <v>700</v>
      </c>
    </row>
    <row r="9" spans="1:3">
      <c r="A9" s="4" t="s">
        <v>701</v>
      </c>
      <c r="B9" s="8" t="n">
        <v>3000000</v>
      </c>
    </row>
    <row r="10" spans="1:3">
      <c r="A10" s="4" t="s">
        <v>450</v>
      </c>
      <c r="B10" s="5" t="n">
        <v>143000000</v>
      </c>
    </row>
    <row r="11" spans="1:3">
      <c r="A11" s="4" t="s">
        <v>661</v>
      </c>
      <c r="B11" s="8" t="n">
        <v>336000000</v>
      </c>
      <c r="C11" s="8" t="n">
        <v>279000000</v>
      </c>
    </row>
    <row r="12" spans="1:3">
      <c r="A12" s="4" t="s">
        <v>702</v>
      </c>
    </row>
    <row r="13" spans="1:3">
      <c r="A13" s="3" t="s">
        <v>606</v>
      </c>
    </row>
    <row r="14" spans="1:3">
      <c r="A14" s="4" t="s">
        <v>656</v>
      </c>
      <c r="B14" s="4" t="s">
        <v>665</v>
      </c>
    </row>
    <row r="15" spans="1:3">
      <c r="A15" s="4" t="s">
        <v>703</v>
      </c>
    </row>
    <row r="16" spans="1:3">
      <c r="A16" s="3" t="s">
        <v>606</v>
      </c>
    </row>
    <row r="17" spans="1:3">
      <c r="A17" s="4" t="s">
        <v>395</v>
      </c>
      <c r="B17" s="8" t="n">
        <v>320000000</v>
      </c>
    </row>
    <row r="18" spans="1:3">
      <c r="A18" s="4" t="s">
        <v>704</v>
      </c>
    </row>
    <row r="19" spans="1:3">
      <c r="A19" s="3" t="s">
        <v>606</v>
      </c>
    </row>
    <row r="20" spans="1:3">
      <c r="A20" s="4" t="s">
        <v>395</v>
      </c>
      <c r="B20" s="8" t="n">
        <v>1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705</v>
      </c>
      <c r="B1" s="2" t="s">
        <v>706</v>
      </c>
      <c r="C1" s="2" t="s">
        <v>29</v>
      </c>
      <c r="D1" s="2" t="s">
        <v>30</v>
      </c>
    </row>
    <row r="2" spans="1:4">
      <c r="A2" s="3" t="s">
        <v>606</v>
      </c>
    </row>
    <row r="3" spans="1:4">
      <c r="A3" s="4" t="s">
        <v>707</v>
      </c>
      <c r="C3" s="8" t="n">
        <v>160300000</v>
      </c>
      <c r="D3" s="8" t="n">
        <v>306000000</v>
      </c>
    </row>
    <row r="4" spans="1:4">
      <c r="A4" s="4" t="s">
        <v>401</v>
      </c>
      <c r="C4" s="8" t="n">
        <v>3487100000</v>
      </c>
      <c r="D4" s="5" t="n">
        <v>3592300000</v>
      </c>
    </row>
    <row r="5" spans="1:4">
      <c r="A5" s="4" t="s">
        <v>708</v>
      </c>
    </row>
    <row r="6" spans="1:4">
      <c r="A6" s="3" t="s">
        <v>606</v>
      </c>
    </row>
    <row r="7" spans="1:4">
      <c r="A7" s="4" t="s">
        <v>656</v>
      </c>
      <c r="C7" s="4" t="s">
        <v>709</v>
      </c>
    </row>
    <row r="8" spans="1:4">
      <c r="A8" s="4" t="s">
        <v>710</v>
      </c>
    </row>
    <row r="9" spans="1:4">
      <c r="A9" s="3" t="s">
        <v>606</v>
      </c>
    </row>
    <row r="10" spans="1:4">
      <c r="A10" s="4" t="s">
        <v>707</v>
      </c>
      <c r="C10" s="8" t="n">
        <v>100500000</v>
      </c>
    </row>
    <row r="11" spans="1:4">
      <c r="A11" s="4" t="s">
        <v>711</v>
      </c>
    </row>
    <row r="12" spans="1:4">
      <c r="A12" s="3" t="s">
        <v>606</v>
      </c>
    </row>
    <row r="13" spans="1:4">
      <c r="A13" s="4" t="s">
        <v>707</v>
      </c>
      <c r="C13" s="5" t="n">
        <v>93100000</v>
      </c>
    </row>
    <row r="14" spans="1:4">
      <c r="A14" s="4" t="s">
        <v>712</v>
      </c>
    </row>
    <row r="15" spans="1:4">
      <c r="A15" s="3" t="s">
        <v>606</v>
      </c>
    </row>
    <row r="16" spans="1:4">
      <c r="A16" s="4" t="s">
        <v>622</v>
      </c>
      <c r="C16" s="5" t="n">
        <v>440000000</v>
      </c>
    </row>
    <row r="17" spans="1:4">
      <c r="A17" s="4" t="s">
        <v>614</v>
      </c>
    </row>
    <row r="18" spans="1:4">
      <c r="A18" s="3" t="s">
        <v>606</v>
      </c>
    </row>
    <row r="19" spans="1:4">
      <c r="A19" s="4" t="s">
        <v>707</v>
      </c>
      <c r="C19" s="5" t="n">
        <v>160300000</v>
      </c>
      <c r="D19" s="5" t="n">
        <v>196500000</v>
      </c>
    </row>
    <row r="20" spans="1:4">
      <c r="A20" s="4" t="s">
        <v>713</v>
      </c>
    </row>
    <row r="21" spans="1:4">
      <c r="A21" s="3" t="s">
        <v>606</v>
      </c>
    </row>
    <row r="22" spans="1:4">
      <c r="A22" s="4" t="s">
        <v>707</v>
      </c>
      <c r="C22" s="5" t="n">
        <v>119100000</v>
      </c>
      <c r="D22" s="5" t="n">
        <v>139000000</v>
      </c>
    </row>
    <row r="23" spans="1:4">
      <c r="A23" s="4" t="s">
        <v>401</v>
      </c>
      <c r="C23" s="5" t="n">
        <v>190300000</v>
      </c>
      <c r="D23" s="5" t="n">
        <v>224300000</v>
      </c>
    </row>
    <row r="24" spans="1:4">
      <c r="A24" s="4" t="s">
        <v>714</v>
      </c>
    </row>
    <row r="25" spans="1:4">
      <c r="A25" s="3" t="s">
        <v>606</v>
      </c>
    </row>
    <row r="26" spans="1:4">
      <c r="A26" s="4" t="s">
        <v>650</v>
      </c>
      <c r="C26" s="5" t="n">
        <v>240900000</v>
      </c>
    </row>
    <row r="27" spans="1:4">
      <c r="A27" s="4" t="s">
        <v>715</v>
      </c>
    </row>
    <row r="28" spans="1:4">
      <c r="A28" s="3" t="s">
        <v>606</v>
      </c>
    </row>
    <row r="29" spans="1:4">
      <c r="A29" s="4" t="s">
        <v>650</v>
      </c>
      <c r="C29" s="5" t="n">
        <v>171200000</v>
      </c>
    </row>
    <row r="30" spans="1:4">
      <c r="A30" s="4" t="s">
        <v>450</v>
      </c>
      <c r="B30" s="8" t="n">
        <v>20600000</v>
      </c>
      <c r="C30" s="5" t="n">
        <v>69900000</v>
      </c>
    </row>
    <row r="31" spans="1:4">
      <c r="A31" s="4" t="s">
        <v>716</v>
      </c>
    </row>
    <row r="32" spans="1:4">
      <c r="A32" s="3" t="s">
        <v>606</v>
      </c>
    </row>
    <row r="33" spans="1:4">
      <c r="A33" s="4" t="s">
        <v>656</v>
      </c>
      <c r="B33" s="4" t="s">
        <v>717</v>
      </c>
    </row>
    <row r="34" spans="1:4">
      <c r="A34" s="4" t="s">
        <v>718</v>
      </c>
    </row>
    <row r="35" spans="1:4">
      <c r="A35" s="3" t="s">
        <v>606</v>
      </c>
    </row>
    <row r="36" spans="1:4">
      <c r="A36" s="4" t="s">
        <v>707</v>
      </c>
      <c r="C36" s="8" t="n">
        <v>41200000</v>
      </c>
      <c r="D36" s="8" t="n">
        <v>57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719</v>
      </c>
      <c r="C1" s="2" t="s">
        <v>720</v>
      </c>
      <c r="D1" s="2" t="s">
        <v>721</v>
      </c>
      <c r="E1" s="2" t="s">
        <v>29</v>
      </c>
      <c r="F1" s="2" t="s">
        <v>30</v>
      </c>
    </row>
    <row r="2" spans="1:6">
      <c r="A2" s="3" t="s">
        <v>606</v>
      </c>
    </row>
    <row r="3" spans="1:6">
      <c r="A3" s="4" t="s">
        <v>707</v>
      </c>
      <c r="E3" s="8" t="n">
        <v>160300000</v>
      </c>
      <c r="F3" s="8" t="n">
        <v>306000000</v>
      </c>
    </row>
    <row r="4" spans="1:6">
      <c r="A4" s="4" t="s">
        <v>722</v>
      </c>
    </row>
    <row r="5" spans="1:6">
      <c r="A5" s="3" t="s">
        <v>606</v>
      </c>
    </row>
    <row r="6" spans="1:6">
      <c r="A6" s="4" t="s">
        <v>707</v>
      </c>
      <c r="B6" s="4" t="s">
        <v>36</v>
      </c>
      <c r="E6" s="8" t="n">
        <v>0</v>
      </c>
      <c r="F6" s="8" t="n">
        <v>109500000</v>
      </c>
    </row>
    <row r="7" spans="1:6">
      <c r="A7" s="4" t="s">
        <v>723</v>
      </c>
    </row>
    <row r="8" spans="1:6">
      <c r="A8" s="3" t="s">
        <v>606</v>
      </c>
    </row>
    <row r="9" spans="1:6">
      <c r="A9" s="4" t="s">
        <v>622</v>
      </c>
      <c r="D9" s="8" t="n">
        <v>109500000</v>
      </c>
    </row>
    <row r="10" spans="1:6">
      <c r="A10" s="4" t="s">
        <v>707</v>
      </c>
      <c r="C10" s="8" t="n">
        <v>109500000</v>
      </c>
      <c r="D10" s="8" t="n">
        <v>109500000</v>
      </c>
    </row>
    <row r="11" spans="1:6">
      <c r="A11" s="4" t="s">
        <v>652</v>
      </c>
      <c r="C11" s="4" t="s">
        <v>653</v>
      </c>
    </row>
    <row r="12" spans="1:6">
      <c r="A12" s="4" t="s">
        <v>656</v>
      </c>
      <c r="C12" s="4" t="s">
        <v>724</v>
      </c>
    </row>
    <row r="13" spans="1:6">
      <c r="A13" s="4" t="s">
        <v>725</v>
      </c>
    </row>
    <row r="14" spans="1:6">
      <c r="A14" s="3" t="s">
        <v>606</v>
      </c>
    </row>
    <row r="15" spans="1:6">
      <c r="A15" s="4" t="s">
        <v>656</v>
      </c>
      <c r="D15" s="4" t="s">
        <v>724</v>
      </c>
    </row>
    <row r="16" spans="1:6">
      <c r="A16" s="4" t="s">
        <v>726</v>
      </c>
    </row>
    <row r="17" spans="1:6">
      <c r="A17" s="3" t="s">
        <v>606</v>
      </c>
    </row>
    <row r="18" spans="1:6">
      <c r="A18" s="4" t="s">
        <v>652</v>
      </c>
      <c r="D18" s="4" t="s">
        <v>653</v>
      </c>
    </row>
    <row r="19" spans="1:6"/>
    <row r="20" spans="1:6">
      <c r="A20" s="4" t="s">
        <v>36</v>
      </c>
      <c r="B20" s="4" t="s">
        <v>727</v>
      </c>
    </row>
  </sheetData>
  <mergeCells count="3">
    <mergeCell ref="A1:B1"/>
    <mergeCell ref="A19:E19"/>
    <mergeCell ref="B20:E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8</v>
      </c>
      <c r="B1" s="2" t="s">
        <v>729</v>
      </c>
    </row>
    <row r="2" spans="1:5">
      <c r="B2" s="2" t="s">
        <v>730</v>
      </c>
      <c r="C2" s="2" t="s">
        <v>29</v>
      </c>
      <c r="D2" s="2" t="s">
        <v>30</v>
      </c>
      <c r="E2" s="2" t="s">
        <v>731</v>
      </c>
    </row>
    <row r="3" spans="1:5">
      <c r="A3" s="3" t="s">
        <v>606</v>
      </c>
    </row>
    <row r="4" spans="1:5">
      <c r="A4" s="4" t="s">
        <v>707</v>
      </c>
      <c r="C4" s="8" t="n">
        <v>160300000</v>
      </c>
      <c r="D4" s="8" t="n">
        <v>306000000</v>
      </c>
    </row>
    <row r="5" spans="1:5">
      <c r="A5" s="4" t="s">
        <v>614</v>
      </c>
    </row>
    <row r="6" spans="1:5">
      <c r="A6" s="3" t="s">
        <v>606</v>
      </c>
    </row>
    <row r="7" spans="1:5">
      <c r="A7" s="4" t="s">
        <v>707</v>
      </c>
      <c r="C7" s="5" t="n">
        <v>160300000</v>
      </c>
      <c r="D7" s="5" t="n">
        <v>196500000</v>
      </c>
    </row>
    <row r="8" spans="1:5">
      <c r="A8" s="4" t="s">
        <v>732</v>
      </c>
    </row>
    <row r="9" spans="1:5">
      <c r="A9" s="3" t="s">
        <v>606</v>
      </c>
    </row>
    <row r="10" spans="1:5">
      <c r="A10" s="4" t="s">
        <v>733</v>
      </c>
      <c r="B10" s="4" t="s">
        <v>386</v>
      </c>
    </row>
    <row r="11" spans="1:5">
      <c r="A11" s="4" t="s">
        <v>734</v>
      </c>
    </row>
    <row r="12" spans="1:5">
      <c r="A12" s="3" t="s">
        <v>606</v>
      </c>
    </row>
    <row r="13" spans="1:5">
      <c r="A13" s="4" t="s">
        <v>395</v>
      </c>
      <c r="B13" s="8" t="n">
        <v>300000000</v>
      </c>
      <c r="C13" s="5" t="n">
        <v>100000000</v>
      </c>
      <c r="E13" s="8" t="n">
        <v>100000000</v>
      </c>
    </row>
    <row r="14" spans="1:5">
      <c r="A14" s="4" t="s">
        <v>733</v>
      </c>
      <c r="B14" s="4" t="s">
        <v>386</v>
      </c>
    </row>
    <row r="15" spans="1:5">
      <c r="A15" s="4" t="s">
        <v>656</v>
      </c>
      <c r="B15" s="4" t="s">
        <v>724</v>
      </c>
    </row>
    <row r="16" spans="1:5">
      <c r="A16" s="4" t="s">
        <v>735</v>
      </c>
      <c r="B16" s="4" t="s">
        <v>672</v>
      </c>
    </row>
    <row r="17" spans="1:5">
      <c r="A17" s="4" t="s">
        <v>707</v>
      </c>
      <c r="C17" s="5" t="n">
        <v>0</v>
      </c>
      <c r="D17" s="5" t="n">
        <v>0</v>
      </c>
      <c r="E17" s="8" t="n">
        <v>100000000</v>
      </c>
    </row>
    <row r="18" spans="1:5">
      <c r="A18" s="4" t="s">
        <v>736</v>
      </c>
    </row>
    <row r="19" spans="1:5">
      <c r="A19" s="3" t="s">
        <v>606</v>
      </c>
    </row>
    <row r="20" spans="1:5">
      <c r="A20" s="4" t="s">
        <v>652</v>
      </c>
      <c r="B20" s="4" t="s">
        <v>653</v>
      </c>
    </row>
    <row r="21" spans="1:5">
      <c r="A21" s="4" t="s">
        <v>656</v>
      </c>
      <c r="B21" s="4" t="s">
        <v>724</v>
      </c>
    </row>
    <row r="22" spans="1:5">
      <c r="A22" s="4" t="s">
        <v>737</v>
      </c>
    </row>
    <row r="23" spans="1:5">
      <c r="A23" s="3" t="s">
        <v>606</v>
      </c>
    </row>
    <row r="24" spans="1:5">
      <c r="A24" s="4" t="s">
        <v>707</v>
      </c>
      <c r="C24" s="8" t="n">
        <v>0</v>
      </c>
      <c r="D24" s="8"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14"/>
    <col customWidth="1" max="9" min="9" width="14"/>
    <col customWidth="1" max="10" min="10" width="21"/>
    <col customWidth="1" max="11" min="11" width="21"/>
    <col customWidth="1" max="12" min="12" width="21"/>
    <col customWidth="1" max="13" min="13" width="21"/>
  </cols>
  <sheetData>
    <row r="1" spans="1:13">
      <c r="A1" s="1" t="s">
        <v>738</v>
      </c>
      <c r="B1" s="2" t="s">
        <v>739</v>
      </c>
      <c r="C1" s="2" t="s">
        <v>638</v>
      </c>
      <c r="D1" s="2" t="s">
        <v>740</v>
      </c>
      <c r="E1" s="2" t="s">
        <v>638</v>
      </c>
      <c r="F1" s="2" t="s">
        <v>741</v>
      </c>
      <c r="G1" s="2" t="s">
        <v>638</v>
      </c>
      <c r="H1" s="2" t="s">
        <v>742</v>
      </c>
      <c r="I1" s="2" t="s">
        <v>743</v>
      </c>
      <c r="J1" s="2" t="s">
        <v>340</v>
      </c>
      <c r="K1" s="2" t="s">
        <v>744</v>
      </c>
      <c r="L1" s="2" t="s">
        <v>641</v>
      </c>
      <c r="M1" s="2" t="s">
        <v>637</v>
      </c>
    </row>
    <row r="2" spans="1:13">
      <c r="A2" s="3" t="s">
        <v>606</v>
      </c>
    </row>
    <row r="3" spans="1:13">
      <c r="A3" s="4" t="s">
        <v>745</v>
      </c>
      <c r="B3" s="4" t="s">
        <v>746</v>
      </c>
    </row>
    <row r="4" spans="1:13">
      <c r="A4" s="4" t="s">
        <v>747</v>
      </c>
      <c r="C4" s="7" t="n">
        <v>5.5</v>
      </c>
      <c r="E4" s="5" t="n">
        <v>6</v>
      </c>
      <c r="H4" s="5" t="n">
        <v>6</v>
      </c>
    </row>
    <row r="5" spans="1:13">
      <c r="A5" s="4" t="s">
        <v>748</v>
      </c>
    </row>
    <row r="6" spans="1:13">
      <c r="A6" s="3" t="s">
        <v>606</v>
      </c>
    </row>
    <row r="7" spans="1:13">
      <c r="A7" s="4" t="s">
        <v>749</v>
      </c>
      <c r="G7" s="4" t="s">
        <v>750</v>
      </c>
    </row>
    <row r="8" spans="1:13">
      <c r="A8" s="4" t="s">
        <v>751</v>
      </c>
    </row>
    <row r="9" spans="1:13">
      <c r="A9" s="3" t="s">
        <v>606</v>
      </c>
    </row>
    <row r="10" spans="1:13">
      <c r="A10" s="4" t="s">
        <v>747</v>
      </c>
      <c r="G10" s="11" t="n">
        <v>4.5</v>
      </c>
    </row>
    <row r="11" spans="1:13">
      <c r="A11" s="4" t="s">
        <v>752</v>
      </c>
    </row>
    <row r="12" spans="1:13">
      <c r="A12" s="3" t="s">
        <v>606</v>
      </c>
    </row>
    <row r="13" spans="1:13">
      <c r="A13" s="4" t="s">
        <v>747</v>
      </c>
      <c r="G13" s="11" t="n">
        <v>4.99</v>
      </c>
    </row>
    <row r="14" spans="1:13">
      <c r="A14" s="4" t="s">
        <v>753</v>
      </c>
    </row>
    <row r="15" spans="1:13">
      <c r="A15" s="3" t="s">
        <v>606</v>
      </c>
    </row>
    <row r="16" spans="1:13">
      <c r="A16" s="4" t="s">
        <v>749</v>
      </c>
      <c r="G16" s="4" t="s">
        <v>685</v>
      </c>
    </row>
    <row r="17" spans="1:13">
      <c r="A17" s="4" t="s">
        <v>754</v>
      </c>
    </row>
    <row r="18" spans="1:13">
      <c r="A18" s="3" t="s">
        <v>606</v>
      </c>
    </row>
    <row r="19" spans="1:13">
      <c r="A19" s="4" t="s">
        <v>747</v>
      </c>
      <c r="G19" s="5" t="n">
        <v>5</v>
      </c>
    </row>
    <row r="20" spans="1:13">
      <c r="A20" s="4" t="s">
        <v>755</v>
      </c>
    </row>
    <row r="21" spans="1:13">
      <c r="A21" s="3" t="s">
        <v>606</v>
      </c>
    </row>
    <row r="22" spans="1:13">
      <c r="A22" s="4" t="s">
        <v>747</v>
      </c>
      <c r="G22" s="11" t="n">
        <v>5.49</v>
      </c>
    </row>
    <row r="23" spans="1:13">
      <c r="A23" s="4" t="s">
        <v>756</v>
      </c>
    </row>
    <row r="24" spans="1:13">
      <c r="A24" s="3" t="s">
        <v>606</v>
      </c>
    </row>
    <row r="25" spans="1:13">
      <c r="A25" s="4" t="s">
        <v>749</v>
      </c>
      <c r="G25" s="4" t="s">
        <v>679</v>
      </c>
    </row>
    <row r="26" spans="1:13">
      <c r="A26" s="4" t="s">
        <v>757</v>
      </c>
    </row>
    <row r="27" spans="1:13">
      <c r="A27" s="3" t="s">
        <v>606</v>
      </c>
    </row>
    <row r="28" spans="1:13">
      <c r="A28" s="4" t="s">
        <v>747</v>
      </c>
      <c r="G28" s="11" t="n">
        <v>5.5</v>
      </c>
    </row>
    <row r="29" spans="1:13">
      <c r="A29" s="4" t="s">
        <v>758</v>
      </c>
    </row>
    <row r="30" spans="1:13">
      <c r="A30" s="3" t="s">
        <v>606</v>
      </c>
    </row>
    <row r="31" spans="1:13">
      <c r="A31" s="4" t="s">
        <v>747</v>
      </c>
      <c r="G31" s="5" t="n">
        <v>6</v>
      </c>
    </row>
    <row r="32" spans="1:13">
      <c r="A32" s="4" t="s">
        <v>759</v>
      </c>
    </row>
    <row r="33" spans="1:13">
      <c r="A33" s="3" t="s">
        <v>606</v>
      </c>
    </row>
    <row r="34" spans="1:13">
      <c r="A34" s="4" t="s">
        <v>747</v>
      </c>
      <c r="D34" s="7" t="n">
        <v>6.5</v>
      </c>
      <c r="F34" s="7" t="n">
        <v>4.5</v>
      </c>
    </row>
    <row r="35" spans="1:13">
      <c r="A35" s="4" t="s">
        <v>760</v>
      </c>
    </row>
    <row r="36" spans="1:13">
      <c r="A36" s="3" t="s">
        <v>606</v>
      </c>
    </row>
    <row r="37" spans="1:13">
      <c r="A37" s="4" t="s">
        <v>761</v>
      </c>
      <c r="G37" s="8" t="n">
        <v>25000000</v>
      </c>
    </row>
    <row r="38" spans="1:13">
      <c r="A38" s="4" t="s">
        <v>660</v>
      </c>
    </row>
    <row r="39" spans="1:13">
      <c r="A39" s="3" t="s">
        <v>606</v>
      </c>
    </row>
    <row r="40" spans="1:13">
      <c r="A40" s="4" t="s">
        <v>395</v>
      </c>
      <c r="J40" s="8" t="n">
        <v>100000000</v>
      </c>
      <c r="L40" s="8" t="n">
        <v>100000000</v>
      </c>
    </row>
    <row r="41" spans="1:13">
      <c r="A41" s="4" t="s">
        <v>762</v>
      </c>
    </row>
    <row r="42" spans="1:13">
      <c r="A42" s="3" t="s">
        <v>606</v>
      </c>
    </row>
    <row r="43" spans="1:13">
      <c r="A43" s="4" t="s">
        <v>395</v>
      </c>
      <c r="M43" s="8" t="n">
        <v>1450000000</v>
      </c>
    </row>
    <row r="44" spans="1:13">
      <c r="A44" s="4" t="s">
        <v>763</v>
      </c>
      <c r="G44" s="11" t="n">
        <v>1.15</v>
      </c>
    </row>
    <row r="45" spans="1:13">
      <c r="A45" s="4" t="s">
        <v>394</v>
      </c>
    </row>
    <row r="46" spans="1:13">
      <c r="A46" s="3" t="s">
        <v>606</v>
      </c>
    </row>
    <row r="47" spans="1:13">
      <c r="A47" s="4" t="s">
        <v>395</v>
      </c>
      <c r="K47" s="8" t="n">
        <v>420000000</v>
      </c>
    </row>
    <row r="48" spans="1:13">
      <c r="A48" s="4" t="s">
        <v>704</v>
      </c>
    </row>
    <row r="49" spans="1:13">
      <c r="A49" s="3" t="s">
        <v>606</v>
      </c>
    </row>
    <row r="50" spans="1:13">
      <c r="A50" s="4" t="s">
        <v>395</v>
      </c>
      <c r="K50" s="8" t="n">
        <v>100000000</v>
      </c>
    </row>
    <row r="51" spans="1:13">
      <c r="A51" s="4" t="s">
        <v>764</v>
      </c>
    </row>
    <row r="52" spans="1:13">
      <c r="A52" s="3" t="s">
        <v>606</v>
      </c>
    </row>
    <row r="53" spans="1:13">
      <c r="A53" s="4" t="s">
        <v>761</v>
      </c>
      <c r="G53" s="8" t="n">
        <v>25000000</v>
      </c>
    </row>
    <row r="54" spans="1:13">
      <c r="A54" s="4" t="s">
        <v>765</v>
      </c>
      <c r="G54" s="4" t="s">
        <v>766</v>
      </c>
    </row>
    <row r="55" spans="1:13">
      <c r="A55" s="4" t="s">
        <v>767</v>
      </c>
    </row>
    <row r="56" spans="1:13">
      <c r="A56" s="3" t="s">
        <v>606</v>
      </c>
    </row>
    <row r="57" spans="1:13">
      <c r="A57" s="4" t="s">
        <v>768</v>
      </c>
      <c r="G57" s="5" t="n">
        <v>5</v>
      </c>
    </row>
    <row r="58" spans="1:13">
      <c r="A58" s="4" t="s">
        <v>713</v>
      </c>
    </row>
    <row r="59" spans="1:13">
      <c r="A59" s="3" t="s">
        <v>606</v>
      </c>
    </row>
    <row r="60" spans="1:13">
      <c r="A60" s="4" t="s">
        <v>395</v>
      </c>
      <c r="C60" s="8" t="n">
        <v>440000000</v>
      </c>
      <c r="E60" s="8" t="n">
        <v>440000000</v>
      </c>
      <c r="G60" s="8" t="n">
        <v>440000000</v>
      </c>
    </row>
    <row r="61" spans="1:13">
      <c r="A61" s="4" t="s">
        <v>769</v>
      </c>
    </row>
    <row r="62" spans="1:13">
      <c r="A62" s="3" t="s">
        <v>606</v>
      </c>
    </row>
    <row r="63" spans="1:13">
      <c r="A63" s="4" t="s">
        <v>395</v>
      </c>
      <c r="C63" s="5" t="n">
        <v>1450000000</v>
      </c>
      <c r="E63" s="5" t="n">
        <v>1450000000</v>
      </c>
      <c r="G63" s="5" t="n">
        <v>1450000000</v>
      </c>
    </row>
    <row r="64" spans="1:13">
      <c r="A64" s="4" t="s">
        <v>770</v>
      </c>
    </row>
    <row r="65" spans="1:13">
      <c r="A65" s="3" t="s">
        <v>606</v>
      </c>
    </row>
    <row r="66" spans="1:13">
      <c r="A66" s="4" t="s">
        <v>395</v>
      </c>
      <c r="C66" s="5" t="n">
        <v>420000000</v>
      </c>
      <c r="E66" s="5" t="n">
        <v>420000000</v>
      </c>
      <c r="G66" s="5" t="n">
        <v>420000000</v>
      </c>
    </row>
    <row r="67" spans="1:13">
      <c r="A67" s="4" t="s">
        <v>712</v>
      </c>
    </row>
    <row r="68" spans="1:13">
      <c r="A68" s="3" t="s">
        <v>606</v>
      </c>
    </row>
    <row r="69" spans="1:13">
      <c r="A69" s="4" t="s">
        <v>622</v>
      </c>
      <c r="C69" s="8" t="n">
        <v>440000000</v>
      </c>
      <c r="E69" s="8" t="n">
        <v>440000000</v>
      </c>
      <c r="G69" s="8" t="n">
        <v>440000000</v>
      </c>
    </row>
    <row r="70" spans="1:13">
      <c r="A70" s="4" t="s">
        <v>771</v>
      </c>
      <c r="C70" s="4" t="s">
        <v>772</v>
      </c>
      <c r="E70" s="4" t="s">
        <v>772</v>
      </c>
      <c r="G70" s="4" t="s">
        <v>772</v>
      </c>
    </row>
    <row r="71" spans="1:13">
      <c r="A71" s="4" t="s">
        <v>773</v>
      </c>
    </row>
    <row r="72" spans="1:13">
      <c r="A72" s="3" t="s">
        <v>606</v>
      </c>
    </row>
    <row r="73" spans="1:13">
      <c r="A73" s="4" t="s">
        <v>774</v>
      </c>
      <c r="B73" s="8" t="n">
        <v>250000000</v>
      </c>
      <c r="C73" s="8" t="n">
        <v>150000000</v>
      </c>
      <c r="E73" s="8" t="n">
        <v>150000000</v>
      </c>
      <c r="G73" s="8" t="n">
        <v>150000000</v>
      </c>
    </row>
    <row r="74" spans="1:13">
      <c r="A74" s="4" t="s">
        <v>775</v>
      </c>
      <c r="G74" s="7" t="n">
        <v>2.5</v>
      </c>
    </row>
    <row r="75" spans="1:13">
      <c r="A75" s="4" t="s">
        <v>776</v>
      </c>
      <c r="G75" s="5" t="n">
        <v>1</v>
      </c>
    </row>
    <row r="76" spans="1:13">
      <c r="A76" s="4" t="s">
        <v>777</v>
      </c>
      <c r="G76" s="4" t="s">
        <v>533</v>
      </c>
    </row>
    <row r="77" spans="1:13">
      <c r="A77" s="4" t="s">
        <v>778</v>
      </c>
      <c r="B77" s="4" t="s">
        <v>371</v>
      </c>
      <c r="G77" s="4" t="s">
        <v>371</v>
      </c>
    </row>
    <row r="78" spans="1:13">
      <c r="A78" s="4" t="s">
        <v>779</v>
      </c>
      <c r="G78" s="7" t="n">
        <v>4.5</v>
      </c>
    </row>
    <row r="79" spans="1:13">
      <c r="A79" s="4" t="s">
        <v>780</v>
      </c>
    </row>
    <row r="80" spans="1:13">
      <c r="A80" s="3" t="s">
        <v>606</v>
      </c>
    </row>
    <row r="81" spans="1:13">
      <c r="A81" s="4" t="s">
        <v>771</v>
      </c>
      <c r="C81" s="4" t="s">
        <v>781</v>
      </c>
      <c r="E81" s="4" t="s">
        <v>781</v>
      </c>
      <c r="G81" s="4" t="s">
        <v>781</v>
      </c>
      <c r="I81" s="4" t="s">
        <v>782</v>
      </c>
    </row>
    <row r="82" spans="1:13">
      <c r="A82" s="4" t="s">
        <v>783</v>
      </c>
    </row>
    <row r="83" spans="1:13">
      <c r="A83" s="3" t="s">
        <v>606</v>
      </c>
    </row>
    <row r="84" spans="1:13">
      <c r="A84" s="4" t="s">
        <v>771</v>
      </c>
      <c r="C84" s="4" t="s">
        <v>781</v>
      </c>
      <c r="E84" s="4" t="s">
        <v>781</v>
      </c>
      <c r="G84" s="4" t="s">
        <v>7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4</v>
      </c>
      <c r="B1" s="2" t="s">
        <v>29</v>
      </c>
      <c r="C1" s="2" t="s">
        <v>30</v>
      </c>
    </row>
    <row r="2" spans="1:3">
      <c r="A2" s="3" t="s">
        <v>194</v>
      </c>
    </row>
    <row r="3" spans="1:3">
      <c r="A3" s="4" t="s">
        <v>785</v>
      </c>
      <c r="B3" s="6" t="n">
        <v>47.7</v>
      </c>
      <c r="C3" s="6" t="n">
        <v>28.4</v>
      </c>
    </row>
    <row r="4" spans="1:3">
      <c r="A4" s="4" t="s">
        <v>786</v>
      </c>
      <c r="B4" s="7" t="n">
        <v>12.3</v>
      </c>
      <c r="C4" s="7" t="n">
        <v>15.4</v>
      </c>
    </row>
    <row r="5" spans="1:3">
      <c r="A5" s="4" t="s">
        <v>787</v>
      </c>
      <c r="B5" s="7" t="n">
        <v>10.9</v>
      </c>
      <c r="C5" s="5" t="n">
        <v>4</v>
      </c>
    </row>
    <row r="6" spans="1:3">
      <c r="A6" s="4" t="s">
        <v>788</v>
      </c>
      <c r="B6" s="7" t="n">
        <v>12.5</v>
      </c>
      <c r="C6" s="5" t="n">
        <v>18</v>
      </c>
    </row>
    <row r="7" spans="1:3">
      <c r="A7" s="4" t="s">
        <v>789</v>
      </c>
      <c r="B7" s="7" t="n">
        <v>55.2</v>
      </c>
      <c r="C7" s="7" t="n">
        <v>84.2</v>
      </c>
    </row>
    <row r="8" spans="1:3">
      <c r="A8" s="4" t="s">
        <v>790</v>
      </c>
      <c r="B8" s="7" t="n">
        <v>30.3</v>
      </c>
      <c r="C8" s="7" t="n">
        <v>67.90000000000001</v>
      </c>
    </row>
    <row r="9" spans="1:3">
      <c r="A9" s="4" t="s">
        <v>791</v>
      </c>
      <c r="B9" s="6" t="n">
        <v>168.9</v>
      </c>
      <c r="C9" s="6" t="n">
        <v>21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6"/>
    <col customWidth="1" max="15" min="15" width="14"/>
    <col customWidth="1" max="16" min="16" width="16"/>
    <col customWidth="1" max="17" min="17" width="14"/>
    <col customWidth="1" max="18" min="18" width="14"/>
    <col customWidth="1" max="19" min="19" width="14"/>
    <col customWidth="1" max="20" min="20" width="14"/>
  </cols>
  <sheetData>
    <row r="1" spans="1:20">
      <c r="A1" s="1" t="s">
        <v>792</v>
      </c>
      <c r="C1" s="2" t="s">
        <v>342</v>
      </c>
      <c r="D1" s="2" t="s">
        <v>793</v>
      </c>
      <c r="E1" s="2" t="s">
        <v>470</v>
      </c>
      <c r="F1" s="2" t="s">
        <v>334</v>
      </c>
      <c r="G1" s="2" t="s">
        <v>794</v>
      </c>
      <c r="H1" s="2" t="s">
        <v>795</v>
      </c>
      <c r="I1" s="2" t="s">
        <v>796</v>
      </c>
      <c r="J1" s="2" t="s">
        <v>720</v>
      </c>
      <c r="K1" s="2" t="s">
        <v>687</v>
      </c>
      <c r="L1" s="2" t="s">
        <v>471</v>
      </c>
      <c r="M1" s="2" t="s">
        <v>797</v>
      </c>
      <c r="N1" s="2" t="s">
        <v>721</v>
      </c>
      <c r="O1" s="2" t="s">
        <v>730</v>
      </c>
      <c r="P1" s="2" t="s">
        <v>29</v>
      </c>
      <c r="Q1" s="2" t="s">
        <v>30</v>
      </c>
      <c r="R1" s="2" t="s">
        <v>31</v>
      </c>
      <c r="S1" s="2" t="s">
        <v>798</v>
      </c>
      <c r="T1" s="2" t="s">
        <v>731</v>
      </c>
    </row>
    <row r="2" spans="1:20">
      <c r="A2" s="3" t="s">
        <v>799</v>
      </c>
    </row>
    <row r="3" spans="1:20">
      <c r="A3" s="4" t="s">
        <v>800</v>
      </c>
      <c r="P3" s="4" t="s">
        <v>724</v>
      </c>
    </row>
    <row r="4" spans="1:20">
      <c r="A4" s="4" t="s">
        <v>801</v>
      </c>
      <c r="P4" s="4" t="s">
        <v>724</v>
      </c>
    </row>
    <row r="5" spans="1:20">
      <c r="A5" s="4" t="s">
        <v>707</v>
      </c>
      <c r="P5" s="8" t="n">
        <v>160300000</v>
      </c>
      <c r="Q5" s="8" t="n">
        <v>306000000</v>
      </c>
    </row>
    <row r="6" spans="1:20">
      <c r="A6" s="4" t="s">
        <v>39</v>
      </c>
      <c r="B6" s="4" t="s">
        <v>36</v>
      </c>
      <c r="P6" s="5" t="n">
        <v>373900000</v>
      </c>
      <c r="Q6" s="5" t="n">
        <v>495500000</v>
      </c>
      <c r="R6" s="8" t="n">
        <v>425000000</v>
      </c>
    </row>
    <row r="7" spans="1:20">
      <c r="A7" s="4" t="s">
        <v>802</v>
      </c>
      <c r="O7" s="8" t="n">
        <v>500000</v>
      </c>
    </row>
    <row r="8" spans="1:20">
      <c r="A8" s="4" t="s">
        <v>803</v>
      </c>
      <c r="D8" s="5" t="n">
        <v>8000000</v>
      </c>
      <c r="G8" s="5" t="n">
        <v>6100000</v>
      </c>
      <c r="H8" s="5" t="n">
        <v>11960000</v>
      </c>
      <c r="I8" s="5" t="n">
        <v>11960000</v>
      </c>
    </row>
    <row r="9" spans="1:20">
      <c r="A9" s="4" t="s">
        <v>804</v>
      </c>
      <c r="I9" s="9" t="n">
        <v>30.6</v>
      </c>
    </row>
    <row r="10" spans="1:20">
      <c r="A10" s="4" t="s">
        <v>805</v>
      </c>
    </row>
    <row r="11" spans="1:20">
      <c r="A11" s="3" t="s">
        <v>799</v>
      </c>
    </row>
    <row r="12" spans="1:20">
      <c r="A12" s="4" t="s">
        <v>806</v>
      </c>
      <c r="P12" s="5" t="n">
        <v>184500000</v>
      </c>
      <c r="Q12" s="5" t="n">
        <v>370000000</v>
      </c>
    </row>
    <row r="13" spans="1:20">
      <c r="A13" s="4" t="s">
        <v>807</v>
      </c>
    </row>
    <row r="14" spans="1:20">
      <c r="A14" s="3" t="s">
        <v>799</v>
      </c>
    </row>
    <row r="15" spans="1:20">
      <c r="A15" s="4" t="s">
        <v>806</v>
      </c>
      <c r="Q15" s="5" t="n">
        <v>85800000</v>
      </c>
    </row>
    <row r="16" spans="1:20">
      <c r="A16" s="4" t="s">
        <v>360</v>
      </c>
    </row>
    <row r="17" spans="1:20">
      <c r="A17" s="3" t="s">
        <v>799</v>
      </c>
    </row>
    <row r="18" spans="1:20">
      <c r="A18" s="4" t="s">
        <v>366</v>
      </c>
      <c r="E18" s="4" t="s">
        <v>367</v>
      </c>
    </row>
    <row r="19" spans="1:20">
      <c r="A19" s="4" t="s">
        <v>472</v>
      </c>
      <c r="E19" s="8" t="n">
        <v>372800000</v>
      </c>
    </row>
    <row r="20" spans="1:20">
      <c r="A20" s="4" t="s">
        <v>370</v>
      </c>
      <c r="E20" s="4" t="s">
        <v>362</v>
      </c>
      <c r="F20" s="4" t="s">
        <v>371</v>
      </c>
      <c r="L20" s="4" t="s">
        <v>371</v>
      </c>
    </row>
    <row r="21" spans="1:20">
      <c r="A21" s="4" t="s">
        <v>363</v>
      </c>
    </row>
    <row r="22" spans="1:20">
      <c r="A22" s="3" t="s">
        <v>799</v>
      </c>
    </row>
    <row r="23" spans="1:20">
      <c r="A23" s="4" t="s">
        <v>370</v>
      </c>
      <c r="L23" s="4" t="s">
        <v>364</v>
      </c>
    </row>
    <row r="24" spans="1:20">
      <c r="A24" s="4" t="s">
        <v>368</v>
      </c>
    </row>
    <row r="25" spans="1:20">
      <c r="A25" s="3" t="s">
        <v>799</v>
      </c>
    </row>
    <row r="26" spans="1:20">
      <c r="A26" s="4" t="s">
        <v>803</v>
      </c>
      <c r="H26" s="5" t="n">
        <v>1633987</v>
      </c>
      <c r="I26" s="5" t="n">
        <v>1633987</v>
      </c>
    </row>
    <row r="27" spans="1:20">
      <c r="A27" s="4" t="s">
        <v>804</v>
      </c>
      <c r="I27" s="9" t="n">
        <v>30.6</v>
      </c>
    </row>
    <row r="28" spans="1:20">
      <c r="A28" s="4" t="s">
        <v>264</v>
      </c>
    </row>
    <row r="29" spans="1:20">
      <c r="A29" s="3" t="s">
        <v>799</v>
      </c>
    </row>
    <row r="30" spans="1:20">
      <c r="A30" s="4" t="s">
        <v>409</v>
      </c>
      <c r="C30" s="8" t="n">
        <v>44600000</v>
      </c>
    </row>
    <row r="31" spans="1:20">
      <c r="A31" s="4" t="s">
        <v>808</v>
      </c>
      <c r="C31" s="5" t="n">
        <v>63700000</v>
      </c>
      <c r="P31" s="5" t="n">
        <v>89800000</v>
      </c>
      <c r="Q31" s="5" t="n">
        <v>90100000</v>
      </c>
    </row>
    <row r="32" spans="1:20">
      <c r="A32" s="4" t="s">
        <v>809</v>
      </c>
      <c r="C32" s="5" t="n">
        <v>31600000</v>
      </c>
      <c r="P32" s="5" t="n">
        <v>8300000</v>
      </c>
      <c r="Q32" s="5" t="n">
        <v>30700000</v>
      </c>
    </row>
    <row r="33" spans="1:20">
      <c r="A33" s="4" t="s">
        <v>273</v>
      </c>
    </row>
    <row r="34" spans="1:20">
      <c r="A34" s="3" t="s">
        <v>799</v>
      </c>
    </row>
    <row r="35" spans="1:20">
      <c r="A35" s="4" t="s">
        <v>808</v>
      </c>
      <c r="P35" s="5" t="n">
        <v>67800000</v>
      </c>
      <c r="Q35" s="5" t="n">
        <v>95300000</v>
      </c>
      <c r="R35" s="5" t="n">
        <v>61700000</v>
      </c>
    </row>
    <row r="36" spans="1:20">
      <c r="A36" s="4" t="s">
        <v>809</v>
      </c>
      <c r="P36" s="5" t="n">
        <v>37300000</v>
      </c>
      <c r="Q36" s="5" t="n">
        <v>29700000</v>
      </c>
      <c r="R36" s="5" t="n">
        <v>25800000</v>
      </c>
    </row>
    <row r="37" spans="1:20">
      <c r="A37" s="4" t="s">
        <v>810</v>
      </c>
      <c r="R37" s="5" t="n">
        <v>49500000</v>
      </c>
    </row>
    <row r="38" spans="1:20">
      <c r="A38" s="4" t="s">
        <v>811</v>
      </c>
    </row>
    <row r="39" spans="1:20">
      <c r="A39" s="3" t="s">
        <v>799</v>
      </c>
    </row>
    <row r="40" spans="1:20">
      <c r="A40" s="4" t="s">
        <v>802</v>
      </c>
      <c r="O40" s="5" t="n">
        <v>820</v>
      </c>
    </row>
    <row r="41" spans="1:20">
      <c r="A41" s="4" t="s">
        <v>812</v>
      </c>
    </row>
    <row r="42" spans="1:20">
      <c r="A42" s="3" t="s">
        <v>799</v>
      </c>
    </row>
    <row r="43" spans="1:20">
      <c r="A43" s="4" t="s">
        <v>802</v>
      </c>
      <c r="O43" s="5" t="n">
        <v>770</v>
      </c>
    </row>
    <row r="44" spans="1:20">
      <c r="A44" s="4" t="s">
        <v>614</v>
      </c>
    </row>
    <row r="45" spans="1:20">
      <c r="A45" s="3" t="s">
        <v>799</v>
      </c>
    </row>
    <row r="46" spans="1:20">
      <c r="A46" s="4" t="s">
        <v>707</v>
      </c>
      <c r="P46" s="5" t="n">
        <v>160300000</v>
      </c>
      <c r="Q46" s="5" t="n">
        <v>196500000</v>
      </c>
    </row>
    <row r="47" spans="1:20">
      <c r="A47" s="4" t="s">
        <v>813</v>
      </c>
    </row>
    <row r="48" spans="1:20">
      <c r="A48" s="3" t="s">
        <v>799</v>
      </c>
    </row>
    <row r="49" spans="1:20">
      <c r="A49" s="4" t="s">
        <v>622</v>
      </c>
      <c r="P49" s="5" t="n">
        <v>440000000</v>
      </c>
    </row>
    <row r="50" spans="1:20">
      <c r="A50" s="4" t="s">
        <v>620</v>
      </c>
    </row>
    <row r="51" spans="1:20">
      <c r="A51" s="3" t="s">
        <v>799</v>
      </c>
    </row>
    <row r="52" spans="1:20">
      <c r="A52" s="4" t="s">
        <v>395</v>
      </c>
      <c r="P52" s="5" t="n">
        <v>440000000</v>
      </c>
    </row>
    <row r="53" spans="1:20">
      <c r="A53" s="4" t="s">
        <v>707</v>
      </c>
      <c r="P53" s="5" t="n">
        <v>119100000</v>
      </c>
      <c r="Q53" s="5" t="n">
        <v>139000000</v>
      </c>
    </row>
    <row r="54" spans="1:20">
      <c r="A54" s="4" t="s">
        <v>621</v>
      </c>
    </row>
    <row r="55" spans="1:20">
      <c r="A55" s="3" t="s">
        <v>799</v>
      </c>
    </row>
    <row r="56" spans="1:20">
      <c r="A56" s="4" t="s">
        <v>707</v>
      </c>
      <c r="P56" s="5" t="n">
        <v>0</v>
      </c>
      <c r="Q56" s="5" t="n">
        <v>109500000</v>
      </c>
    </row>
    <row r="57" spans="1:20">
      <c r="A57" s="4" t="s">
        <v>622</v>
      </c>
      <c r="P57" s="8" t="n">
        <v>109500000</v>
      </c>
    </row>
    <row r="58" spans="1:20">
      <c r="A58" s="4" t="s">
        <v>689</v>
      </c>
    </row>
    <row r="59" spans="1:20">
      <c r="A59" s="3" t="s">
        <v>799</v>
      </c>
    </row>
    <row r="60" spans="1:20">
      <c r="A60" s="4" t="s">
        <v>656</v>
      </c>
      <c r="K60" s="4" t="s">
        <v>679</v>
      </c>
    </row>
    <row r="61" spans="1:20">
      <c r="A61" s="4" t="s">
        <v>762</v>
      </c>
    </row>
    <row r="62" spans="1:20">
      <c r="A62" s="3" t="s">
        <v>799</v>
      </c>
    </row>
    <row r="63" spans="1:20">
      <c r="A63" s="4" t="s">
        <v>395</v>
      </c>
      <c r="K63" s="8" t="n">
        <v>1450000000</v>
      </c>
    </row>
    <row r="64" spans="1:20">
      <c r="A64" s="4" t="s">
        <v>652</v>
      </c>
      <c r="P64" s="4" t="s">
        <v>653</v>
      </c>
    </row>
    <row r="65" spans="1:20">
      <c r="A65" s="4" t="s">
        <v>814</v>
      </c>
    </row>
    <row r="66" spans="1:20">
      <c r="A66" s="3" t="s">
        <v>799</v>
      </c>
    </row>
    <row r="67" spans="1:20">
      <c r="A67" s="4" t="s">
        <v>806</v>
      </c>
      <c r="P67" s="8" t="n">
        <v>342400000</v>
      </c>
      <c r="Q67" s="5" t="n">
        <v>382600000</v>
      </c>
    </row>
    <row r="68" spans="1:20">
      <c r="A68" s="4" t="s">
        <v>617</v>
      </c>
    </row>
    <row r="69" spans="1:20">
      <c r="A69" s="3" t="s">
        <v>799</v>
      </c>
    </row>
    <row r="70" spans="1:20">
      <c r="A70" s="4" t="s">
        <v>395</v>
      </c>
      <c r="P70" s="5" t="n">
        <v>1450000000</v>
      </c>
    </row>
    <row r="71" spans="1:20">
      <c r="A71" s="4" t="s">
        <v>394</v>
      </c>
    </row>
    <row r="72" spans="1:20">
      <c r="A72" s="3" t="s">
        <v>799</v>
      </c>
    </row>
    <row r="73" spans="1:20">
      <c r="A73" s="4" t="s">
        <v>395</v>
      </c>
      <c r="C73" s="8" t="n">
        <v>420000000</v>
      </c>
    </row>
    <row r="74" spans="1:20">
      <c r="A74" s="4" t="s">
        <v>815</v>
      </c>
    </row>
    <row r="75" spans="1:20">
      <c r="A75" s="3" t="s">
        <v>799</v>
      </c>
    </row>
    <row r="76" spans="1:20">
      <c r="A76" s="4" t="s">
        <v>806</v>
      </c>
      <c r="P76" s="5" t="n">
        <v>279000000</v>
      </c>
      <c r="Q76" s="5" t="n">
        <v>315000000</v>
      </c>
    </row>
    <row r="77" spans="1:20">
      <c r="A77" s="4" t="s">
        <v>702</v>
      </c>
    </row>
    <row r="78" spans="1:20">
      <c r="A78" s="3" t="s">
        <v>799</v>
      </c>
    </row>
    <row r="79" spans="1:20">
      <c r="A79" s="4" t="s">
        <v>656</v>
      </c>
      <c r="C79" s="4" t="s">
        <v>665</v>
      </c>
    </row>
    <row r="80" spans="1:20">
      <c r="A80" s="4" t="s">
        <v>704</v>
      </c>
    </row>
    <row r="81" spans="1:20">
      <c r="A81" s="3" t="s">
        <v>799</v>
      </c>
    </row>
    <row r="82" spans="1:20">
      <c r="A82" s="4" t="s">
        <v>395</v>
      </c>
      <c r="C82" s="8" t="n">
        <v>100000000</v>
      </c>
    </row>
    <row r="83" spans="1:20">
      <c r="A83" s="4" t="s">
        <v>618</v>
      </c>
    </row>
    <row r="84" spans="1:20">
      <c r="A84" s="3" t="s">
        <v>799</v>
      </c>
    </row>
    <row r="85" spans="1:20">
      <c r="A85" s="4" t="s">
        <v>395</v>
      </c>
      <c r="P85" s="5" t="n">
        <v>420000000</v>
      </c>
    </row>
    <row r="86" spans="1:20">
      <c r="A86" s="4" t="s">
        <v>816</v>
      </c>
    </row>
    <row r="87" spans="1:20">
      <c r="A87" s="3" t="s">
        <v>799</v>
      </c>
    </row>
    <row r="88" spans="1:20">
      <c r="A88" s="4" t="s">
        <v>656</v>
      </c>
      <c r="K88" s="4" t="s">
        <v>692</v>
      </c>
    </row>
    <row r="89" spans="1:20">
      <c r="A89" s="4" t="s">
        <v>817</v>
      </c>
    </row>
    <row r="90" spans="1:20">
      <c r="A90" s="3" t="s">
        <v>799</v>
      </c>
    </row>
    <row r="91" spans="1:20">
      <c r="A91" s="4" t="s">
        <v>656</v>
      </c>
      <c r="K91" s="4" t="s">
        <v>674</v>
      </c>
    </row>
    <row r="92" spans="1:20">
      <c r="A92" s="4" t="s">
        <v>818</v>
      </c>
    </row>
    <row r="93" spans="1:20">
      <c r="A93" s="3" t="s">
        <v>799</v>
      </c>
    </row>
    <row r="94" spans="1:20">
      <c r="A94" s="4" t="s">
        <v>196</v>
      </c>
      <c r="P94" s="8" t="n">
        <v>136800000</v>
      </c>
      <c r="Q94" s="5" t="n">
        <v>149000000</v>
      </c>
      <c r="R94" s="8" t="n">
        <v>208500000</v>
      </c>
    </row>
    <row r="95" spans="1:20">
      <c r="A95" s="4" t="s">
        <v>819</v>
      </c>
      <c r="M95" s="4" t="s">
        <v>820</v>
      </c>
    </row>
    <row r="96" spans="1:20">
      <c r="A96" s="4" t="s">
        <v>821</v>
      </c>
      <c r="P96" s="4" t="s">
        <v>724</v>
      </c>
    </row>
    <row r="97" spans="1:20">
      <c r="A97" s="4" t="s">
        <v>822</v>
      </c>
      <c r="O97" s="5" t="n">
        <v>25500</v>
      </c>
    </row>
    <row r="98" spans="1:20">
      <c r="A98" s="4" t="s">
        <v>39</v>
      </c>
      <c r="O98" s="5" t="n">
        <v>9000000</v>
      </c>
    </row>
    <row r="99" spans="1:20">
      <c r="A99" s="4" t="s">
        <v>823</v>
      </c>
    </row>
    <row r="100" spans="1:20">
      <c r="A100" s="3" t="s">
        <v>799</v>
      </c>
    </row>
    <row r="101" spans="1:20">
      <c r="A101" s="4" t="s">
        <v>824</v>
      </c>
      <c r="P101" s="8" t="n">
        <v>620300000</v>
      </c>
    </row>
    <row r="102" spans="1:20">
      <c r="A102" s="4" t="s">
        <v>722</v>
      </c>
    </row>
    <row r="103" spans="1:20">
      <c r="A103" s="3" t="s">
        <v>799</v>
      </c>
    </row>
    <row r="104" spans="1:20">
      <c r="A104" s="4" t="s">
        <v>707</v>
      </c>
      <c r="B104" s="4" t="s">
        <v>825</v>
      </c>
      <c r="P104" s="5" t="n">
        <v>0</v>
      </c>
      <c r="Q104" s="5" t="n">
        <v>109500000</v>
      </c>
    </row>
    <row r="105" spans="1:20">
      <c r="A105" s="4" t="s">
        <v>826</v>
      </c>
    </row>
    <row r="106" spans="1:20">
      <c r="A106" s="3" t="s">
        <v>799</v>
      </c>
    </row>
    <row r="107" spans="1:20">
      <c r="A107" s="4" t="s">
        <v>395</v>
      </c>
      <c r="O107" s="8" t="n">
        <v>300000000</v>
      </c>
      <c r="P107" s="5" t="n">
        <v>100000000</v>
      </c>
      <c r="T107" s="8" t="n">
        <v>100000000</v>
      </c>
    </row>
    <row r="108" spans="1:20">
      <c r="A108" s="4" t="s">
        <v>733</v>
      </c>
      <c r="O108" s="4" t="s">
        <v>386</v>
      </c>
    </row>
    <row r="109" spans="1:20">
      <c r="A109" s="4" t="s">
        <v>656</v>
      </c>
      <c r="O109" s="4" t="s">
        <v>724</v>
      </c>
    </row>
    <row r="110" spans="1:20">
      <c r="A110" s="4" t="s">
        <v>735</v>
      </c>
      <c r="O110" s="4" t="s">
        <v>672</v>
      </c>
    </row>
    <row r="111" spans="1:20">
      <c r="A111" s="4" t="s">
        <v>138</v>
      </c>
      <c r="P111" s="5" t="n">
        <v>0</v>
      </c>
    </row>
    <row r="112" spans="1:20">
      <c r="A112" s="4" t="s">
        <v>140</v>
      </c>
      <c r="P112" s="5" t="n">
        <v>0</v>
      </c>
    </row>
    <row r="113" spans="1:20">
      <c r="A113" s="4" t="s">
        <v>707</v>
      </c>
      <c r="P113" s="8" t="n">
        <v>0</v>
      </c>
      <c r="Q113" s="8" t="n">
        <v>0</v>
      </c>
      <c r="T113" s="8" t="n">
        <v>100000000</v>
      </c>
    </row>
    <row r="114" spans="1:20">
      <c r="A114" s="4" t="s">
        <v>827</v>
      </c>
    </row>
    <row r="115" spans="1:20">
      <c r="A115" s="3" t="s">
        <v>799</v>
      </c>
    </row>
    <row r="116" spans="1:20">
      <c r="A116" s="4" t="s">
        <v>656</v>
      </c>
      <c r="O116" s="4" t="s">
        <v>724</v>
      </c>
    </row>
    <row r="117" spans="1:20">
      <c r="A117" s="4" t="s">
        <v>652</v>
      </c>
      <c r="O117" s="4" t="s">
        <v>653</v>
      </c>
    </row>
    <row r="118" spans="1:20">
      <c r="A118" s="4" t="s">
        <v>828</v>
      </c>
    </row>
    <row r="119" spans="1:20">
      <c r="A119" s="3" t="s">
        <v>799</v>
      </c>
    </row>
    <row r="120" spans="1:20">
      <c r="A120" s="4" t="s">
        <v>652</v>
      </c>
      <c r="N120" s="4" t="s">
        <v>653</v>
      </c>
    </row>
    <row r="121" spans="1:20">
      <c r="A121" s="4" t="s">
        <v>829</v>
      </c>
    </row>
    <row r="122" spans="1:20">
      <c r="A122" s="3" t="s">
        <v>799</v>
      </c>
    </row>
    <row r="123" spans="1:20">
      <c r="A123" s="4" t="s">
        <v>656</v>
      </c>
      <c r="J123" s="4" t="s">
        <v>724</v>
      </c>
    </row>
    <row r="124" spans="1:20">
      <c r="A124" s="4" t="s">
        <v>707</v>
      </c>
      <c r="J124" s="8" t="n">
        <v>109500000</v>
      </c>
      <c r="N124" s="8" t="n">
        <v>109500000</v>
      </c>
    </row>
    <row r="125" spans="1:20">
      <c r="A125" s="4" t="s">
        <v>622</v>
      </c>
      <c r="N125" s="8" t="n">
        <v>109500000</v>
      </c>
    </row>
    <row r="126" spans="1:20">
      <c r="A126" s="4" t="s">
        <v>652</v>
      </c>
      <c r="J126" s="4" t="s">
        <v>653</v>
      </c>
    </row>
    <row r="127" spans="1:20">
      <c r="A127" s="4" t="s">
        <v>830</v>
      </c>
    </row>
    <row r="128" spans="1:20">
      <c r="A128" s="3" t="s">
        <v>799</v>
      </c>
    </row>
    <row r="129" spans="1:20">
      <c r="A129" s="4" t="s">
        <v>656</v>
      </c>
      <c r="N129" s="4" t="s">
        <v>724</v>
      </c>
    </row>
    <row r="130" spans="1:20">
      <c r="A130" s="4" t="s">
        <v>831</v>
      </c>
    </row>
    <row r="131" spans="1:20">
      <c r="A131" s="3" t="s">
        <v>799</v>
      </c>
    </row>
    <row r="132" spans="1:20">
      <c r="A132" s="4" t="s">
        <v>800</v>
      </c>
      <c r="P132" s="4" t="s">
        <v>832</v>
      </c>
    </row>
    <row r="133" spans="1:20">
      <c r="A133" s="4" t="s">
        <v>833</v>
      </c>
    </row>
    <row r="134" spans="1:20">
      <c r="A134" s="3" t="s">
        <v>799</v>
      </c>
    </row>
    <row r="135" spans="1:20">
      <c r="A135" s="4" t="s">
        <v>834</v>
      </c>
      <c r="P135" s="4" t="s">
        <v>507</v>
      </c>
    </row>
    <row r="136" spans="1:20">
      <c r="A136" s="4" t="s">
        <v>835</v>
      </c>
    </row>
    <row r="137" spans="1:20">
      <c r="A137" s="3" t="s">
        <v>799</v>
      </c>
    </row>
    <row r="138" spans="1:20">
      <c r="A138" s="4" t="s">
        <v>800</v>
      </c>
      <c r="P138" s="4" t="s">
        <v>836</v>
      </c>
    </row>
    <row r="139" spans="1:20">
      <c r="A139" s="4" t="s">
        <v>837</v>
      </c>
    </row>
    <row r="140" spans="1:20">
      <c r="A140" s="3" t="s">
        <v>799</v>
      </c>
    </row>
    <row r="141" spans="1:20">
      <c r="A141" s="4" t="s">
        <v>834</v>
      </c>
      <c r="P141" s="4" t="s">
        <v>838</v>
      </c>
    </row>
    <row r="142" spans="1:20">
      <c r="A142" s="4" t="s">
        <v>708</v>
      </c>
    </row>
    <row r="143" spans="1:20">
      <c r="A143" s="3" t="s">
        <v>799</v>
      </c>
    </row>
    <row r="144" spans="1:20">
      <c r="A144" s="4" t="s">
        <v>656</v>
      </c>
      <c r="P144" s="4" t="s">
        <v>709</v>
      </c>
    </row>
    <row r="145" spans="1:20">
      <c r="A145" s="4" t="s">
        <v>839</v>
      </c>
    </row>
    <row r="146" spans="1:20">
      <c r="A146" s="3" t="s">
        <v>799</v>
      </c>
    </row>
    <row r="147" spans="1:20">
      <c r="A147" s="4" t="s">
        <v>824</v>
      </c>
      <c r="P147" s="8" t="n">
        <v>39400000</v>
      </c>
      <c r="S147" s="8" t="n">
        <v>143000000</v>
      </c>
    </row>
    <row r="148" spans="1:20">
      <c r="A148" s="4" t="s">
        <v>840</v>
      </c>
      <c r="S148" s="4" t="s">
        <v>841</v>
      </c>
    </row>
    <row r="149" spans="1:20"/>
    <row r="150" spans="1:20">
      <c r="A150" s="4" t="s">
        <v>36</v>
      </c>
      <c r="B150" s="4" t="s">
        <v>61</v>
      </c>
    </row>
    <row r="151" spans="1:20">
      <c r="A151" s="4" t="s">
        <v>825</v>
      </c>
      <c r="B151" s="4" t="s">
        <v>727</v>
      </c>
    </row>
  </sheetData>
  <mergeCells count="4">
    <mergeCell ref="A1:B1"/>
    <mergeCell ref="A149:S149"/>
    <mergeCell ref="B150:S150"/>
    <mergeCell ref="B151:S15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2</v>
      </c>
      <c r="C1" s="2" t="s">
        <v>1</v>
      </c>
    </row>
    <row r="2" spans="1:5">
      <c r="C2" s="2" t="s">
        <v>29</v>
      </c>
      <c r="D2" s="2" t="s">
        <v>30</v>
      </c>
      <c r="E2" s="2" t="s">
        <v>31</v>
      </c>
    </row>
    <row r="3" spans="1:5">
      <c r="A3" s="3" t="s">
        <v>799</v>
      </c>
    </row>
    <row r="4" spans="1:5">
      <c r="A4" s="4" t="s">
        <v>843</v>
      </c>
      <c r="B4" s="4" t="s">
        <v>36</v>
      </c>
      <c r="C4" s="6" t="n">
        <v>41.2</v>
      </c>
      <c r="D4" s="6" t="n">
        <v>52.3</v>
      </c>
      <c r="E4" s="6" t="n">
        <v>51.4</v>
      </c>
    </row>
    <row r="5" spans="1:5">
      <c r="A5" s="4" t="s">
        <v>48</v>
      </c>
      <c r="B5" s="4" t="s">
        <v>36</v>
      </c>
      <c r="C5" s="5" t="n">
        <v>180</v>
      </c>
      <c r="D5" s="7" t="n">
        <v>192.5</v>
      </c>
      <c r="E5" s="7" t="n">
        <v>140.9</v>
      </c>
    </row>
    <row r="6" spans="1:5">
      <c r="A6" s="4" t="s">
        <v>844</v>
      </c>
      <c r="B6" s="4" t="s">
        <v>36</v>
      </c>
      <c r="C6" s="5" t="n">
        <v>18</v>
      </c>
      <c r="D6" s="7" t="n">
        <v>82.90000000000001</v>
      </c>
      <c r="E6" s="7" t="n">
        <v>124.9</v>
      </c>
    </row>
    <row r="7" spans="1:5">
      <c r="A7" s="4" t="s">
        <v>113</v>
      </c>
      <c r="C7" s="7" t="n">
        <v>17.3</v>
      </c>
      <c r="D7" s="7" t="n">
        <v>13.3</v>
      </c>
      <c r="E7" s="5" t="n">
        <v>0</v>
      </c>
    </row>
    <row r="8" spans="1:5">
      <c r="A8" s="4" t="s">
        <v>818</v>
      </c>
    </row>
    <row r="9" spans="1:5">
      <c r="A9" s="3" t="s">
        <v>799</v>
      </c>
    </row>
    <row r="10" spans="1:5">
      <c r="A10" s="4" t="s">
        <v>843</v>
      </c>
      <c r="B10" s="4" t="s">
        <v>845</v>
      </c>
      <c r="C10" s="7" t="n">
        <v>64.8</v>
      </c>
      <c r="D10" s="7" t="n">
        <v>75.3</v>
      </c>
      <c r="E10" s="7" t="n">
        <v>58.6</v>
      </c>
    </row>
    <row r="11" spans="1:5">
      <c r="A11" s="4" t="s">
        <v>846</v>
      </c>
      <c r="B11" s="4" t="s">
        <v>847</v>
      </c>
      <c r="C11" s="7" t="n">
        <v>24.9</v>
      </c>
      <c r="D11" s="7" t="n">
        <v>29.3</v>
      </c>
      <c r="E11" s="7" t="n">
        <v>22.4</v>
      </c>
    </row>
    <row r="12" spans="1:5">
      <c r="A12" s="4" t="s">
        <v>848</v>
      </c>
      <c r="B12" s="4" t="s">
        <v>849</v>
      </c>
      <c r="C12" s="5" t="n">
        <v>16</v>
      </c>
      <c r="D12" s="7" t="n">
        <v>20.2</v>
      </c>
      <c r="E12" s="7" t="n">
        <v>21.8</v>
      </c>
    </row>
    <row r="13" spans="1:5">
      <c r="A13" s="4" t="s">
        <v>48</v>
      </c>
      <c r="B13" s="4" t="s">
        <v>850</v>
      </c>
      <c r="C13" s="7" t="n">
        <v>10.1</v>
      </c>
      <c r="D13" s="7" t="n">
        <v>13.7</v>
      </c>
      <c r="E13" s="7" t="n">
        <v>87.7</v>
      </c>
    </row>
    <row r="14" spans="1:5">
      <c r="A14" s="4" t="s">
        <v>851</v>
      </c>
      <c r="B14" s="4" t="s">
        <v>852</v>
      </c>
      <c r="C14" s="5" t="n">
        <v>2</v>
      </c>
      <c r="D14" s="5" t="n">
        <v>2</v>
      </c>
      <c r="E14" s="7" t="n">
        <v>2.2</v>
      </c>
    </row>
    <row r="15" spans="1:5">
      <c r="A15" s="4" t="s">
        <v>844</v>
      </c>
      <c r="B15" s="4" t="s">
        <v>853</v>
      </c>
      <c r="C15" s="7" t="n">
        <v>4.1</v>
      </c>
      <c r="D15" s="7" t="n">
        <v>10.2</v>
      </c>
      <c r="E15" s="7" t="n">
        <v>41.6</v>
      </c>
    </row>
    <row r="16" spans="1:5">
      <c r="A16" s="4" t="s">
        <v>854</v>
      </c>
      <c r="B16" s="4" t="s">
        <v>855</v>
      </c>
      <c r="C16" s="7" t="n">
        <v>9.5</v>
      </c>
      <c r="D16" s="7" t="n">
        <v>-1.6</v>
      </c>
      <c r="E16" s="7" t="n">
        <v>-25.8</v>
      </c>
    </row>
    <row r="17" spans="1:5">
      <c r="A17" s="4" t="s">
        <v>856</v>
      </c>
      <c r="B17" s="4" t="s">
        <v>857</v>
      </c>
      <c r="C17" s="7" t="n">
        <v>-11.9</v>
      </c>
      <c r="D17" s="7" t="n">
        <v>-13.4</v>
      </c>
      <c r="E17" s="5" t="n">
        <v>0</v>
      </c>
    </row>
    <row r="18" spans="1:5">
      <c r="A18" s="4" t="s">
        <v>113</v>
      </c>
      <c r="B18" s="4" t="s">
        <v>858</v>
      </c>
      <c r="C18" s="7" t="n">
        <v>17.3</v>
      </c>
      <c r="D18" s="7" t="n">
        <v>13.3</v>
      </c>
      <c r="E18" s="5" t="n">
        <v>0</v>
      </c>
    </row>
    <row r="19" spans="1:5">
      <c r="A19" s="4" t="s">
        <v>408</v>
      </c>
      <c r="C19" s="6" t="n">
        <v>136.8</v>
      </c>
      <c r="D19" s="8" t="n">
        <v>149</v>
      </c>
      <c r="E19" s="6" t="n">
        <v>208.5</v>
      </c>
    </row>
    <row r="20" spans="1:5"/>
    <row r="21" spans="1:5">
      <c r="A21" s="4" t="s">
        <v>36</v>
      </c>
      <c r="B21" s="4" t="s">
        <v>61</v>
      </c>
    </row>
    <row r="22" spans="1:5">
      <c r="A22" s="4" t="s">
        <v>825</v>
      </c>
      <c r="B22" s="4" t="s">
        <v>859</v>
      </c>
    </row>
    <row r="23" spans="1:5">
      <c r="A23" s="4" t="s">
        <v>860</v>
      </c>
      <c r="B23" s="4" t="s">
        <v>861</v>
      </c>
    </row>
    <row r="24" spans="1:5">
      <c r="A24" s="4" t="s">
        <v>847</v>
      </c>
      <c r="B24" s="4" t="s">
        <v>862</v>
      </c>
    </row>
    <row r="25" spans="1:5">
      <c r="A25" s="4" t="s">
        <v>849</v>
      </c>
      <c r="B25" s="4" t="s">
        <v>863</v>
      </c>
    </row>
    <row r="26" spans="1:5">
      <c r="A26" s="4" t="s">
        <v>850</v>
      </c>
      <c r="B26" s="4" t="s">
        <v>864</v>
      </c>
    </row>
    <row r="27" spans="1:5">
      <c r="A27" s="4" t="s">
        <v>852</v>
      </c>
      <c r="B27" s="4" t="s">
        <v>865</v>
      </c>
    </row>
    <row r="28" spans="1:5">
      <c r="A28" s="4" t="s">
        <v>853</v>
      </c>
      <c r="B28" s="4" t="s">
        <v>866</v>
      </c>
    </row>
    <row r="29" spans="1:5">
      <c r="A29" s="4" t="s">
        <v>855</v>
      </c>
      <c r="B29" s="4" t="s">
        <v>867</v>
      </c>
    </row>
    <row r="30" spans="1:5">
      <c r="A30" s="4" t="s">
        <v>857</v>
      </c>
      <c r="B30" s="4" t="s">
        <v>868</v>
      </c>
    </row>
    <row r="31" spans="1:5">
      <c r="A31" s="4" t="s">
        <v>858</v>
      </c>
      <c r="B31" s="4" t="s">
        <v>869</v>
      </c>
    </row>
  </sheetData>
  <mergeCells count="14">
    <mergeCell ref="A1:B2"/>
    <mergeCell ref="C1:E1"/>
    <mergeCell ref="A20:D20"/>
    <mergeCell ref="B21:D21"/>
    <mergeCell ref="B22:D22"/>
    <mergeCell ref="B23:D23"/>
    <mergeCell ref="B24:D24"/>
    <mergeCell ref="B25:D25"/>
    <mergeCell ref="B26:D26"/>
    <mergeCell ref="B27:D27"/>
    <mergeCell ref="B28:D28"/>
    <mergeCell ref="B29:D29"/>
    <mergeCell ref="B30:D30"/>
    <mergeCell ref="B31:D3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0</v>
      </c>
      <c r="C1" s="2" t="s">
        <v>29</v>
      </c>
      <c r="D1" s="2" t="s">
        <v>30</v>
      </c>
    </row>
    <row r="2" spans="1:4">
      <c r="A2" s="3" t="s">
        <v>799</v>
      </c>
    </row>
    <row r="3" spans="1:4">
      <c r="A3" s="4" t="s">
        <v>871</v>
      </c>
      <c r="C3" s="6" t="n">
        <v>80.59999999999999</v>
      </c>
      <c r="D3" s="6" t="n">
        <v>128.1</v>
      </c>
    </row>
    <row r="4" spans="1:4">
      <c r="A4" s="4" t="s">
        <v>872</v>
      </c>
      <c r="C4" s="7" t="n">
        <v>-135.6</v>
      </c>
      <c r="D4" s="7" t="n">
        <v>-145.8</v>
      </c>
    </row>
    <row r="5" spans="1:4">
      <c r="A5" s="4" t="s">
        <v>707</v>
      </c>
      <c r="C5" s="7" t="n">
        <v>-160.3</v>
      </c>
      <c r="D5" s="5" t="n">
        <v>-306</v>
      </c>
    </row>
    <row r="6" spans="1:4">
      <c r="A6" s="4" t="s">
        <v>614</v>
      </c>
    </row>
    <row r="7" spans="1:4">
      <c r="A7" s="3" t="s">
        <v>799</v>
      </c>
    </row>
    <row r="8" spans="1:4">
      <c r="A8" s="4" t="s">
        <v>707</v>
      </c>
      <c r="C8" s="7" t="n">
        <v>-160.3</v>
      </c>
      <c r="D8" s="7" t="n">
        <v>-196.5</v>
      </c>
    </row>
    <row r="9" spans="1:4">
      <c r="A9" s="4" t="s">
        <v>818</v>
      </c>
    </row>
    <row r="10" spans="1:4">
      <c r="A10" s="3" t="s">
        <v>799</v>
      </c>
    </row>
    <row r="11" spans="1:4">
      <c r="A11" s="4" t="s">
        <v>871</v>
      </c>
      <c r="B11" s="4" t="s">
        <v>36</v>
      </c>
      <c r="C11" s="7" t="n">
        <v>80.59999999999999</v>
      </c>
      <c r="D11" s="7" t="n">
        <v>175.9</v>
      </c>
    </row>
    <row r="12" spans="1:4">
      <c r="A12" s="4" t="s">
        <v>872</v>
      </c>
      <c r="B12" s="4" t="s">
        <v>36</v>
      </c>
      <c r="C12" s="5" t="n">
        <v>-192</v>
      </c>
      <c r="D12" s="7" t="n">
        <v>-354.7</v>
      </c>
    </row>
    <row r="13" spans="1:4">
      <c r="A13" s="4" t="s">
        <v>873</v>
      </c>
      <c r="B13" s="4" t="s">
        <v>825</v>
      </c>
      <c r="C13" s="7" t="n">
        <v>-119.1</v>
      </c>
      <c r="D13" s="5" t="n">
        <v>-139</v>
      </c>
    </row>
    <row r="14" spans="1:4">
      <c r="A14" s="4" t="s">
        <v>722</v>
      </c>
    </row>
    <row r="15" spans="1:4">
      <c r="A15" s="3" t="s">
        <v>799</v>
      </c>
    </row>
    <row r="16" spans="1:4">
      <c r="A16" s="4" t="s">
        <v>707</v>
      </c>
      <c r="B16" s="4" t="s">
        <v>860</v>
      </c>
      <c r="C16" s="5" t="n">
        <v>0</v>
      </c>
      <c r="D16" s="7" t="n">
        <v>-109.5</v>
      </c>
    </row>
    <row r="17" spans="1:4">
      <c r="A17" s="4" t="s">
        <v>874</v>
      </c>
    </row>
    <row r="18" spans="1:4">
      <c r="A18" s="3" t="s">
        <v>799</v>
      </c>
    </row>
    <row r="19" spans="1:4">
      <c r="A19" s="4" t="s">
        <v>707</v>
      </c>
      <c r="B19" s="4" t="s">
        <v>847</v>
      </c>
      <c r="C19" s="7" t="n">
        <v>-45.6</v>
      </c>
      <c r="D19" s="7" t="n">
        <v>-60.4</v>
      </c>
    </row>
    <row r="20" spans="1:4">
      <c r="A20" s="4" t="s">
        <v>875</v>
      </c>
    </row>
    <row r="21" spans="1:4">
      <c r="A21" s="3" t="s">
        <v>799</v>
      </c>
    </row>
    <row r="22" spans="1:4">
      <c r="A22" s="4" t="s">
        <v>707</v>
      </c>
      <c r="B22" s="4" t="s">
        <v>847</v>
      </c>
      <c r="C22" s="7" t="n">
        <v>-157.6</v>
      </c>
      <c r="D22" s="7" t="n">
        <v>-185.4</v>
      </c>
    </row>
    <row r="23" spans="1:4">
      <c r="A23" s="4" t="s">
        <v>876</v>
      </c>
    </row>
    <row r="24" spans="1:4">
      <c r="A24" s="3" t="s">
        <v>799</v>
      </c>
    </row>
    <row r="25" spans="1:4">
      <c r="A25" s="4" t="s">
        <v>824</v>
      </c>
      <c r="B25" s="4" t="s">
        <v>849</v>
      </c>
      <c r="C25" s="7" t="n">
        <v>2.4</v>
      </c>
      <c r="D25" s="7" t="n">
        <v>2.2</v>
      </c>
    </row>
    <row r="26" spans="1:4">
      <c r="A26" s="4" t="s">
        <v>877</v>
      </c>
    </row>
    <row r="27" spans="1:4">
      <c r="A27" s="3" t="s">
        <v>799</v>
      </c>
    </row>
    <row r="28" spans="1:4">
      <c r="A28" s="4" t="s">
        <v>707</v>
      </c>
      <c r="B28" s="4" t="s">
        <v>825</v>
      </c>
      <c r="C28" s="6" t="n">
        <v>-41.2</v>
      </c>
      <c r="D28" s="6" t="n">
        <v>-57.5</v>
      </c>
    </row>
    <row r="29" spans="1:4"/>
    <row r="30" spans="1:4">
      <c r="A30" s="4" t="s">
        <v>36</v>
      </c>
      <c r="B30" s="4" t="s">
        <v>878</v>
      </c>
    </row>
    <row r="31" spans="1:4">
      <c r="A31" s="4" t="s">
        <v>825</v>
      </c>
      <c r="B31" s="4" t="s">
        <v>879</v>
      </c>
    </row>
    <row r="32" spans="1:4">
      <c r="A32" s="4" t="s">
        <v>860</v>
      </c>
      <c r="B32" s="4" t="s">
        <v>727</v>
      </c>
    </row>
    <row r="33" spans="1:4">
      <c r="A33" s="4" t="s">
        <v>847</v>
      </c>
      <c r="B33" s="4" t="s">
        <v>869</v>
      </c>
    </row>
    <row r="34" spans="1:4">
      <c r="A34" s="4" t="s">
        <v>849</v>
      </c>
      <c r="B34" s="4" t="s">
        <v>866</v>
      </c>
    </row>
  </sheetData>
  <mergeCells count="7">
    <mergeCell ref="A1:B1"/>
    <mergeCell ref="A29:C29"/>
    <mergeCell ref="B30:C30"/>
    <mergeCell ref="B31:C31"/>
    <mergeCell ref="B32:C32"/>
    <mergeCell ref="B33:C33"/>
    <mergeCell ref="B34:C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880</v>
      </c>
      <c r="C1" s="2" t="s">
        <v>1</v>
      </c>
    </row>
    <row r="2" spans="1:11">
      <c r="C2" s="2" t="s">
        <v>29</v>
      </c>
      <c r="E2" s="2" t="s">
        <v>30</v>
      </c>
      <c r="F2" s="2" t="s">
        <v>31</v>
      </c>
      <c r="G2" s="2" t="s">
        <v>881</v>
      </c>
      <c r="H2" s="2" t="s">
        <v>882</v>
      </c>
      <c r="I2" s="2" t="s">
        <v>883</v>
      </c>
      <c r="J2" s="2" t="s">
        <v>884</v>
      </c>
      <c r="K2" s="2" t="s">
        <v>885</v>
      </c>
    </row>
    <row r="3" spans="1:11">
      <c r="A3" s="3" t="s">
        <v>886</v>
      </c>
    </row>
    <row r="4" spans="1:11">
      <c r="A4" s="4" t="s">
        <v>887</v>
      </c>
      <c r="C4" s="8" t="n">
        <v>204200000</v>
      </c>
      <c r="E4" s="8" t="n">
        <v>391100000</v>
      </c>
    </row>
    <row r="5" spans="1:11">
      <c r="A5" s="4" t="s">
        <v>888</v>
      </c>
      <c r="C5" s="5" t="n">
        <v>2000000</v>
      </c>
      <c r="E5" s="5" t="n">
        <v>3900000</v>
      </c>
    </row>
    <row r="6" spans="1:11">
      <c r="A6" s="4" t="s">
        <v>889</v>
      </c>
      <c r="C6" s="5" t="n">
        <v>2000000</v>
      </c>
      <c r="E6" s="5" t="n">
        <v>3900000</v>
      </c>
    </row>
    <row r="7" spans="1:11">
      <c r="A7" s="4" t="s">
        <v>890</v>
      </c>
      <c r="C7" s="5" t="n">
        <v>100000000</v>
      </c>
    </row>
    <row r="8" spans="1:11">
      <c r="A8" s="4" t="s">
        <v>891</v>
      </c>
    </row>
    <row r="9" spans="1:11">
      <c r="A9" s="3" t="s">
        <v>886</v>
      </c>
    </row>
    <row r="10" spans="1:11">
      <c r="A10" s="4" t="s">
        <v>892</v>
      </c>
      <c r="C10" s="8" t="n">
        <v>5000000</v>
      </c>
    </row>
    <row r="11" spans="1:11">
      <c r="A11" s="4" t="s">
        <v>893</v>
      </c>
    </row>
    <row r="12" spans="1:11">
      <c r="A12" s="3" t="s">
        <v>886</v>
      </c>
    </row>
    <row r="13" spans="1:11">
      <c r="A13" s="4" t="s">
        <v>894</v>
      </c>
      <c r="C13" s="4" t="s">
        <v>766</v>
      </c>
    </row>
    <row r="14" spans="1:11">
      <c r="A14" s="4" t="s">
        <v>895</v>
      </c>
      <c r="C14" s="4" t="s">
        <v>896</v>
      </c>
    </row>
    <row r="15" spans="1:11">
      <c r="A15" s="4" t="s">
        <v>897</v>
      </c>
      <c r="C15" s="4" t="s">
        <v>898</v>
      </c>
    </row>
    <row r="16" spans="1:11">
      <c r="A16" s="4" t="s">
        <v>899</v>
      </c>
    </row>
    <row r="17" spans="1:11">
      <c r="A17" s="3" t="s">
        <v>886</v>
      </c>
    </row>
    <row r="18" spans="1:11">
      <c r="A18" s="4" t="s">
        <v>892</v>
      </c>
      <c r="C18" s="8" t="n">
        <v>500000</v>
      </c>
    </row>
    <row r="19" spans="1:11">
      <c r="A19" s="4" t="s">
        <v>900</v>
      </c>
    </row>
    <row r="20" spans="1:11">
      <c r="A20" s="3" t="s">
        <v>886</v>
      </c>
    </row>
    <row r="21" spans="1:11">
      <c r="A21" s="4" t="s">
        <v>901</v>
      </c>
      <c r="C21" s="5" t="n">
        <v>250000000</v>
      </c>
    </row>
    <row r="22" spans="1:11">
      <c r="A22" s="4" t="s">
        <v>902</v>
      </c>
    </row>
    <row r="23" spans="1:11">
      <c r="A23" s="3" t="s">
        <v>886</v>
      </c>
    </row>
    <row r="24" spans="1:11">
      <c r="A24" s="4" t="s">
        <v>901</v>
      </c>
      <c r="C24" s="5" t="n">
        <v>400000000</v>
      </c>
    </row>
    <row r="25" spans="1:11">
      <c r="A25" s="4" t="s">
        <v>903</v>
      </c>
    </row>
    <row r="26" spans="1:11">
      <c r="A26" s="3" t="s">
        <v>886</v>
      </c>
    </row>
    <row r="27" spans="1:11">
      <c r="A27" s="4" t="s">
        <v>901</v>
      </c>
      <c r="C27" s="8" t="n">
        <v>750000000</v>
      </c>
    </row>
    <row r="28" spans="1:11">
      <c r="A28" s="4" t="s">
        <v>904</v>
      </c>
    </row>
    <row r="29" spans="1:11">
      <c r="A29" s="3" t="s">
        <v>886</v>
      </c>
    </row>
    <row r="30" spans="1:11">
      <c r="A30" s="4" t="s">
        <v>901</v>
      </c>
      <c r="K30" s="8" t="n">
        <v>500000000</v>
      </c>
    </row>
    <row r="31" spans="1:11">
      <c r="A31" s="4" t="s">
        <v>905</v>
      </c>
    </row>
    <row r="32" spans="1:11">
      <c r="A32" s="3" t="s">
        <v>886</v>
      </c>
    </row>
    <row r="33" spans="1:11">
      <c r="A33" s="4" t="s">
        <v>901</v>
      </c>
      <c r="J33" s="8" t="n">
        <v>500000000</v>
      </c>
    </row>
    <row r="34" spans="1:11">
      <c r="A34" s="4" t="s">
        <v>906</v>
      </c>
    </row>
    <row r="35" spans="1:11">
      <c r="A35" s="3" t="s">
        <v>886</v>
      </c>
    </row>
    <row r="36" spans="1:11">
      <c r="A36" s="4" t="s">
        <v>901</v>
      </c>
      <c r="I36" s="8" t="n">
        <v>300000000</v>
      </c>
    </row>
    <row r="37" spans="1:11">
      <c r="A37" s="4" t="s">
        <v>907</v>
      </c>
    </row>
    <row r="38" spans="1:11">
      <c r="A38" s="3" t="s">
        <v>886</v>
      </c>
    </row>
    <row r="39" spans="1:11">
      <c r="A39" s="4" t="s">
        <v>901</v>
      </c>
      <c r="H39" s="8" t="n">
        <v>200000000</v>
      </c>
    </row>
    <row r="40" spans="1:11">
      <c r="A40" s="4" t="s">
        <v>908</v>
      </c>
    </row>
    <row r="41" spans="1:11">
      <c r="A41" s="3" t="s">
        <v>886</v>
      </c>
    </row>
    <row r="42" spans="1:11">
      <c r="A42" s="4" t="s">
        <v>901</v>
      </c>
      <c r="G42" s="8" t="n">
        <v>300000000</v>
      </c>
    </row>
    <row r="43" spans="1:11">
      <c r="A43" s="4" t="s">
        <v>909</v>
      </c>
    </row>
    <row r="44" spans="1:11">
      <c r="A44" s="3" t="s">
        <v>886</v>
      </c>
    </row>
    <row r="45" spans="1:11">
      <c r="A45" s="4" t="s">
        <v>910</v>
      </c>
      <c r="C45" s="4" t="s">
        <v>911</v>
      </c>
    </row>
    <row r="46" spans="1:11">
      <c r="A46" s="4" t="s">
        <v>642</v>
      </c>
    </row>
    <row r="47" spans="1:11">
      <c r="A47" s="3" t="s">
        <v>886</v>
      </c>
    </row>
    <row r="48" spans="1:11">
      <c r="A48" s="4" t="s">
        <v>912</v>
      </c>
      <c r="B48" s="4" t="s">
        <v>913</v>
      </c>
      <c r="C48" s="8" t="n">
        <v>3443200000</v>
      </c>
    </row>
    <row r="49" spans="1:11">
      <c r="A49" s="4" t="s">
        <v>643</v>
      </c>
      <c r="C49" s="4" t="s">
        <v>644</v>
      </c>
    </row>
    <row r="50" spans="1:11">
      <c r="A50" s="4" t="s">
        <v>914</v>
      </c>
      <c r="C50" s="8" t="n">
        <v>13900000</v>
      </c>
      <c r="E50" s="5" t="n">
        <v>72700000</v>
      </c>
      <c r="F50" s="8" t="n">
        <v>83300000</v>
      </c>
    </row>
    <row r="51" spans="1:11">
      <c r="A51" s="4" t="s">
        <v>915</v>
      </c>
      <c r="C51" s="5" t="n">
        <v>70200000</v>
      </c>
      <c r="E51" s="5" t="n">
        <v>116600000</v>
      </c>
    </row>
    <row r="52" spans="1:11">
      <c r="A52" s="4" t="s">
        <v>916</v>
      </c>
      <c r="C52" s="5" t="n">
        <v>55200000</v>
      </c>
      <c r="E52" s="5" t="n">
        <v>84200000</v>
      </c>
    </row>
    <row r="53" spans="1:11">
      <c r="A53" s="4" t="s">
        <v>917</v>
      </c>
    </row>
    <row r="54" spans="1:11">
      <c r="A54" s="3" t="s">
        <v>886</v>
      </c>
    </row>
    <row r="55" spans="1:11">
      <c r="A55" s="4" t="s">
        <v>912</v>
      </c>
      <c r="B55" s="4" t="s">
        <v>825</v>
      </c>
      <c r="C55" s="5" t="n">
        <v>2822900000</v>
      </c>
      <c r="D55" s="4" t="s">
        <v>36</v>
      </c>
      <c r="E55" s="5" t="n">
        <v>2851900000</v>
      </c>
    </row>
    <row r="56" spans="1:11">
      <c r="A56" s="4" t="s">
        <v>918</v>
      </c>
    </row>
    <row r="57" spans="1:11">
      <c r="A57" s="3" t="s">
        <v>886</v>
      </c>
    </row>
    <row r="58" spans="1:11">
      <c r="A58" s="4" t="s">
        <v>912</v>
      </c>
      <c r="C58" s="8" t="n">
        <v>620300000</v>
      </c>
      <c r="E58" s="5" t="n">
        <v>655300000</v>
      </c>
    </row>
    <row r="59" spans="1:11">
      <c r="A59" s="4" t="s">
        <v>643</v>
      </c>
      <c r="C59" s="4" t="s">
        <v>919</v>
      </c>
    </row>
    <row r="60" spans="1:11">
      <c r="A60" s="4" t="s">
        <v>920</v>
      </c>
      <c r="C60" s="8" t="n">
        <v>2600000</v>
      </c>
      <c r="E60" s="5" t="n">
        <v>3100000</v>
      </c>
    </row>
    <row r="61" spans="1:11">
      <c r="A61" s="4" t="s">
        <v>921</v>
      </c>
      <c r="C61" s="5" t="n">
        <v>2400000</v>
      </c>
      <c r="E61" s="5" t="n">
        <v>2200000</v>
      </c>
    </row>
    <row r="62" spans="1:11">
      <c r="A62" s="4" t="s">
        <v>914</v>
      </c>
      <c r="C62" s="5" t="n">
        <v>4100000</v>
      </c>
      <c r="E62" s="8" t="n">
        <v>10200000</v>
      </c>
      <c r="F62" s="8" t="n">
        <v>41600000</v>
      </c>
    </row>
    <row r="63" spans="1:11">
      <c r="A63" s="4" t="s">
        <v>922</v>
      </c>
    </row>
    <row r="64" spans="1:11">
      <c r="A64" s="3" t="s">
        <v>886</v>
      </c>
    </row>
    <row r="65" spans="1:11">
      <c r="A65" s="4" t="s">
        <v>923</v>
      </c>
      <c r="C65" s="5" t="n">
        <v>21800000</v>
      </c>
    </row>
    <row r="66" spans="1:11">
      <c r="A66" s="4" t="s">
        <v>924</v>
      </c>
    </row>
    <row r="67" spans="1:11">
      <c r="A67" s="3" t="s">
        <v>886</v>
      </c>
    </row>
    <row r="68" spans="1:11">
      <c r="A68" s="4" t="s">
        <v>914</v>
      </c>
      <c r="C68" s="8" t="n">
        <v>400000</v>
      </c>
    </row>
    <row r="69" spans="1:11"/>
    <row r="70" spans="1:11">
      <c r="A70" s="4" t="s">
        <v>36</v>
      </c>
      <c r="B70" s="4" t="s">
        <v>925</v>
      </c>
    </row>
    <row r="71" spans="1:11">
      <c r="A71" s="4" t="s">
        <v>825</v>
      </c>
      <c r="B71" s="4" t="s">
        <v>926</v>
      </c>
    </row>
  </sheetData>
  <mergeCells count="6">
    <mergeCell ref="A1:B2"/>
    <mergeCell ref="C1:F1"/>
    <mergeCell ref="C2:D2"/>
    <mergeCell ref="A69:J69"/>
    <mergeCell ref="B70:J70"/>
    <mergeCell ref="B71:J7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27</v>
      </c>
      <c r="C1" s="2" t="s">
        <v>29</v>
      </c>
      <c r="E1" s="2" t="s">
        <v>30</v>
      </c>
    </row>
    <row r="2" spans="1:5">
      <c r="A2" s="4" t="s">
        <v>642</v>
      </c>
    </row>
    <row r="3" spans="1:5">
      <c r="A3" s="3" t="s">
        <v>886</v>
      </c>
    </row>
    <row r="4" spans="1:5">
      <c r="A4" s="4" t="s">
        <v>912</v>
      </c>
      <c r="B4" s="4" t="s">
        <v>913</v>
      </c>
      <c r="C4" s="6" t="n">
        <v>3443.2</v>
      </c>
    </row>
    <row r="5" spans="1:5">
      <c r="A5" s="4" t="s">
        <v>645</v>
      </c>
    </row>
    <row r="6" spans="1:5">
      <c r="A6" s="3" t="s">
        <v>886</v>
      </c>
    </row>
    <row r="7" spans="1:5">
      <c r="A7" s="4" t="s">
        <v>646</v>
      </c>
      <c r="C7" s="4" t="s">
        <v>647</v>
      </c>
    </row>
    <row r="8" spans="1:5">
      <c r="A8" s="4" t="s">
        <v>928</v>
      </c>
    </row>
    <row r="9" spans="1:5">
      <c r="A9" s="3" t="s">
        <v>886</v>
      </c>
    </row>
    <row r="10" spans="1:5">
      <c r="A10" s="4" t="s">
        <v>912</v>
      </c>
      <c r="B10" s="4" t="s">
        <v>845</v>
      </c>
      <c r="C10" s="6" t="n">
        <v>401.2</v>
      </c>
    </row>
    <row r="11" spans="1:5">
      <c r="A11" s="4" t="s">
        <v>929</v>
      </c>
      <c r="C11" s="4" t="s">
        <v>507</v>
      </c>
    </row>
    <row r="12" spans="1:5">
      <c r="A12" s="4" t="s">
        <v>930</v>
      </c>
    </row>
    <row r="13" spans="1:5">
      <c r="A13" s="3" t="s">
        <v>886</v>
      </c>
    </row>
    <row r="14" spans="1:5">
      <c r="A14" s="4" t="s">
        <v>912</v>
      </c>
      <c r="B14" s="4" t="s">
        <v>860</v>
      </c>
      <c r="C14" s="8" t="n">
        <v>100</v>
      </c>
    </row>
    <row r="15" spans="1:5">
      <c r="A15" s="4" t="s">
        <v>929</v>
      </c>
      <c r="C15" s="4" t="s">
        <v>931</v>
      </c>
    </row>
    <row r="16" spans="1:5">
      <c r="A16" s="4" t="s">
        <v>932</v>
      </c>
    </row>
    <row r="17" spans="1:5">
      <c r="A17" s="3" t="s">
        <v>886</v>
      </c>
    </row>
    <row r="18" spans="1:5">
      <c r="A18" s="4" t="s">
        <v>912</v>
      </c>
      <c r="B18" s="4" t="s">
        <v>845</v>
      </c>
      <c r="C18" s="6" t="n">
        <v>60.3</v>
      </c>
    </row>
    <row r="19" spans="1:5">
      <c r="A19" s="4" t="s">
        <v>929</v>
      </c>
      <c r="C19" s="4" t="s">
        <v>933</v>
      </c>
    </row>
    <row r="20" spans="1:5">
      <c r="A20" s="4" t="s">
        <v>934</v>
      </c>
    </row>
    <row r="21" spans="1:5">
      <c r="A21" s="3" t="s">
        <v>886</v>
      </c>
    </row>
    <row r="22" spans="1:5">
      <c r="A22" s="4" t="s">
        <v>912</v>
      </c>
      <c r="B22" s="4" t="s">
        <v>845</v>
      </c>
      <c r="C22" s="6" t="n">
        <v>58.8</v>
      </c>
    </row>
    <row r="23" spans="1:5">
      <c r="A23" s="4" t="s">
        <v>929</v>
      </c>
      <c r="C23" s="4" t="s">
        <v>838</v>
      </c>
    </row>
    <row r="24" spans="1:5">
      <c r="A24" s="4" t="s">
        <v>917</v>
      </c>
    </row>
    <row r="25" spans="1:5">
      <c r="A25" s="3" t="s">
        <v>886</v>
      </c>
    </row>
    <row r="26" spans="1:5">
      <c r="A26" s="4" t="s">
        <v>912</v>
      </c>
      <c r="B26" s="4" t="s">
        <v>825</v>
      </c>
      <c r="C26" s="6" t="n">
        <v>2822.9</v>
      </c>
      <c r="D26" s="4" t="s">
        <v>36</v>
      </c>
      <c r="E26" s="6" t="n">
        <v>2851.9</v>
      </c>
    </row>
    <row r="27" spans="1:5">
      <c r="A27" s="4" t="s">
        <v>935</v>
      </c>
    </row>
    <row r="28" spans="1:5">
      <c r="A28" s="3" t="s">
        <v>886</v>
      </c>
    </row>
    <row r="29" spans="1:5">
      <c r="A29" s="4" t="s">
        <v>929</v>
      </c>
      <c r="C29" s="4" t="s">
        <v>936</v>
      </c>
    </row>
    <row r="30" spans="1:5">
      <c r="A30" s="4" t="s">
        <v>937</v>
      </c>
    </row>
    <row r="31" spans="1:5">
      <c r="A31" s="3" t="s">
        <v>886</v>
      </c>
    </row>
    <row r="32" spans="1:5">
      <c r="A32" s="4" t="s">
        <v>929</v>
      </c>
      <c r="C32" s="4" t="s">
        <v>938</v>
      </c>
    </row>
    <row r="33" spans="1:5"/>
    <row r="34" spans="1:5">
      <c r="A34" s="4" t="s">
        <v>36</v>
      </c>
      <c r="B34" s="4" t="s">
        <v>925</v>
      </c>
    </row>
    <row r="35" spans="1:5">
      <c r="A35" s="4" t="s">
        <v>825</v>
      </c>
      <c r="B35" s="4" t="s">
        <v>926</v>
      </c>
    </row>
    <row r="36" spans="1:5">
      <c r="A36" s="4" t="s">
        <v>860</v>
      </c>
      <c r="B36" s="4" t="s">
        <v>939</v>
      </c>
    </row>
  </sheetData>
  <mergeCells count="6">
    <mergeCell ref="A1:B1"/>
    <mergeCell ref="C1:D1"/>
    <mergeCell ref="A33:D33"/>
    <mergeCell ref="B34:D34"/>
    <mergeCell ref="B35:D35"/>
    <mergeCell ref="B36:D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9</v>
      </c>
      <c r="C1" s="2" t="s">
        <v>30</v>
      </c>
    </row>
    <row r="2" spans="1:3">
      <c r="A2" s="4" t="s">
        <v>941</v>
      </c>
    </row>
    <row r="3" spans="1:3">
      <c r="A3" s="3" t="s">
        <v>886</v>
      </c>
    </row>
    <row r="4" spans="1:3">
      <c r="A4" s="4" t="s">
        <v>64</v>
      </c>
      <c r="B4" s="6" t="n">
        <v>767.6</v>
      </c>
      <c r="C4" s="8" t="n">
        <v>319</v>
      </c>
    </row>
    <row r="5" spans="1:3">
      <c r="A5" s="4" t="s">
        <v>942</v>
      </c>
      <c r="B5" s="7" t="n">
        <v>581.8</v>
      </c>
      <c r="C5" s="7" t="n">
        <v>697.6</v>
      </c>
    </row>
    <row r="6" spans="1:3">
      <c r="A6" s="4" t="s">
        <v>943</v>
      </c>
    </row>
    <row r="7" spans="1:3">
      <c r="A7" s="3" t="s">
        <v>886</v>
      </c>
    </row>
    <row r="8" spans="1:3">
      <c r="A8" s="4" t="s">
        <v>64</v>
      </c>
      <c r="B8" s="7" t="n">
        <v>767.6</v>
      </c>
      <c r="C8" s="5" t="n">
        <v>319</v>
      </c>
    </row>
    <row r="9" spans="1:3">
      <c r="A9" s="4" t="s">
        <v>942</v>
      </c>
      <c r="B9" s="7" t="n">
        <v>621.4</v>
      </c>
      <c r="C9" s="7" t="n">
        <v>697.6</v>
      </c>
    </row>
    <row r="10" spans="1:3">
      <c r="A10" s="4" t="s">
        <v>944</v>
      </c>
    </row>
    <row r="11" spans="1:3">
      <c r="A11" s="3" t="s">
        <v>886</v>
      </c>
    </row>
    <row r="12" spans="1:3">
      <c r="A12" s="4" t="s">
        <v>945</v>
      </c>
      <c r="B12" s="7" t="n">
        <v>1925.2</v>
      </c>
      <c r="C12" s="7" t="n">
        <v>1174.2</v>
      </c>
    </row>
    <row r="13" spans="1:3">
      <c r="A13" s="4" t="s">
        <v>946</v>
      </c>
      <c r="B13" s="7" t="n">
        <v>153.3</v>
      </c>
      <c r="C13" s="5" t="n">
        <v>306</v>
      </c>
    </row>
    <row r="14" spans="1:3">
      <c r="A14" s="4" t="s">
        <v>947</v>
      </c>
    </row>
    <row r="15" spans="1:3">
      <c r="A15" s="3" t="s">
        <v>886</v>
      </c>
    </row>
    <row r="16" spans="1:3">
      <c r="A16" s="4" t="s">
        <v>945</v>
      </c>
      <c r="B16" s="7" t="n">
        <v>2865.7</v>
      </c>
      <c r="C16" s="7" t="n">
        <v>2894.7</v>
      </c>
    </row>
    <row r="17" spans="1:3">
      <c r="A17" s="4" t="s">
        <v>946</v>
      </c>
      <c r="B17" s="6" t="n">
        <v>160.3</v>
      </c>
      <c r="C17" s="8" t="n">
        <v>3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9</v>
      </c>
      <c r="C1" s="2" t="s">
        <v>30</v>
      </c>
    </row>
    <row r="2" spans="1:3">
      <c r="A2" s="3" t="s">
        <v>63</v>
      </c>
    </row>
    <row r="3" spans="1:3">
      <c r="A3" s="4" t="s">
        <v>75</v>
      </c>
      <c r="B3" s="6" t="n">
        <v>2.4</v>
      </c>
      <c r="C3" s="6" t="n">
        <v>2.2</v>
      </c>
    </row>
    <row r="4" spans="1:3">
      <c r="A4" s="3" t="s">
        <v>76</v>
      </c>
    </row>
    <row r="5" spans="1:3">
      <c r="A5" s="4" t="s">
        <v>949</v>
      </c>
      <c r="B5" s="7" t="n">
        <v>-55.2</v>
      </c>
      <c r="C5" s="7" t="n">
        <v>-84.2</v>
      </c>
    </row>
    <row r="6" spans="1:3">
      <c r="A6" s="12" t="n">
        <v>1</v>
      </c>
    </row>
    <row r="7" spans="1:3">
      <c r="A7" s="3" t="s">
        <v>63</v>
      </c>
    </row>
    <row r="8" spans="1:3">
      <c r="A8" s="4" t="s">
        <v>75</v>
      </c>
      <c r="B8" s="5" t="n">
        <v>0</v>
      </c>
      <c r="C8" s="5" t="n">
        <v>0</v>
      </c>
    </row>
    <row r="9" spans="1:3">
      <c r="A9" s="3" t="s">
        <v>76</v>
      </c>
    </row>
    <row r="10" spans="1:3">
      <c r="A10" s="4" t="s">
        <v>949</v>
      </c>
      <c r="B10" s="5" t="n">
        <v>0</v>
      </c>
      <c r="C10" s="5" t="n">
        <v>0</v>
      </c>
    </row>
    <row r="11" spans="1:3">
      <c r="A11" s="12" t="n">
        <v>2</v>
      </c>
    </row>
    <row r="12" spans="1:3">
      <c r="A12" s="3" t="s">
        <v>63</v>
      </c>
    </row>
    <row r="13" spans="1:3">
      <c r="A13" s="4" t="s">
        <v>75</v>
      </c>
      <c r="B13" s="7" t="n">
        <v>2.4</v>
      </c>
      <c r="C13" s="7" t="n">
        <v>2.2</v>
      </c>
    </row>
    <row r="14" spans="1:3">
      <c r="A14" s="3" t="s">
        <v>76</v>
      </c>
    </row>
    <row r="15" spans="1:3">
      <c r="A15" s="4" t="s">
        <v>949</v>
      </c>
      <c r="B15" s="7" t="n">
        <v>-55.2</v>
      </c>
      <c r="C15" s="7" t="n">
        <v>-84.2</v>
      </c>
    </row>
    <row r="16" spans="1:3">
      <c r="A16" s="12" t="n">
        <v>3</v>
      </c>
    </row>
    <row r="17" spans="1:3">
      <c r="A17" s="3" t="s">
        <v>63</v>
      </c>
    </row>
    <row r="18" spans="1:3">
      <c r="A18" s="4" t="s">
        <v>75</v>
      </c>
      <c r="B18" s="5" t="n">
        <v>0</v>
      </c>
      <c r="C18" s="5" t="n">
        <v>0</v>
      </c>
    </row>
    <row r="19" spans="1:3">
      <c r="A19" s="3" t="s">
        <v>76</v>
      </c>
    </row>
    <row r="20" spans="1:3">
      <c r="A20" s="4" t="s">
        <v>949</v>
      </c>
      <c r="B20" s="5" t="n">
        <v>0</v>
      </c>
      <c r="C20" s="5" t="n">
        <v>0</v>
      </c>
    </row>
    <row r="21" spans="1:3">
      <c r="A21" s="4" t="s">
        <v>642</v>
      </c>
    </row>
    <row r="22" spans="1:3">
      <c r="A22" s="3" t="s">
        <v>63</v>
      </c>
    </row>
    <row r="23" spans="1:3">
      <c r="A23" s="4" t="s">
        <v>950</v>
      </c>
      <c r="B23" s="7" t="n">
        <v>2.4</v>
      </c>
      <c r="C23" s="7" t="n">
        <v>2.2</v>
      </c>
    </row>
    <row r="24" spans="1:3">
      <c r="A24" s="3" t="s">
        <v>76</v>
      </c>
    </row>
    <row r="25" spans="1:3">
      <c r="A25" s="4" t="s">
        <v>951</v>
      </c>
      <c r="B25" s="7" t="n">
        <v>-55.2</v>
      </c>
      <c r="C25" s="7" t="n">
        <v>-84.2</v>
      </c>
    </row>
    <row r="26" spans="1:3">
      <c r="A26" s="4" t="s">
        <v>952</v>
      </c>
    </row>
    <row r="27" spans="1:3">
      <c r="A27" s="3" t="s">
        <v>63</v>
      </c>
    </row>
    <row r="28" spans="1:3">
      <c r="A28" s="4" t="s">
        <v>950</v>
      </c>
      <c r="B28" s="5" t="n">
        <v>0</v>
      </c>
      <c r="C28" s="5" t="n">
        <v>0</v>
      </c>
    </row>
    <row r="29" spans="1:3">
      <c r="A29" s="3" t="s">
        <v>76</v>
      </c>
    </row>
    <row r="30" spans="1:3">
      <c r="A30" s="4" t="s">
        <v>951</v>
      </c>
      <c r="B30" s="5" t="n">
        <v>0</v>
      </c>
      <c r="C30" s="5" t="n">
        <v>0</v>
      </c>
    </row>
    <row r="31" spans="1:3">
      <c r="A31" s="4" t="s">
        <v>953</v>
      </c>
    </row>
    <row r="32" spans="1:3">
      <c r="A32" s="3" t="s">
        <v>63</v>
      </c>
    </row>
    <row r="33" spans="1:3">
      <c r="A33" s="4" t="s">
        <v>950</v>
      </c>
      <c r="B33" s="7" t="n">
        <v>2.4</v>
      </c>
      <c r="C33" s="7" t="n">
        <v>2.2</v>
      </c>
    </row>
    <row r="34" spans="1:3">
      <c r="A34" s="3" t="s">
        <v>76</v>
      </c>
    </row>
    <row r="35" spans="1:3">
      <c r="A35" s="4" t="s">
        <v>951</v>
      </c>
      <c r="B35" s="7" t="n">
        <v>-55.2</v>
      </c>
      <c r="C35" s="7" t="n">
        <v>-84.2</v>
      </c>
    </row>
    <row r="36" spans="1:3">
      <c r="A36" s="4" t="s">
        <v>954</v>
      </c>
    </row>
    <row r="37" spans="1:3">
      <c r="A37" s="3" t="s">
        <v>63</v>
      </c>
    </row>
    <row r="38" spans="1:3">
      <c r="A38" s="4" t="s">
        <v>950</v>
      </c>
      <c r="B38" s="5" t="n">
        <v>0</v>
      </c>
      <c r="C38" s="5" t="n">
        <v>0</v>
      </c>
    </row>
    <row r="39" spans="1:3">
      <c r="A39" s="3" t="s">
        <v>76</v>
      </c>
    </row>
    <row r="40" spans="1:3">
      <c r="A40" s="4" t="s">
        <v>951</v>
      </c>
      <c r="B40" s="8" t="n">
        <v>0</v>
      </c>
      <c r="C40" s="8"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4"/>
    <col customWidth="1" max="3" min="3" width="34"/>
    <col customWidth="1" max="4" min="4" width="21"/>
    <col customWidth="1" max="5" min="5" width="27"/>
  </cols>
  <sheetData>
    <row r="1" spans="1:5">
      <c r="A1" s="1" t="s">
        <v>955</v>
      </c>
      <c r="B1" s="2" t="s">
        <v>956</v>
      </c>
      <c r="C1" s="2" t="s">
        <v>509</v>
      </c>
      <c r="D1" s="2" t="s">
        <v>340</v>
      </c>
      <c r="E1" s="2" t="s">
        <v>957</v>
      </c>
    </row>
    <row r="2" spans="1:5">
      <c r="A2" s="3" t="s">
        <v>958</v>
      </c>
    </row>
    <row r="3" spans="1:5">
      <c r="A3" s="4" t="s">
        <v>959</v>
      </c>
      <c r="B3" s="4" t="s">
        <v>766</v>
      </c>
    </row>
    <row r="4" spans="1:5">
      <c r="A4" s="4" t="s">
        <v>960</v>
      </c>
      <c r="C4" s="4" t="s">
        <v>961</v>
      </c>
    </row>
    <row r="5" spans="1:5">
      <c r="A5" s="4" t="s">
        <v>962</v>
      </c>
      <c r="C5" s="8" t="n">
        <v>277000000</v>
      </c>
    </row>
    <row r="6" spans="1:5">
      <c r="A6" s="4" t="s">
        <v>512</v>
      </c>
      <c r="C6" s="5" t="n">
        <v>11</v>
      </c>
    </row>
    <row r="7" spans="1:5">
      <c r="A7" s="4" t="s">
        <v>963</v>
      </c>
      <c r="C7" s="8" t="n">
        <v>5340200000</v>
      </c>
      <c r="D7" s="8" t="n">
        <v>5546100000</v>
      </c>
    </row>
    <row r="8" spans="1:5">
      <c r="A8" s="4" t="s">
        <v>964</v>
      </c>
      <c r="C8" s="8" t="n">
        <v>0</v>
      </c>
      <c r="D8" s="8" t="n">
        <v>0</v>
      </c>
    </row>
    <row r="9" spans="1:5">
      <c r="A9" s="4" t="s">
        <v>965</v>
      </c>
    </row>
    <row r="10" spans="1:5">
      <c r="A10" s="3" t="s">
        <v>958</v>
      </c>
    </row>
    <row r="11" spans="1:5">
      <c r="A11" s="4" t="s">
        <v>512</v>
      </c>
      <c r="E11" s="5" t="n">
        <v>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53"/>
    <col customWidth="1" max="5" min="5" width="37"/>
    <col customWidth="1" max="6" min="6" width="37"/>
  </cols>
  <sheetData>
    <row r="1" spans="1:6">
      <c r="A1" s="1" t="s">
        <v>966</v>
      </c>
      <c r="C1" s="2" t="s">
        <v>967</v>
      </c>
      <c r="D1" s="2" t="s">
        <v>1</v>
      </c>
    </row>
    <row r="2" spans="1:6">
      <c r="C2" s="2" t="s">
        <v>968</v>
      </c>
      <c r="D2" s="2" t="s">
        <v>969</v>
      </c>
      <c r="E2" s="2" t="s">
        <v>970</v>
      </c>
      <c r="F2" s="2" t="s">
        <v>971</v>
      </c>
    </row>
    <row r="3" spans="1:6">
      <c r="A3" s="3" t="s">
        <v>972</v>
      </c>
    </row>
    <row r="4" spans="1:6">
      <c r="A4" s="4" t="s">
        <v>973</v>
      </c>
      <c r="D4" s="8" t="n">
        <v>281</v>
      </c>
      <c r="E4" s="6" t="n">
        <v>257.2</v>
      </c>
      <c r="F4" s="6" t="n">
        <v>138.2</v>
      </c>
    </row>
    <row r="5" spans="1:6">
      <c r="A5" s="4" t="s">
        <v>974</v>
      </c>
      <c r="B5" s="4" t="s">
        <v>913</v>
      </c>
      <c r="D5" s="13" t="n">
        <v>0.7</v>
      </c>
      <c r="E5" s="13" t="n">
        <v>1.7025</v>
      </c>
      <c r="F5" s="13" t="n">
        <v>1.6025</v>
      </c>
    </row>
    <row r="6" spans="1:6">
      <c r="A6" s="4" t="s">
        <v>975</v>
      </c>
      <c r="B6" s="4" t="s">
        <v>976</v>
      </c>
      <c r="D6" s="10" t="n">
        <v>0.1</v>
      </c>
      <c r="E6" s="13" t="n">
        <v>0.25</v>
      </c>
      <c r="F6" s="13" t="n">
        <v>0.5675</v>
      </c>
    </row>
    <row r="7" spans="1:6">
      <c r="A7" s="4" t="s">
        <v>977</v>
      </c>
      <c r="D7" s="13" t="n">
        <v>0.3875</v>
      </c>
    </row>
    <row r="8" spans="1:6">
      <c r="A8" s="4" t="s">
        <v>978</v>
      </c>
      <c r="C8" s="5" t="n">
        <v>3</v>
      </c>
      <c r="D8" s="5" t="n">
        <v>3</v>
      </c>
    </row>
    <row r="9" spans="1:6">
      <c r="A9" s="4" t="s">
        <v>979</v>
      </c>
    </row>
    <row r="10" spans="1:6">
      <c r="A10" s="3" t="s">
        <v>972</v>
      </c>
    </row>
    <row r="11" spans="1:6">
      <c r="A11" s="4" t="s">
        <v>980</v>
      </c>
      <c r="D11" s="4" t="s">
        <v>359</v>
      </c>
    </row>
    <row r="12" spans="1:6">
      <c r="A12" s="4" t="s">
        <v>981</v>
      </c>
      <c r="D12" s="13" t="n">
        <v>0.4456</v>
      </c>
    </row>
    <row r="13" spans="1:6">
      <c r="A13" s="4" t="s">
        <v>982</v>
      </c>
    </row>
    <row r="14" spans="1:6">
      <c r="A14" s="3" t="s">
        <v>972</v>
      </c>
    </row>
    <row r="15" spans="1:6">
      <c r="A15" s="4" t="s">
        <v>977</v>
      </c>
      <c r="D15" s="13" t="n">
        <v>0.4844</v>
      </c>
    </row>
    <row r="16" spans="1:6">
      <c r="A16" s="4" t="s">
        <v>980</v>
      </c>
      <c r="D16" s="4" t="s">
        <v>983</v>
      </c>
    </row>
    <row r="17" spans="1:6">
      <c r="A17" s="4" t="s">
        <v>984</v>
      </c>
      <c r="D17" s="4" t="s">
        <v>985</v>
      </c>
    </row>
    <row r="18" spans="1:6">
      <c r="A18" s="4" t="s">
        <v>986</v>
      </c>
    </row>
    <row r="19" spans="1:6">
      <c r="A19" s="3" t="s">
        <v>972</v>
      </c>
    </row>
    <row r="20" spans="1:6">
      <c r="A20" s="4" t="s">
        <v>977</v>
      </c>
      <c r="D20" s="13" t="n">
        <v>0.5813</v>
      </c>
    </row>
    <row r="21" spans="1:6">
      <c r="A21" s="4" t="s">
        <v>980</v>
      </c>
      <c r="D21" s="4" t="s">
        <v>898</v>
      </c>
    </row>
    <row r="22" spans="1:6">
      <c r="A22" s="4" t="s">
        <v>984</v>
      </c>
      <c r="D22" s="4" t="s">
        <v>987</v>
      </c>
    </row>
    <row r="23" spans="1:6">
      <c r="A23" s="4" t="s">
        <v>988</v>
      </c>
    </row>
    <row r="24" spans="1:6">
      <c r="A24" s="3" t="s">
        <v>972</v>
      </c>
    </row>
    <row r="25" spans="1:6">
      <c r="A25" s="4" t="s">
        <v>980</v>
      </c>
      <c r="D25" s="4" t="s">
        <v>357</v>
      </c>
    </row>
    <row r="26" spans="1:6">
      <c r="A26" s="4" t="s">
        <v>984</v>
      </c>
      <c r="D26" s="4" t="s">
        <v>357</v>
      </c>
    </row>
    <row r="27" spans="1:6">
      <c r="A27" s="4" t="s">
        <v>989</v>
      </c>
    </row>
    <row r="28" spans="1:6">
      <c r="A28" s="3" t="s">
        <v>972</v>
      </c>
    </row>
    <row r="29" spans="1:6">
      <c r="A29" s="4" t="s">
        <v>973</v>
      </c>
      <c r="D29" s="6" t="n">
        <v>240.7</v>
      </c>
      <c r="E29" s="6" t="n">
        <v>184.1</v>
      </c>
      <c r="F29" s="6" t="n">
        <v>109.2</v>
      </c>
    </row>
    <row r="30" spans="1:6">
      <c r="A30" s="4" t="s">
        <v>990</v>
      </c>
      <c r="D30" s="5" t="n">
        <v>75278</v>
      </c>
      <c r="E30" s="5" t="n">
        <v>75278</v>
      </c>
      <c r="F30" s="5" t="n">
        <v>62374</v>
      </c>
    </row>
    <row r="31" spans="1:6">
      <c r="A31" s="4" t="s">
        <v>991</v>
      </c>
      <c r="D31" s="9" t="n">
        <v>3.2</v>
      </c>
      <c r="E31" s="9" t="n">
        <v>2.45</v>
      </c>
      <c r="F31" s="9" t="n">
        <v>1.75</v>
      </c>
    </row>
    <row r="32" spans="1:6">
      <c r="A32" s="4" t="s">
        <v>992</v>
      </c>
    </row>
    <row r="33" spans="1:6">
      <c r="A33" s="3" t="s">
        <v>972</v>
      </c>
    </row>
    <row r="34" spans="1:6">
      <c r="A34" s="4" t="s">
        <v>973</v>
      </c>
      <c r="D34" s="6" t="n">
        <v>37.8</v>
      </c>
      <c r="E34" s="6" t="n">
        <v>40.5</v>
      </c>
      <c r="F34" s="8" t="n">
        <v>29</v>
      </c>
    </row>
    <row r="35" spans="1:6">
      <c r="A35" s="4" t="s">
        <v>990</v>
      </c>
      <c r="D35" s="5" t="n">
        <v>16543</v>
      </c>
      <c r="E35" s="5" t="n">
        <v>16543</v>
      </c>
      <c r="F35" s="5" t="n">
        <v>16543</v>
      </c>
    </row>
    <row r="36" spans="1:6">
      <c r="A36" s="4" t="s">
        <v>991</v>
      </c>
      <c r="D36" s="9" t="n">
        <v>2.28</v>
      </c>
      <c r="E36" s="9" t="n">
        <v>2.45</v>
      </c>
      <c r="F36" s="9" t="n">
        <v>1.75</v>
      </c>
    </row>
    <row r="37" spans="1:6">
      <c r="A37" s="4" t="s">
        <v>974</v>
      </c>
      <c r="C37" s="8" t="n">
        <v>0</v>
      </c>
    </row>
    <row r="38" spans="1:6">
      <c r="A38" s="4" t="s">
        <v>993</v>
      </c>
    </row>
    <row r="39" spans="1:6">
      <c r="A39" s="3" t="s">
        <v>972</v>
      </c>
    </row>
    <row r="40" spans="1:6">
      <c r="A40" s="4" t="s">
        <v>973</v>
      </c>
      <c r="D40" s="6" t="n">
        <v>2.5</v>
      </c>
      <c r="E40" s="6" t="n">
        <v>32.6</v>
      </c>
      <c r="F40" s="8" t="n">
        <v>0</v>
      </c>
    </row>
    <row r="41" spans="1:6">
      <c r="A41" s="4" t="s">
        <v>994</v>
      </c>
    </row>
    <row r="42" spans="1:6">
      <c r="A42" s="3" t="s">
        <v>972</v>
      </c>
    </row>
    <row r="43" spans="1:6">
      <c r="A43" s="4" t="s">
        <v>995</v>
      </c>
      <c r="D43" s="8" t="n">
        <v>0</v>
      </c>
      <c r="E43" s="6" t="n">
        <v>9.5</v>
      </c>
      <c r="F43" s="6" t="n">
        <v>9.199999999999999</v>
      </c>
    </row>
    <row r="44" spans="1:6"/>
    <row r="45" spans="1:6">
      <c r="A45" s="4" t="s">
        <v>36</v>
      </c>
      <c r="B45" s="4" t="s">
        <v>996</v>
      </c>
    </row>
    <row r="46" spans="1:6">
      <c r="A46" s="4" t="s">
        <v>825</v>
      </c>
      <c r="B46" s="4" t="s">
        <v>997</v>
      </c>
    </row>
    <row r="47" spans="1:6">
      <c r="A47" s="4" t="s">
        <v>860</v>
      </c>
      <c r="B47" s="4" t="s">
        <v>998</v>
      </c>
    </row>
  </sheetData>
  <mergeCells count="6">
    <mergeCell ref="A1:B2"/>
    <mergeCell ref="D1:F1"/>
    <mergeCell ref="A44:E44"/>
    <mergeCell ref="B45:E45"/>
    <mergeCell ref="B46:E46"/>
    <mergeCell ref="B47:E4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999</v>
      </c>
      <c r="C1" s="2" t="s">
        <v>1</v>
      </c>
    </row>
    <row r="2" spans="1:5">
      <c r="C2" s="2" t="s">
        <v>29</v>
      </c>
      <c r="D2" s="2" t="s">
        <v>30</v>
      </c>
      <c r="E2" s="2" t="s">
        <v>31</v>
      </c>
    </row>
    <row r="3" spans="1:5">
      <c r="A3" s="4" t="s">
        <v>270</v>
      </c>
    </row>
    <row r="4" spans="1:5">
      <c r="A4" s="3" t="s">
        <v>265</v>
      </c>
    </row>
    <row r="5" spans="1:5">
      <c r="A5" s="4" t="s">
        <v>1000</v>
      </c>
      <c r="B5" s="4" t="s">
        <v>36</v>
      </c>
      <c r="C5" s="8" t="n">
        <v>0</v>
      </c>
      <c r="D5" s="8" t="n">
        <v>0</v>
      </c>
      <c r="E5" s="8" t="n">
        <v>100</v>
      </c>
    </row>
    <row r="6" spans="1:5">
      <c r="A6" s="4" t="s">
        <v>273</v>
      </c>
    </row>
    <row r="7" spans="1:5">
      <c r="A7" s="3" t="s">
        <v>265</v>
      </c>
    </row>
    <row r="8" spans="1:5">
      <c r="A8" s="4" t="s">
        <v>1001</v>
      </c>
      <c r="B8" s="4" t="s">
        <v>825</v>
      </c>
      <c r="C8" s="5" t="n">
        <v>0</v>
      </c>
      <c r="D8" s="5" t="n">
        <v>0</v>
      </c>
      <c r="E8" s="7" t="n">
        <v>73.7</v>
      </c>
    </row>
    <row r="9" spans="1:5">
      <c r="A9" s="4" t="s">
        <v>1002</v>
      </c>
      <c r="B9" s="4" t="s">
        <v>825</v>
      </c>
      <c r="C9" s="5" t="n">
        <v>0</v>
      </c>
      <c r="D9" s="5" t="n">
        <v>0</v>
      </c>
      <c r="E9" s="7" t="n">
        <v>65.7</v>
      </c>
    </row>
    <row r="10" spans="1:5">
      <c r="A10" s="4" t="s">
        <v>264</v>
      </c>
    </row>
    <row r="11" spans="1:5">
      <c r="A11" s="3" t="s">
        <v>265</v>
      </c>
    </row>
    <row r="12" spans="1:5">
      <c r="A12" s="4" t="s">
        <v>1001</v>
      </c>
      <c r="B12" s="4" t="s">
        <v>1003</v>
      </c>
      <c r="C12" s="5" t="n">
        <v>0</v>
      </c>
      <c r="D12" s="5" t="n">
        <v>65</v>
      </c>
      <c r="E12" s="5" t="n">
        <v>0</v>
      </c>
    </row>
    <row r="13" spans="1:5">
      <c r="A13" s="4" t="s">
        <v>1004</v>
      </c>
      <c r="B13" s="4" t="s">
        <v>847</v>
      </c>
      <c r="C13" s="8" t="n">
        <v>0</v>
      </c>
      <c r="D13" s="6" t="n">
        <v>44.6</v>
      </c>
      <c r="E13" s="8" t="n">
        <v>0</v>
      </c>
    </row>
    <row r="14" spans="1:5"/>
    <row r="15" spans="1:5">
      <c r="A15" s="4" t="s">
        <v>36</v>
      </c>
      <c r="B15" s="4" t="s">
        <v>1005</v>
      </c>
    </row>
    <row r="16" spans="1:5">
      <c r="A16" s="4" t="s">
        <v>825</v>
      </c>
      <c r="B16" s="4" t="s">
        <v>1006</v>
      </c>
    </row>
    <row r="17" spans="1:5">
      <c r="A17" s="4" t="s">
        <v>860</v>
      </c>
      <c r="B17" s="4" t="s">
        <v>1007</v>
      </c>
    </row>
    <row r="18" spans="1:5">
      <c r="A18" s="4" t="s">
        <v>847</v>
      </c>
      <c r="B18" s="4" t="s">
        <v>1008</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1"/>
    <col customWidth="1" max="5" min="5" width="24"/>
    <col customWidth="1" max="6" min="6" width="24"/>
    <col customWidth="1" max="7" min="7" width="18"/>
    <col customWidth="1" max="8" min="8" width="18"/>
    <col customWidth="1" max="9" min="9" width="29"/>
    <col customWidth="1" max="10" min="10" width="21"/>
    <col customWidth="1" max="11" min="11" width="21"/>
  </cols>
  <sheetData>
    <row r="1" spans="1:11">
      <c r="A1" s="1" t="s">
        <v>1009</v>
      </c>
      <c r="C1" s="2" t="s">
        <v>1010</v>
      </c>
      <c r="D1" s="2" t="s">
        <v>1011</v>
      </c>
      <c r="E1" s="2" t="s">
        <v>1012</v>
      </c>
      <c r="F1" s="2" t="s">
        <v>1013</v>
      </c>
      <c r="G1" s="2" t="s">
        <v>1014</v>
      </c>
      <c r="H1" s="2" t="s">
        <v>1015</v>
      </c>
      <c r="I1" s="2" t="s">
        <v>1016</v>
      </c>
      <c r="J1" s="2" t="s">
        <v>744</v>
      </c>
      <c r="K1" s="2" t="s">
        <v>637</v>
      </c>
    </row>
    <row r="2" spans="1:11">
      <c r="A2" s="3" t="s">
        <v>1017</v>
      </c>
    </row>
    <row r="3" spans="1:11">
      <c r="A3" s="4" t="s">
        <v>1018</v>
      </c>
      <c r="B3" s="4" t="s">
        <v>913</v>
      </c>
      <c r="D3" s="13" t="n">
        <v>0.1</v>
      </c>
      <c r="E3" s="13" t="n">
        <v>0.25</v>
      </c>
      <c r="F3" s="13" t="n">
        <v>0.5675</v>
      </c>
    </row>
    <row r="4" spans="1:11">
      <c r="A4" s="4" t="s">
        <v>1019</v>
      </c>
      <c r="B4" s="4" t="s">
        <v>976</v>
      </c>
      <c r="D4" s="13" t="n">
        <v>0.7</v>
      </c>
      <c r="E4" s="13" t="n">
        <v>1.7025</v>
      </c>
      <c r="F4" s="13" t="n">
        <v>1.6025</v>
      </c>
    </row>
    <row r="5" spans="1:11">
      <c r="A5" s="4" t="s">
        <v>762</v>
      </c>
    </row>
    <row r="6" spans="1:11">
      <c r="A6" s="3" t="s">
        <v>1017</v>
      </c>
    </row>
    <row r="7" spans="1:11">
      <c r="A7" s="4" t="s">
        <v>395</v>
      </c>
      <c r="K7" s="8" t="n">
        <v>1450000000</v>
      </c>
    </row>
    <row r="8" spans="1:11">
      <c r="A8" s="4" t="s">
        <v>394</v>
      </c>
    </row>
    <row r="9" spans="1:11">
      <c r="A9" s="3" t="s">
        <v>1017</v>
      </c>
    </row>
    <row r="10" spans="1:11">
      <c r="A10" s="4" t="s">
        <v>395</v>
      </c>
      <c r="J10" s="8" t="n">
        <v>420000000</v>
      </c>
    </row>
    <row r="11" spans="1:11">
      <c r="A11" s="4" t="s">
        <v>704</v>
      </c>
    </row>
    <row r="12" spans="1:11">
      <c r="A12" s="3" t="s">
        <v>1017</v>
      </c>
    </row>
    <row r="13" spans="1:11">
      <c r="A13" s="4" t="s">
        <v>395</v>
      </c>
      <c r="J13" s="8" t="n">
        <v>100000000</v>
      </c>
    </row>
    <row r="14" spans="1:11">
      <c r="A14" s="4" t="s">
        <v>712</v>
      </c>
    </row>
    <row r="15" spans="1:11">
      <c r="A15" s="3" t="s">
        <v>1017</v>
      </c>
    </row>
    <row r="16" spans="1:11">
      <c r="A16" s="4" t="s">
        <v>622</v>
      </c>
      <c r="D16" s="8" t="n">
        <v>440000000</v>
      </c>
    </row>
    <row r="17" spans="1:11">
      <c r="A17" s="4" t="s">
        <v>1020</v>
      </c>
    </row>
    <row r="18" spans="1:11">
      <c r="A18" s="3" t="s">
        <v>1017</v>
      </c>
    </row>
    <row r="19" spans="1:11">
      <c r="A19" s="4" t="s">
        <v>1018</v>
      </c>
      <c r="C19" s="13" t="n">
        <v>0.1</v>
      </c>
    </row>
    <row r="20" spans="1:11">
      <c r="A20" s="4" t="s">
        <v>1021</v>
      </c>
    </row>
    <row r="21" spans="1:11">
      <c r="A21" s="3" t="s">
        <v>1017</v>
      </c>
    </row>
    <row r="22" spans="1:11">
      <c r="A22" s="4" t="s">
        <v>1022</v>
      </c>
      <c r="G22" s="5" t="n">
        <v>1</v>
      </c>
      <c r="I22" s="5" t="n">
        <v>2</v>
      </c>
    </row>
    <row r="23" spans="1:11">
      <c r="A23" s="4" t="s">
        <v>1023</v>
      </c>
      <c r="I23" s="5" t="n">
        <v>2</v>
      </c>
    </row>
    <row r="24" spans="1:11">
      <c r="A24" s="4" t="s">
        <v>1024</v>
      </c>
    </row>
    <row r="25" spans="1:11">
      <c r="A25" s="3" t="s">
        <v>1017</v>
      </c>
    </row>
    <row r="26" spans="1:11">
      <c r="A26" s="4" t="s">
        <v>1022</v>
      </c>
      <c r="H26" s="5" t="n">
        <v>1</v>
      </c>
    </row>
    <row r="27" spans="1:11"/>
    <row r="28" spans="1:11">
      <c r="A28" s="4" t="s">
        <v>36</v>
      </c>
      <c r="B28" s="4" t="s">
        <v>996</v>
      </c>
    </row>
    <row r="29" spans="1:11">
      <c r="A29" s="4" t="s">
        <v>825</v>
      </c>
      <c r="B29" s="4" t="s">
        <v>998</v>
      </c>
    </row>
    <row r="30" spans="1:11">
      <c r="A30" s="4" t="s">
        <v>860</v>
      </c>
      <c r="B30" s="4" t="s">
        <v>997</v>
      </c>
    </row>
  </sheetData>
  <mergeCells count="5">
    <mergeCell ref="A1:B1"/>
    <mergeCell ref="A27:J27"/>
    <mergeCell ref="B28:J28"/>
    <mergeCell ref="B29:J29"/>
    <mergeCell ref="B30:J3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4:09:41Z</dcterms:created>
  <dcterms:modified xmlns:dcterms="http://purl.org/dc/terms/" xmlns:xsi="http://www.w3.org/2001/XMLSchema-instance" xsi:type="dcterms:W3CDTF">2017-04-27T14:09:41Z</dcterms:modified>
</cp:coreProperties>
</file>